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Trademarks, Other Intangible As" sheetId="11" state="visible" r:id="rId11"/>
    <sheet xmlns:r="http://schemas.openxmlformats.org/officeDocument/2006/relationships" name="Leases" sheetId="12" state="visible" r:id="rId12"/>
    <sheet xmlns:r="http://schemas.openxmlformats.org/officeDocument/2006/relationships" name="Current Credit Agreements" sheetId="13" state="visible" r:id="rId13"/>
    <sheet xmlns:r="http://schemas.openxmlformats.org/officeDocument/2006/relationships" name="Other Accrued Expenses and Curr"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from Contracts with Cus"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Trademarks, Other Intangible _2" sheetId="27" state="visible" r:id="rId27"/>
    <sheet xmlns:r="http://schemas.openxmlformats.org/officeDocument/2006/relationships" name="Leases Leases (Tables)" sheetId="28" state="visible" r:id="rId28"/>
    <sheet xmlns:r="http://schemas.openxmlformats.org/officeDocument/2006/relationships" name="Current Credit Agreements Inter" sheetId="29" state="visible" r:id="rId29"/>
    <sheet xmlns:r="http://schemas.openxmlformats.org/officeDocument/2006/relationships" name="Other Accrued Expenses and Cu_2" sheetId="30" state="visible" r:id="rId30"/>
    <sheet xmlns:r="http://schemas.openxmlformats.org/officeDocument/2006/relationships" name="Other Noncurrent Liabilities (T"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Revenue from Contracts with C_2" sheetId="35" state="visible" r:id="rId35"/>
    <sheet xmlns:r="http://schemas.openxmlformats.org/officeDocument/2006/relationships" name="Quarterly Results of Operatio_2" sheetId="36" state="visible" r:id="rId36"/>
    <sheet xmlns:r="http://schemas.openxmlformats.org/officeDocument/2006/relationships" name="Description of Business  - Add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roperty and Equipment  - Sched" sheetId="43" state="visible" r:id="rId43"/>
    <sheet xmlns:r="http://schemas.openxmlformats.org/officeDocument/2006/relationships" name="Property and Equipment  - Addit" sheetId="44" state="visible" r:id="rId44"/>
    <sheet xmlns:r="http://schemas.openxmlformats.org/officeDocument/2006/relationships" name="Trademarks, Other Intangible _3" sheetId="45" state="visible" r:id="rId45"/>
    <sheet xmlns:r="http://schemas.openxmlformats.org/officeDocument/2006/relationships" name="Trademarks, Other Intangible _4" sheetId="46" state="visible" r:id="rId46"/>
    <sheet xmlns:r="http://schemas.openxmlformats.org/officeDocument/2006/relationships" name="Trademarks, Other Intangible _5" sheetId="47" state="visible" r:id="rId47"/>
    <sheet xmlns:r="http://schemas.openxmlformats.org/officeDocument/2006/relationships" name="Leases Leases (Details)" sheetId="48" state="visible" r:id="rId48"/>
    <sheet xmlns:r="http://schemas.openxmlformats.org/officeDocument/2006/relationships" name="Current Credit Agreements  - Ad" sheetId="49" state="visible" r:id="rId49"/>
    <sheet xmlns:r="http://schemas.openxmlformats.org/officeDocument/2006/relationships" name="Other Accrued Expenses and Cu_3" sheetId="50" state="visible" r:id="rId50"/>
    <sheet xmlns:r="http://schemas.openxmlformats.org/officeDocument/2006/relationships" name="Other Noncurrent Liabilities  -" sheetId="51" state="visible" r:id="rId51"/>
    <sheet xmlns:r="http://schemas.openxmlformats.org/officeDocument/2006/relationships" name="Income Taxes  - Schedule of Pro" sheetId="52" state="visible" r:id="rId52"/>
    <sheet xmlns:r="http://schemas.openxmlformats.org/officeDocument/2006/relationships" name="Income Taxes  - Schedule of Eff" sheetId="53" state="visible" r:id="rId53"/>
    <sheet xmlns:r="http://schemas.openxmlformats.org/officeDocument/2006/relationships" name="Income Taxes  - Additional Info" sheetId="54" state="visible" r:id="rId54"/>
    <sheet xmlns:r="http://schemas.openxmlformats.org/officeDocument/2006/relationships" name="Income Taxes  - Schedule of Def" sheetId="55" state="visible" r:id="rId55"/>
    <sheet xmlns:r="http://schemas.openxmlformats.org/officeDocument/2006/relationships" name="Employee Benefit Plans  - Addit" sheetId="56" state="visible" r:id="rId56"/>
    <sheet xmlns:r="http://schemas.openxmlformats.org/officeDocument/2006/relationships" name="Stock-Based Compensation  - Add" sheetId="57" state="visible" r:id="rId57"/>
    <sheet xmlns:r="http://schemas.openxmlformats.org/officeDocument/2006/relationships" name="Stock-Based Compensation  - Cha" sheetId="58" state="visible" r:id="rId58"/>
    <sheet xmlns:r="http://schemas.openxmlformats.org/officeDocument/2006/relationships" name="Stock-Based Compensation  - Sto" sheetId="59" state="visible" r:id="rId59"/>
    <sheet xmlns:r="http://schemas.openxmlformats.org/officeDocument/2006/relationships" name="Stock-Based Compensation  - Sch" sheetId="60" state="visible" r:id="rId60"/>
    <sheet xmlns:r="http://schemas.openxmlformats.org/officeDocument/2006/relationships" name="Earnings Per Share  - Computati" sheetId="61" state="visible" r:id="rId61"/>
    <sheet xmlns:r="http://schemas.openxmlformats.org/officeDocument/2006/relationships" name="Earnings Per Share  - Schedule " sheetId="62" state="visible" r:id="rId62"/>
    <sheet xmlns:r="http://schemas.openxmlformats.org/officeDocument/2006/relationships" name="Commitments and Contingencies  " sheetId="63" state="visible" r:id="rId63"/>
    <sheet xmlns:r="http://schemas.openxmlformats.org/officeDocument/2006/relationships" name="Related Party Transactions  - A"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Quarterly Results of Operatio_3" sheetId="70" state="visible" r:id="rId70"/>
    <sheet xmlns:r="http://schemas.openxmlformats.org/officeDocument/2006/relationships" name="Quarterly Results of Operatio_4" sheetId="71" state="visible" r:id="rId71"/>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25, 2019</t>
  </si>
  <si>
    <t>Feb. 27, 2020</t>
  </si>
  <si>
    <t>Jun. 26, 2019</t>
  </si>
  <si>
    <t>Document And Entity Information [Abstract]</t>
  </si>
  <si>
    <t>Document Type</t>
  </si>
  <si>
    <t>10-K</t>
  </si>
  <si>
    <t>Amendment Flag</t>
  </si>
  <si>
    <t>false</t>
  </si>
  <si>
    <t>Document Period End Date</t>
  </si>
  <si>
    <t>Dec. 25,
		2019</t>
  </si>
  <si>
    <t>Document Fiscal Year Focus</t>
  </si>
  <si>
    <t>2019</t>
  </si>
  <si>
    <t>Document Fiscal Period Focus</t>
  </si>
  <si>
    <t>FY</t>
  </si>
  <si>
    <t>Entity Registrant Name</t>
  </si>
  <si>
    <t>El Pollo Loco Holdings, Inc.</t>
  </si>
  <si>
    <t>Entity Central Index Key</t>
  </si>
  <si>
    <t>0001606366</t>
  </si>
  <si>
    <t>--12-25</t>
  </si>
  <si>
    <t>Entity Well-known Seasoned Issuer</t>
  </si>
  <si>
    <t>No</t>
  </si>
  <si>
    <t>Entity Current Reporting Status</t>
  </si>
  <si>
    <t>Yes</t>
  </si>
  <si>
    <t>Entity Voluntary Filers</t>
  </si>
  <si>
    <t>Entity Filer Category</t>
  </si>
  <si>
    <t>Accelerated Filer</t>
  </si>
  <si>
    <t>Emerging Growth Company</t>
  </si>
  <si>
    <t>Small Business Entity</t>
  </si>
  <si>
    <t>true</t>
  </si>
  <si>
    <t>Shell Company</t>
  </si>
  <si>
    <t>Entity Common Stock, Shares Outstanding</t>
  </si>
  <si>
    <t>Entity Public Float</t>
  </si>
  <si>
    <t>Consolidated Balance Sheets - USD ($) $ in Thousands</t>
  </si>
  <si>
    <t>Dec. 26, 2018</t>
  </si>
  <si>
    <t>Current assets:</t>
  </si>
  <si>
    <t>Cash and cash equivalents</t>
  </si>
  <si>
    <t>Accounts and other receivables, net</t>
  </si>
  <si>
    <t>Inventories</t>
  </si>
  <si>
    <t>Prepaid expenses and other current assets</t>
  </si>
  <si>
    <t>Income Taxes Receivable, Current</t>
  </si>
  <si>
    <t>Total current assets</t>
  </si>
  <si>
    <t>Property and equipment, net</t>
  </si>
  <si>
    <t>Property held under finance lease, net</t>
  </si>
  <si>
    <t>Operating Lease, Right-of-Use Asset</t>
  </si>
  <si>
    <t>Goodwill</t>
  </si>
  <si>
    <t>Trademarks, net</t>
  </si>
  <si>
    <t>Other intangible assets, net</t>
  </si>
  <si>
    <t>Deferred tax assets</t>
  </si>
  <si>
    <t>Other assets</t>
  </si>
  <si>
    <t>Total assets</t>
  </si>
  <si>
    <t>Current liabilities:</t>
  </si>
  <si>
    <t>Current portion of obligations under finance leases</t>
  </si>
  <si>
    <t>Operating Lease, Liability, Current</t>
  </si>
  <si>
    <t>Accounts payable</t>
  </si>
  <si>
    <t>Accrued salaries and benefits</t>
  </si>
  <si>
    <t>Accrued insurance</t>
  </si>
  <si>
    <t>Accrued income taxes payable</t>
  </si>
  <si>
    <t>Accrued interest</t>
  </si>
  <si>
    <t>Current portion of income tax receivable agreement payable</t>
  </si>
  <si>
    <t>Other accrued expenses and current liabilities</t>
  </si>
  <si>
    <t>Total current liabilities</t>
  </si>
  <si>
    <t>Revolver loan</t>
  </si>
  <si>
    <t>Obligations under finance leases, net of current portion</t>
  </si>
  <si>
    <t>Obligations under operating leases, net of current portion</t>
  </si>
  <si>
    <t>Deferred Income Tax Liabilities, Net</t>
  </si>
  <si>
    <t>Other intangible liabilities, net</t>
  </si>
  <si>
    <t>Income tax receivable agreement payable, net of current portion</t>
  </si>
  <si>
    <t>Other noncurrent liabilities</t>
  </si>
  <si>
    <t>Total liabilities</t>
  </si>
  <si>
    <t>Commitments and contingencies (Note 13)</t>
  </si>
  <si>
    <t xml:space="preserve"> </t>
  </si>
  <si>
    <t>Stockholders’ Equity</t>
  </si>
  <si>
    <t>Preferred stock, $0.01 par value—100,000,000 shares authorized; none issued or outstanding</t>
  </si>
  <si>
    <t>Common stock, $0.01 par value—200,000,000 shares authorized; 35,126,582 and 39,009,451 shares issued and outstanding as of December 25, 2019 and December 26, 2018, respectively</t>
  </si>
  <si>
    <t>Additional paid-in capital</t>
  </si>
  <si>
    <t>Accumulated deficit</t>
  </si>
  <si>
    <t>Accumulated Other Comprehensive Income (Loss), Net of Tax</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27, 2017</t>
  </si>
  <si>
    <t>Revenue</t>
  </si>
  <si>
    <t>Total revenue</t>
  </si>
  <si>
    <t>Cost of operations</t>
  </si>
  <si>
    <t>Food and paper costs</t>
  </si>
  <si>
    <t>Labor and related expenses</t>
  </si>
  <si>
    <t>Occupancy and other operating expenses</t>
  </si>
  <si>
    <t>Company restaurant expenses</t>
  </si>
  <si>
    <t>General and administrative expenses</t>
  </si>
  <si>
    <t>Legal settlements</t>
  </si>
  <si>
    <t>Franchise expenses</t>
  </si>
  <si>
    <t>Depreciation and amortization</t>
  </si>
  <si>
    <t>Loss on disposal of assets</t>
  </si>
  <si>
    <t>Recovery of securities lawsuits related legal expenses</t>
  </si>
  <si>
    <t>Impairment and closed-store reserves</t>
  </si>
  <si>
    <t>Total expenses</t>
  </si>
  <si>
    <t>Gain on disposition of restaurants</t>
  </si>
  <si>
    <t>Income (loss) from operations</t>
  </si>
  <si>
    <t>Interest expense, net</t>
  </si>
  <si>
    <t>Income tax receivable agreement expense (income)</t>
  </si>
  <si>
    <t>Income (loss) before provision (benefit) for income taxes</t>
  </si>
  <si>
    <t>Provision (benefit) for income taxes</t>
  </si>
  <si>
    <t>Net income (loss)</t>
  </si>
  <si>
    <t>Net income (loss) per share:</t>
  </si>
  <si>
    <t>Basic (usd per share)</t>
  </si>
  <si>
    <t>Diluted (usd per share)</t>
  </si>
  <si>
    <t>Weighted average shares used in computing net income (loss) per share:</t>
  </si>
  <si>
    <t>Basic (shares)</t>
  </si>
  <si>
    <t>Diluted (shares)</t>
  </si>
  <si>
    <t>Company-operated restaurant revenue</t>
  </si>
  <si>
    <t>Franchise revenue</t>
  </si>
  <si>
    <t>Franchise advertising fee revenue</t>
  </si>
  <si>
    <t>Consolidated Statements of Changes in Stockholders' Equity - USD ($) $ in Thousands</t>
  </si>
  <si>
    <t>Total</t>
  </si>
  <si>
    <t>Common Stock</t>
  </si>
  <si>
    <t>Additional Paid-in Capital</t>
  </si>
  <si>
    <t>Other Comprehensive Income (Loss) [Member]</t>
  </si>
  <si>
    <t>Accumulated Deficit</t>
  </si>
  <si>
    <t>Beginning balance (shares) at Dec. 28, 2016</t>
  </si>
  <si>
    <t>Beginning balance at Dec. 28, 2016</t>
  </si>
  <si>
    <t>Increase (Decrease) in Stockholders' Equity [Roll Forward]</t>
  </si>
  <si>
    <t>Stock-based compensation</t>
  </si>
  <si>
    <t>Issuance of common stock related to restricted shares, net (shares)</t>
  </si>
  <si>
    <t>Issuance of common stock related to restricted shares, net</t>
  </si>
  <si>
    <t>Issuance of common stock upon exercise of stock options (shares)</t>
  </si>
  <si>
    <t>Issuance of common stock upon exercise of stock options</t>
  </si>
  <si>
    <t>Net income</t>
  </si>
  <si>
    <t>Ending balance (shares) at Dec. 27, 2017</t>
  </si>
  <si>
    <t>Ending balance at Dec. 27, 2017</t>
  </si>
  <si>
    <t>Shares repurchased for employee tax withholdings</t>
  </si>
  <si>
    <t>Shares repurchased for employee tax withholdings (shares)</t>
  </si>
  <si>
    <t>Repurchase of common stock (shares)</t>
  </si>
  <si>
    <t>Repurchase of common stock</t>
  </si>
  <si>
    <t>Ending balance (shares) at Dec. 26, 2018</t>
  </si>
  <si>
    <t>Ending balance at Dec. 26, 2018</t>
  </si>
  <si>
    <t>Cumulative effect of accounting change (see Note 2) | Accounting Standards Update 2014-09</t>
  </si>
  <si>
    <t>Other Comprehensive Income (Loss), Unrealized Gain (Loss) on Derivatives Arising During Period, Net of Tax</t>
  </si>
  <si>
    <t>Ending balance (shares) at Dec. 25, 2019</t>
  </si>
  <si>
    <t>Ending balance at Dec. 25, 2019</t>
  </si>
  <si>
    <t>Consolidated Statements of Cash Flows - USD ($) $ in Thousands</t>
  </si>
  <si>
    <t>Cash flows from operating activities</t>
  </si>
  <si>
    <t>Adjustments to reconcile changes in net income (loss) to net cash provided by operating activities:</t>
  </si>
  <si>
    <t>Stock-based compensation expense</t>
  </si>
  <si>
    <t>Gain (Loss) on Disposition of Business</t>
  </si>
  <si>
    <t>Impairment of property, equipment and ROU Asset</t>
  </si>
  <si>
    <t>Closed-store reserves</t>
  </si>
  <si>
    <t>Amortization of deferred financing costs</t>
  </si>
  <si>
    <t>Amortization of other intangible assets, net</t>
  </si>
  <si>
    <t>Deferred income taxes, net</t>
  </si>
  <si>
    <t>Changes in operating assets and liabilities:</t>
  </si>
  <si>
    <t>Income taxes receivable/payable</t>
  </si>
  <si>
    <t>Payment related to tax receivable agreement</t>
  </si>
  <si>
    <t>Other accrued expenses and liabilities</t>
  </si>
  <si>
    <t>Restricted cash</t>
  </si>
  <si>
    <t>Net cash flows provided by operating activities</t>
  </si>
  <si>
    <t>Cash flows from investing activities</t>
  </si>
  <si>
    <t>Proceeds from disposition of restaurants</t>
  </si>
  <si>
    <t>Purchase of property and equipment</t>
  </si>
  <si>
    <t>Net cash flows used in investing activities</t>
  </si>
  <si>
    <t>Cash flows from financing activities</t>
  </si>
  <si>
    <t>Proceeds from borrowings on revolver and swingline loans</t>
  </si>
  <si>
    <t>Payments on revolver and swingline loan</t>
  </si>
  <si>
    <t>Minimum tax withholdings related to net share settlements</t>
  </si>
  <si>
    <t>Proceeds from issuance of common stock upon exercise of stock options, net of expenses</t>
  </si>
  <si>
    <t>Payment of obligations under finance leases</t>
  </si>
  <si>
    <t>Deferred financing costs for revolver loan</t>
  </si>
  <si>
    <t>Repurchases of common stock</t>
  </si>
  <si>
    <t>Net cash flows used in financing activities</t>
  </si>
  <si>
    <t>Increase (decrease) in cash and cash equivalents</t>
  </si>
  <si>
    <t>Cash and cash equivalents, beginning of year</t>
  </si>
  <si>
    <t>Cash and cash equivalents, end of year</t>
  </si>
  <si>
    <t>Supplemental cash flow information</t>
  </si>
  <si>
    <t>Cash paid for interest, net of capitalized interest</t>
  </si>
  <si>
    <t>Cash paid during the year for income taxes, net</t>
  </si>
  <si>
    <t>Non-cash investing and financing activity</t>
  </si>
  <si>
    <t>Unpaid purchases of property and equipment</t>
  </si>
  <si>
    <t>Borrowing on revolver for financing fees</t>
  </si>
  <si>
    <t>Consolidated Statements of Comprehensive Income (Loss) Statement - USD ($) $ in Thousands</t>
  </si>
  <si>
    <t>Statement of Other Comprehensive Income [Abstract]</t>
  </si>
  <si>
    <t>Unrealized gains arising during the period from interest rate swap</t>
  </si>
  <si>
    <t>Reclassifications of gains into net income</t>
  </si>
  <si>
    <t>Income tax</t>
  </si>
  <si>
    <t>Other comprehensive income, net of taxes</t>
  </si>
  <si>
    <t>Comprehensive income (loss)</t>
  </si>
  <si>
    <t>Description of Business</t>
  </si>
  <si>
    <t>Accounting Policies [Abstract]</t>
  </si>
  <si>
    <t>DESCRIPTION OF BUSINESS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 The restaurants, which are located principally in California but also in Arizona, Nevada, Texas, Utah and Louisiana, specialize in fire-grilling citrus-marinated chicken in a wide variety of contemporary Mexican and LA-inspired entrees, including specialty chicken burritos, chicken quesadillas, chicken tostada salads, chicken tortilla soup, variations on our Pollo Bowl®, Pollo Salads and our Under 500 Calorie entrees. At December 25, 2019 , the Company operated 195 ( 143 in the greater Los Angeles area) and franchised 287 ( 136 in the greater Los Angeles area) El Pollo Loco restaurants. In addition, the Company currently licenses one restaurant in the Philippines. The Company’s largest stockholder is Trimaran Pollo Partners, L.L.C. (“LLC”), which is controlled by affiliates of Trimaran Capital, L.L.C. LLC acquired Chicken Acquisition Corp. (“CAC”), a predecessor of Holdings, on November 17, 2005 (the “Acquisition”) and has a 47.7% ownership interest as of December 25, 2019 . LLC’s only material asset is its investment in Holdings. On April 22, 2014 ,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 Holdings has no material assets or operations. Holdings and Holdings’ direct subsidiary, EPL Intermediate, Inc. (“Intermediate”), guarantee EPL’s 2018 Revolver (see Note 6) on a full and unconditional basis and Intermediate has no subsidiaries other than EPL. EPL is a separate and distinct legal entity, and has no obligation to make funds available to Intermediate. EPL and Intermediate may pay dividends to Intermediate and to Holdings, respectively. The Company operates in one operating segment. All significant revenues relate to retail sales of food and beverages through either company or franchised restaurants. On August 2, 2018, the Company announced that the Board of Directors had authorized a stock repurchase program. The Company entered into a stock repurchase plan on August 28, 2018 (the “2018 Stock Repurchase Plan”), which allowed for the repurchase of up to $20.0 million of the Company's common stock. The 2018 Stock Repurchase Plan commenced on November 6, 2018 and terminated on June 26, 2019. On April 30, 2019, as part of the Company’s focus on stockholder returns, the Board of Directors approved a new stock repurchase program. The Company entered into a stock repurchase plan on May 17, 2019 (the “2019 Stock Repurchase Plan”), which allowed for the repurchase up to $30.0 million of the Company's common stock. The 2019 Stock Repurchase Plan commenced on June 27, 2019, and was exhausted on September 26, 2019 . Under the 2019 Stock Repurchase Plan, the Company was permitted to repurchase its common stock from time to time, in amounts and at prices that the Company deemed appropriate, subject to market conditions and other considerations. The Company’s repurchases were executed using open market purchases, including pursuant to Rule 10b5-1 trading plans, and/or through privately negotiated transactions. For the year ended December 25, 2019 , the Company repurchased 1,558,836 and 2,836,768 shares of common stock under the 2018 Stock Repurchase Plan and the 2019 Stock Repurchase Plan, respectively, executed using open market purchases, for total consideration of approximately $18.4 million and $30.0 million , respectively. The common stock repurchased under both the 2018 Stock Repurchase Plan and the 2019 Stock Repurchase Plan was retired upon repurchase. For the year ended December 26, 2018 , the Company repurchased 66,409 shares of common stock under the 2018 Stock Repurchase Plan for total considerations of approximately $1.0 million .</t>
  </si>
  <si>
    <t>Summary of Significant Accounting Policies</t>
  </si>
  <si>
    <t>SUMMARY OF SIGNIFICANT ACCOUNTING POLICIES Liquidity The Company’s principal liquidity and capital requirements are new restaurants, existing restaurant capital investments (remodel and maintenance), interest payments on our debt, lease obligations and working capital and general corporate needs. At December 25, 2019 , the Company’s total debt was $97.0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8.1 million at December 25, 2019 , and available borrowings under the 2018 Revolver (See "Note 6. Long-Term Debt") will be adequate to meet the Company’s liquidity needs for the next twelve months from the issuance of the consolidated financial statements. Basis of Presentation The Company uses a 52- or 53-week fiscal year ending on the last Wednesday of each calendar year. Fiscal 2019 , 2018 , and 2017 ended on December 25, 2019 , December 26, 2018 and December 27, 2017 ,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9 , 2018 and 2017 were 52-week fiscal years. 53-week years may cause revenues, expenses, and other results of operations to be higher due to the additional week of operations. 2020 will be a 53-week fiscal year.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RA liability, contingent liabilities and income tax valuation allowances. Cash and Cash Equivalents The Company considers all highly-liquid instruments with a maturity of three months or less at the date of purchase to be cash equivalents. Subsequent Events Subsequent to December 25, 2019 , the Company made a $10.0 million borrowing, net, on the 2018 Revolver, primarily to fund payment of a $16.3 million legal settlement, which was made on February 28, 2020 and previously accrued for during fiscal 2018. See Note 13 for further details regarding the settlement payments. The Company evaluated subsequent events that have occurred after December 25, 2019 , and determined that there were no other events or transactions occurring during this reporting period that require recognition or disclosure in the consolidated financial statements. 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5, 2019 totaled 11.7% of the Company’s accounts payable. As of December 26, 2018 , the Company had one supplier for which amounts due totaled 36.0% of the Company’s accounts payable. Purchases from the Company’s largest supplier totaled 29.0% of the Company’s purchases for fiscal 2019 , 28.8% for fiscal 2018 and 29.3% for fiscal 2017 with no amounts payable at December 25, 2019 or December 26, 2018. In fiscal 2019 , 2018 and 2017 , Company-operated and franchised restaurants in the greater Los Angeles area generated, in the aggregate, approximately 70.5% , 69.2% , and 72.9% , respectively, of total revenue. one franchisee accounted for 10% of total accounts receivable as of December 25, 2019 , and two franchisees accounted for 40% of total accounts receivable as of December 26, 2018 . Management believes the loss of the significant supplier or franchisee could have a material adverse effect on the Company's consolidated results of operations and financial condition. 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Bad debt expense was immaterial for the years ended December 25, 2019 , December 26, 2018 , and December 27, 2017 . Inventories Inventories consist principally of food, beverages and supplies and are valued at the lower of average cost or net realizable value. 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0.1 million , $0.3 million and $0.5 million for the years ended December 25, 2019 , December 26, 2018 , and December 27, 2017 , respectively. The Company capitalized internal costs related to site selection and construction activities of $1.1 million , $1.3 million and $1.9 million for the years ended December 25, 2019 , December 26, 2018 , and December 27, 2017 , respectively. Capitalized internal interest costs related to site selection and construction activities were $0.1 million , $0.2 million and $0.2 million for the years ended December 25, 2019 , December 26, 2018 , and December 27, 2017 , respectively. 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rded non-cash impairment charges of $3.6 million for the year ended December 25, 2019 , primarily related to the carrying value of the ROU assets of four restaurants sold to franchisees and one restaurant closed during fiscal 2019, and the long-lived assets of one restaurant in California. In fiscal 2018 , the Company recorded a non-cash impairment charge of $5.1 million , primarily related to the carrying value of four restaurants in Arizona, California and Texas, including a restaurant in Texas that opened in early 2018. In fiscal 2017 , the Company recorded a non-cash impairment charge of $32.6 million , primarily related to the carrying value of the assets of 23 restaurants in Arizona, California and Texas. The impairment expense for fiscal 2017 includes an impairment expense of $27.7 million , representing the entire value of capitalized assets of all of the company-operated restaurants in Texas, net of previously recorded depreciation. Factors which led to the impairment of the Texas restaurants included operating results, which indicated that the restaurants did not achieve the sales volumes required to generate positive cash flows or improve profitability in the Texas market, along with the related future cash flow assumptions, including comparable sales rate growth and restaurant operating costs, over the remaining lease terms and the age of the restaurants in Texas. The restaurants in Texas began opening in late 2014, causing a higher net book value at the time of impairment testing, and increased difficulty projecting results for newer restaurants in newer markets. Given the difficulty in projecting results for newer restaurants in newer markets, we are also monitoring the recoverability of the carrying value of the assets of several other restaurants on an ongoing basis. For these restaurants, if expected performance improvements are not realized, an impairment charge may be recognized in future periods, and such charge could be material. Closed-Store Reserves Prior to the adoption of Topic 842 “Leases,” when the Company closed a restaurant, it reviewed the future minimum lease payments and related ancillary costs from the date of the restaurant closure to the end of the remaining lease term and recorded a lease charge for the lease liabilities to be incurred, net of any estimated sublease recoveries. The estimates of future closed-store reserves were re-evaluated and adjusted each period based on information available as of the period. In addition, an impairment charge was recognized for any remaining carrying value of certain restaurant assets. During fiscal 2018, the Company closed seven restaurants in Arizona, California and Texas. These closures resulted in closed-store reserve expenses of $4.5 million during fiscal 2018. During fiscal 2017, the Company closed four restaurants in Texas, one of which was fully impaired during the fourth quarter of 2016, one of which was impaired during the third quarter of 2016 and the other two were impaired in fiscal 2017. Additionally, the Company closed one restaurant in Arizona, which was fully impaired in the third quarter of 2016. These closures resulted in closed-store reserve expenses of $1.1 million during fiscal 2017. Subsequent to the adoption of Topic 842, the Company no longer recognizes a closed-store reserve when the Company closes a restaurant, as there is already a lease liability on its books related to the future lease payments. Rather, when a restaurant is closed, the Company will evaluate the ROU Asset for impairment, based on anticipated sublease recoveries. The remaining value of the ROU Asset is amortized on a straight-line basis, with the expense recognized in closed-store reserve expense. During fiscal 2019 , the Company closed two restaurants in California and two in Texas and recognized $1.3 million of closed-store reserve expense for the fiscal year ended 2019 . Goodwill and Indefinite-Lived Intangible Assets In January 2017, the Financial Accounting Standards Board ("FASB") issued Accounting Standards Update ("ASU") No. 2017-04, "Intangibles—Goodwill and Other (Topic 350): Simplifying the Test for Goodwill Impairment," ("ASU 2017-04"), simplifying the manner in which an entity is required to test for goodwill impairment by eliminating Step 2 from the goodwill impairment test. The Company adopted ASU 2017-04 in the fourth quarter of 2018.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in fiscal 2019. The Company performs annual impairment tests for goodwill during the fourth fiscal quarter of each year, or more frequently if impairment indicators arise. The Company reviews goodwill for impairment utilizing either a qualitative assessment or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an impairment test is performed which determines the carrying amount of a reporting unit is greater than its fair value, an impairment charge will be recognized for the amount by which the carrying amount of a reporting unit is greater than its fair value, up to the amount of its allocated goodwill.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Although the Company recognized expense related to the impairment of assets of one restaurant and ROU assets of four restaurants during the year ended December 25, 2019 , upon completion of the qualitative assessment, the Company did not identify any indicators of potential impairment for its goodwill or indefinite-lived intangible assets. Furthermore, the Company did not identify any indicators of potential impairment during the years ended December 26, 2018 or December 27, 2017 , and thus no impairment was recorded. Other Intangibles, Net—Definite Lived Definite lived intangible assets and liabilitie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Upon the Company's adoption of the new lease guidance in the first quarter of 2019, the Company's favorable and unfavorable leasehold improvements are now included as part of the ROU asset. See "Note 5. Leases" for more information. Deferred Financing Costs Deferred financing costs are capitalized and amortized over the period of the loan on a straight-line basis, which approximates the effective interest method. Transaction costs of $0.8 million were incurred in connection with the July 13, 2018 refinancing and were capitalized during fiscal 2018. Included in other assets are deferred financing costs (net of accumulated amortization), related to the revolver, of $0.8 million and $1.1 million as of December 25, 2019 and December 26, 2018 , respectively. Amortization expense for deferred financing costs was approximately $0.3 million for each of the three years ended December 25, 2019 , December 26, 2018 , and December 27, 2017 , and is reflected as a component of interest expense in the accompanying consolidated statements of operations.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5, 2019 and December 26, 2018 , the Company had accrued $9.4 million and $7.1 million , respectively, and such amounts are reflected as accrued insurance in the accompanying consolidated balance sheets. The expense for such reserves for the years ended December 25, 2019 , December 26, 2018 and December 27, 2017 , totaled $9.6 million , $8.0 million , and $6.8 million , respectively. These amounts are included in labor and related expenses and general and administrative expenses on the accompanying consolidated statements of operations. 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8.0 million , $8.8 million and $8.9 million during the years ended December 25, 2019 , December 26, 2018 , and December 27, 2017 , respectively. The Company offers a loyalty rewards program, which awards a customer one point for every $1 spent. When 100 points are accumulated a $10 reward to be used on future purchases is earned. If a customer does not earn or use points within a one-year period, their account is deactivated and all points expire. Additionally, if a $10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the points or reward expire, or the likelihood of redemption is remote. A portion of the transaction price is allocated to loyalty points, if necessary, on a pro-rata basis, based on stand-alone selling price, as determined by menu pricing and loyalty point terms. As of December 25, 2019 and December 26, 2018 , the revenue allocated to loyalty points that have not been redeemed are $1.1 million and $1.0 million , respectively, which are reflected in the Company's accompanying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The Company adopted Accounting Standards Codification ("ASC") Topic 606 - Revenue from Contracts with Customers ("Topic 606") on December 28, 2017. As a result, the Company has changed its accounting policy for revenue recognition as detailed below. The Company generates a substantial amount of its revenues from company-operated restaurants. This revenue stream was not impacted by the adoption of Topic 606. The Company applied Topic 606 using the modified retrospective method by recognizing the cumulative effect of initially applying Topic 606 as an adjustment to the opening balance of equity at December 28, 2017. The cumulative catch-up adjustment recorded to accumulated deficit was approximately $3.5 million , net of taxes, related to franchise and development fees. The adoption of this guidance did not have a material change on revenue from Company-operated restaurant revenue, gift cards or the Company's loyalty program. The fiscal year 2017 comparative information has not been adjusted and continues to be reported under Topic 605. The details of the significant changes and quantitative impact of the changes are set out below and in "Note 15. Revenue from Contracts with Customer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gross basis within the consolidated statements of operations. Franchise royalties are based upon a percentage of net sales of the franchisee and were previously recorded as income as such sales are earned by the franchisees, which does not change with the adoption of Topic 606.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5, 2019, the Company had executed development agreements that represent commitments to open 44 franchised restaurants at various dates through 2022.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5, 2019, there were no performance obligations, related to hardware services that were unsatisfied or partially satisfied. Franchise Advertising Fee Revenue The Company's previous accounting policy was to recognize advertising funded by franchisees on a net basis in the consolidated statements of operations, and as a liability within the consolidated balance sheets. Under the new guidance, the Company presents advertising contributions received from franchisees as franchise advertising fee revenue and records all expenses of the advertising fund within franchise expenses, resulting in an increase in revenues and expenses on the consolidated statements of operations, with no change to the consolidated balance sheets. Advertising Costs Advertising expense is recorded as the obligation to contribute to the advertising fund is accrued, generally when the associated revenue is recognized. Advertising expense, which is a component of occupancy and other operating expenses, was $16.1 million for both years ended December 25, 2019 and December 26, 2018 and $15.5 million for the year ended December 27, 2017 , and is in addition to $22.4 million , $21.2 million and $20.5 million ,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5 million and $0.3 million at December 25, 2019 and December 26, 2018 , respectively. Pursuant to the Company’s Franchise Disclosure Document, company-operated restaurants contribute to the advertising fund on the same basis as franchised restaurants. At December 25, 2019 , the Company was obligated to spend $0.5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operations. Preopening Costs Preopening costs incurred in connection with the opening of new restaurants are expensed as incurred. Preopening costs, which are included in general and administrative expenses on the accompanying consolidated statements of operations, were $0.4 million , $0.8 million and $2.0 million for the years ended December 25, 2019 , December 26, 2018 , and December 27, 2017 , respectively. 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in excess of a defined amount. Initial terms of land and restaurant building leases generally have terms of 20 years , exclusive of options to renew. Leases of equipment primarily consist of restaurant equipment, computer systems and vehicles. The Company subleases facilities to certain franchisees and other non-related parties which are recorded on a straight-line basis. Refer to "Changes in Accounting Policy" below for more details on treatment of operating leases under Topic 842 that was adopted on December 27, 2018. For periods prior to the adoption of Topic 842, leases are accounted for under Topic 840. Under Topic 840,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current liabilities and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 Loss on Disposition of Restaurants During fisc</t>
  </si>
  <si>
    <t>Property and Equipment</t>
  </si>
  <si>
    <t>Property, Plant and Equipment [Abstract]</t>
  </si>
  <si>
    <t>PROPERTY AND EQUIPMENT The costs and related accumulated depreciation and amortization of major classes of property are as follows (in thousands): December 25, 2019 December 26, 2018 Land $ 12,323 $ 12,323 Buildings and improvements 144,794 156,806 Other property and equipment 75,234 76,061 Construction in progress 4,213 2,989 236,564 248,179 Less: accumulated depreciation and amortization (144,786 ) (144,034 ) $ 91,778 $ 104,145 Depreciation and amortization expense was $17.9 million , $17.8 million and $18.1 million for the years ended December 25, 2019 , December 26, 2018 , and December 27, 2017 , respectively. Based on the Company’s review of its long-lived assets for impairment, the Company recorded non-cash impairment charges of $0.3 million , $5.1 million and $32.6 million for the years ended December 25, 2019 , December 26, 2018 , and December 27, 2017 , respectively.</t>
  </si>
  <si>
    <t>Trademarks, Other Intangible Assets and Liabilities</t>
  </si>
  <si>
    <t>Goodwill and Intangible Assets Disclosure [Abstract]</t>
  </si>
  <si>
    <t>TRADEMARKS, OTHER INTANGIBLE ASSETS AND LIABILITIES Domestic trademarks consist of the following (in thousands): December 25, 2019 December 26, 2018 Cost $ 120,700 $ 120,700 Accumulated impairment charges (58,812 ) (58,812 ) Trademarks, net $ 61,888 $ 61,888 Other intangible assets subject to amortization consist of the following (in thousands): December 25, 2019 December 26, 2018 Favorable leasehold interest $ — $ 6,038 Less: accumulated amortization — (5,758 ) Total favorable leasehold interest, net $ — $ 280 Unfavorable leasehold interest liability $ — $ (9,156 ) Less: accumulated amortization — 8,514 Unfavorable leasehold interest liability, net $ — $ (642 ) Upon the adoption of Topic 842 the favorable and unfavorable leasehold interest balances were netted with the ROU Asset for the respective operating lease. See “Change in accounting policies" in Note 2 and "Note 5. Leases” for further details of the Company’s adoption of Topic 842. The aggregate amortization expense for the years ended December 26, 2018 , and December 27, 2017 was less than $0.1 million and $0.1 million , respectively.</t>
  </si>
  <si>
    <t>Leases</t>
  </si>
  <si>
    <t>Leases [Abstract]</t>
  </si>
  <si>
    <t>LEASES Adoption of Topic 842 "Leases" On December 27, 2018, the Company adopted Topic 842, using the effective date method, recognizing and measuring all leases that existed as of December 27, 2018. The Company recorded a cumulative-effect adjustment as of December 27, 2018. Comparative periods are presented in accordance with ASC Topic 840 and do not include any retrospective adjustments to comparative periods to reflect the adoption of Topic 842. All leases that either (1) commenced, or (2) were modified or re-measured after December 27, 2018 are accounted for under Topic 842. As a result of Topic 842, the Company recognized a ROU Asset of $205.2 million and a lease liability of $222.3 million on its consolidated balance sheet as of December 27, 2018. However, the adoption of Topic 842 did not result in a material impact on the Company’s consolidated statement of operations or consolidated statement of cash flows. Nature of leases The Company’s operations utilize property, facilities, equipment and vehicles leased from others. Additionally, the Company has various contracts with vendors that have been determined to contain an embedded lease in accordance with Topic 842. As of December 25, 2019 , the Company had one lease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one facility lease that is classified as a finance lease.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renewal options, which have generally been excluded in the calculation of the ROU Asset and lease liability, as they are not considered reasonably certain to be exercised, unless (1) the renewal had already occurred as of the time of adoption of Topic 842, or (2) there have been significant leasehold improvements that have a useful life that extend past the original lease term. Furthermore, there are no residual value guarantees and no restrictions imposed by the lease. During the year ended December 25, 2019 , the Company reassessed the lease terms on 11 restaurants due to certain triggering events, such as, the addition of significant leasehold improvements, the decision to terminate a lease, or the decision to renew. As a result of the reassessment, an additional $4.7 million of ROU assets and lease liabilities for the year ended December 25, 2019 were recognized, and will be amortized over the new lease term. The reassessment did not have any impact on the original lease classification. Additionally, as the Company adopted all practical expedients available under Topic 842, no reallocation between lease and non-lease components was necessary.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fiscal 2019 , we determined that the carrying value of ROU assets at certain restaurants was not recoverable. As a result, we recorded a $3.2 million impairment expense for the year ended December 25, 2019 . The impairment primarily related to four restaurants sold to franchisees and one restaurant closed during fiscal 2019 .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term of the lease, excluding any options, and using the total minimum lease payments. The Company utilizes a third-party valuation firm in determining the discount rate, based on the above assumptions. For all other leases, the Company uses the discount rate implicit in the lease, or the Company’s incremental borrowing rate.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at December 25, 2019 , disaggregated by underlying asset (in thousands): Property Leases Equipment Leases Total Finance lease cost: Amortization of right-of-use assets $ 9 $ — $ 9 Interest on lease liabilities 27 — 27 Operating lease cost 26,212 1,273 27,485 Short-term lease cost — 34 34 Variable lease cost 455 186 641 Sublease income (2,430 ) — (2,430 ) Total lease cost $ 24,273 $ 1,493 $ 25,766 The following table presents the Company’s total lease cost on the consolidated statement of operations (in thousands): December 25, 2019 Lease cost – Occupancy and other operating expenses $ 24,540 Lease cost – General &amp; administrative 463 Lease cost – Depreciation and amortization 9 Lease cost – Interest expense 27 Lease cost - Closed-store reserve 727 Total lease cost, net $ 25,766 During the year ended December 25, 2019 , the Company had the following cash and non-cash activities associated with its leases (in thousands): December 25, 2019 Property Leases Equipment Leases Total Cash paid for amounts included in the measurement of lease liabilities Operating cash flows used for operating leases $ 25,168 $ 1,282 $ 26,450 Financing cash flows used for finance leases $ (68 ) $ — $ (68 ) Non-cash investing and financing activities: Operating lease ROU assets obtained in exchange for lease liabilities: Operating lease ROU assets 10,339 256 $ 10,595 Derecognition of ROU assets due to terminations, impairment or modifications (4,574 ) (157 ) $ (4,731 ) Operating lease ROU assets obtained and liabilities incurred as a result of adoption of ASC 842: Operating lease ROU assets $ 200,555 $ 4,668 $ 205,223 Operating lease liabilities $ 217,615 $ 4,668 $ 222,283 Other Information Weighted-average remaining lease term—finance leases 2.83 — Weighted-average remaining lease term—operating leases 12.08 3.20 Weighted-average discount rate—finance leases 11.10 % — Weighted-average discount rate—operating leases 4.38 % 3.96 % Information regarding the Company’s minimum future lease obligations at December 25, 2019 is as follows (in thousands): Finance Leases Operating Leases For the Years Ending Minimum Lease Payments Minimum Lease Payments Minimum Sublease Income December 30, 2020 $ 54 $ 26,808 $ 2,754 December 29, 2021 54 25,978 2,887 December 28, 2022 45 24,871 3,284 December 27, 2023 — 22,309 3,318 December 25, 2024 — 19,751 3,203 Thereafter — 139,454 27,265 Total $ 153 $ 259,171 $ 42,711 Less: imputed interest (3.96% to 11.1%) (36 ) (45,273 ) Present value of capital lease obligations 117 213,898 Less: current maturities (34 ) (16,406 ) Noncurrent portion $ 83 $ 197,492 Information regarding the Company’s minimum future lease obligations at December 26, 2018 is as follows, under ASC 840 (in thousands): Capital Leases Operating Leases For the Years Ending Minimum Lease Payments Minimum Lease Payments Minimum Sublease Income December 25, 2019 $ 95 $ 25,388 $ 1,443 December 30, 2020 54 24,437 1,108 December 29, 2021 54 23,342 1,078 December 28, 2022 45 22,338 1,001 December 27, 2023 — 20,634 989 Thereafter — 150,342 2,612 Total $ 248 $ 266,481 $ 8,231 Less: imputed interest (11.0% to 11.1%) (64 ) Present value of capital lease obligations 184 Less: current maturities (68 ) Noncurrent portion $ 116 Short-Term Leases The Company has multiple short-term leases, which have terms of less than 12 months, and thus were excluded from the recognition requirements of Topic 842. The Company has recognized these lease payments in its consolidated statement of operations on a straight-line basis over the lease term and variable lease payments in the period in which the obligation for those payments is incurred. Lessor The Company is a lessor for certain property, facilities and equipment owned by the Company and leased to others, principally franchisees, under non-cancelable leases with initial terms ranging from 3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each of the years ended December 25, 2019 , December 26, 2018 and December 27, 2017 , the Company received $0.5 million of lease income from company-owned locations .</t>
  </si>
  <si>
    <t>Current Credit Agreements</t>
  </si>
  <si>
    <t>Debt Disclosure [Abstract]</t>
  </si>
  <si>
    <t>On July 13, 2018 , the Company refinanced the 2014 Revolver, pursuant to a credit agreement (the "2018 Credit Agreement") among EPL, as borrower, and the Company and Intermediate, as guarantors, Bank of America, N.A., as administrative agent, swingline lender, and letter of credit issuer, the lenders party thereto, and the other parties thereto, which provides for the $150.0 million five -year 2018 Revolver. The 2018 Revolver includes a sub limit of $15.0 million for letters of credit and a sub limit of $15.0 million for swingline loans. The obligations under the 2018 Credit Agreement and related loan documents are guaranteed by the Company and Intermediate. The obligations of the Company, EPL and Intermediate under the 2018 Credit Agreement and related loan documents are secured by a first priority lien on substantially all of their respective assets.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Borrowings under the 2018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ublished Bank of America prime rate, or (c) LIBOR plus 1.00% . For LIBOR loans, the margin is in the range of 1.25% to 2.25% , and for base rate loans the margin is in the range of 0.25% to 1.25% . For borrowings under the 2018 Revolver during fiscal 2019 , the interest rate range was 3.2% to 6.0% . For borrowings under the 2014 Revolver and the 2018 Revolver during fiscal 2018 , the interest rate range was 3.3% to 4.0% . The interest rate under the 2018 Revolver was 3.2% at December 25, 2019 and 4.0% under the 2018 Revolver at December 26, 2018 . For the year ended December 25, 2019 , the Company had interest expense of $3.1 million under the 2018 Revolver. For the year ended December 26, 2018 , the Company had interest expense of $3.0 million under the 2018 and 2014 Revolver, and for the year ended December 27, 2017 , the Company had interest expense of $2.7 million under the 2014 Revolver. The 2018 Credit Agreement contains certain financial covenants. The Company was in compliance with all such covenants at December 25, 2019 . At December 25, 2019 , $8.4 million of letters of credit and $97.0 million of the revolving line of credit were outstanding. The amount available under the revolving line of credit was $44.6 million at December 25, 2019 . Maturities The 2018 Revolver and 2018 Credit Agreement will mature on July 13, 2023 . During the year ended December 25, 2019 , the Company borrowed $23.0 million net of pay downs of $19.0 million on the Company’s 2018 Revolver, primarily to fund settlement payments. See Note 13 for further details regarding the settlement payments. During the year ended December 26, 2018 , the Company elected to pay down $20.0 million , net of new borrowings of $13.0 million during the year, of outstanding borrowings on the Company’s 2014 Revolver, respectively. There are no required principal payments prior to maturity for the 2018 Revolver. Interest Rate Swap During the year ended December 25, 2019 , the Company entered into a variable-to-fixed interest rate swap agreement with a notional amount of $40.0 million that matures in June 2023. The objective of the interest rate swap is to reduce the Company's exposure to interest rate risk for a portion of its variable-rate interest payments on its borrowings under the 2018 Revolver. Under the terms of the swap agreement, the variable LIBOR-based component of interest payments are converted to a fixed rate of 2.81% . The interest rate swap is designated as a cash flow hedge, as the changes in the future cash flows of the swap are expected to offset changes in expected future interest payments on the related variable-rate debt, in accordance with ASC 815, Derivatives and Hedging. There were no interest rate swaps outstanding as of December 26, 2018 . The changes in the fair value of the interest rate swap are not included in earnings, but are included in other comprehensive income (“OCI”). These changes in fair value are subsequently reclassified into net earnings as a component of interest expense as the hedged interest payments are made on the variable rate borrowings. For the year ended December 25, 2019 , the swap was a highly effective cash flow hedge. As of December 25, 2019 , the estimated net gain included in AOCI related to the Company's cash flow hedge that will be reclassified into earnings in the next 12 months is $0.3 million , based on current LIBOR interest rates. The following table shows the financial statement line item and amount of the Company's cash flow hedge accounting on the consolidated balance sheet (in thousands): December 25, 2019 Notional Fair value Other Assets - Interest rate swap $ 40,000 $ 360 The following table summarizes the effect of the Company's cash flow hedge accounting on the consolidated statements of operations (in thousands): December 25, 2019 December 26, 2018 Interest expense on hedged portion of debt $ 461 $ — Interest income on interest rate swap (84 ) — Interest expense on debt and derivatives, net $ 377 $ — The following table summarizes the effect of the Company's cash flow hedge accounting on AOCI for the years ended December 25, 2019 and December 26, 2018 (in thousands): Gain Recognized in OCI (Gain) Reclassified from AOCI into Interest expense December 25, 2019 December 26, 2018 December 25, 2019 December 26, 2018 Interest rate swap $ 430 — $ (84 ) — See Note 2 for the fair value of the Company's derivative asset.</t>
  </si>
  <si>
    <t>Other Accrued Expenses and Current Liabilities</t>
  </si>
  <si>
    <t>Payables and Accruals [Abstract]</t>
  </si>
  <si>
    <t>OTHER ACCRUED EXPENSES AND CURRENT LIABILITIES Other accrued expenses and current liabilities consist of the following (in thousands): December 25, 2019 December 26, 2018 Accrued sales and property taxes $ 4,665 $ 5,016 Accrued legal settlements and professional fees 16,901 38,639 Gift card liability 3,006 2,512 Deferred franchise and development fees 705 369 Other (1) 3,320 5,228 Total other accrued expenses and current liabilities $ 28,597 $ 51,764 (1) The Company previously included the short-term portion deferred rent, tenant improvement allowance and lease escalation liabilities within “Other accrued expenses and current liabilities.” Upon its adoption of Topic 842, these balances were netted with the ROU Asset for the respective operating lease. See “Change in accounting policies" in Note 2 and Note 5 for further details of the Company’s adoption of Topic 842.</t>
  </si>
  <si>
    <t>Other Noncurrent Liabilities</t>
  </si>
  <si>
    <t>OTHER NONCURRENT LIABILITIES Other noncurrent liabilities consist of the following (in thousands): December 25, 2019 December 26, 2018 Deferred rent (1) $ — $ 10,660 Deferred franchise and development fees 5,612 5,224 Other (2) 67 4,140 Total other noncurrent liabilities $ 5,679 $ 20,024 (1) In accordance with the Company’s adoption of Topic 842 “Leases” all deferred rent balances are now included with in the Company’s ROU Asset. Refer to “Changes in accounting policies” in Note 2 and Note 5 for further details of the Company’s adoption of Topic 842. (2) The Company previously included the non-current portion tenant improvement allowance and lease escalation liabilities within “Other noncurrent liabilities.” Upon its adoption of Topic 842, these balances were netted with the ROU Asset for the respective operating lease. See “Changes in accounting policies” in Note 2 and Note 5 for further details of the Company’s adoption of Topic 842.</t>
  </si>
  <si>
    <t>Income Taxes</t>
  </si>
  <si>
    <t>Income Tax Disclosure [Abstract]</t>
  </si>
  <si>
    <t>INCOME TAXES The provision (benefit) for income taxes is based on the following components (in thousands): For the Years Ended December 25, 2019 December 26, 2018 December 27, 2017 Current income taxes: Federal $ — $ — $ — State 104 220 250 Total current 104 220 250 Deferred income taxes: Federal 5,991 (3,526 ) 1,495 State 3,587 98 192 Total deferred 9,578 (3,428 ) 1,687 Adjustment to deferred taxes for tax rate change — — (1,440 ) Tax provision (benefit) for income taxes $ 9,682 $ (3,208 ) $ 497 On December 22, 2017 the U.S. government enacted the Tax Cuts and Jobs Act (the "Tax Act"). The Tax Act reduces the corporate tax rate to from 35% to 21% , effective for tax years beginning January 1, 2018. The Company is subject to the provisions of ASC 740, Income Taxes, which requires that the effect on deferred tax assets and liabilities of a change in tax rates be recognized in the period the tax rate change was enacted. The enacted reduction in the corporate federal income tax rate resulted in a re-measurement of the Company’s net deferred tax assets and liabilities with a one-time, non-cash increase to income tax benefit. Consequently, we recorded a decrease related to deferred tax assets and deferred tax liabilities of $12.1 million and $13.5 million , respectively, with a net benefit to deferred income tax expense of $1.4 million for the year ended December 27, 2017 . In addition, under the new tax law, the corporate alternative minimum tax (“AMT”) is repealed effective for tax years beginning January 1, 2018. For tax years beginning in 2018, 2019 and 2020, to the extent AMT credit carryovers exceed regular tax liability, 50% of the excess of AMT credit carryovers would be refundable. Any remaining AMT credits would be fully refundable in 2021. The provision for income taxes differs from the amount computed by applying the federal income tax rate of 21.0% for both fiscal 2019 and 2018 and 35.0% for fiscal 2017 as follows: For the Years Ended December 25, 2019 December 26, 2018 December 27, 2017 Statutory federal income tax rate applied to 21.0 % 21.0 % 35.0 % State tax benefit (net of federal benefit) 6.0 5.0 0.6 Change in valuation allowance 2.4 (6.9 ) 10.9 TRA expense — 1.3 (21.4 ) Revaluation of deferred taxes — — (15.8 ) WOTC Credit (0.8 ) 3.3 (2.5 ) Stock option exercises (1.0 ) 2.1 — Other 0.3 0.5 (1.3 ) Total 27.9 % 26.3 % 5.5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Company concluded that it is more likely than not that its deferred tax assets will be realized. In fiscal 2018 and 2017, the Company recorded a valuation allowance of approximately $5.1 million and $4.3 million , respectively, against its deferred tax asset resulting from certain tax credits that may not be realizable prior to the time the credits expire. In fiscal 2019 , the Company recorded an additional $0.9 million to the valuation allowance. As of December 25, 2019 , the total valuation allowance was $6.0 million . On July 30, 2014, the Company entered into the TRA. The TRA calls for the Company to pay its pre-IPO stockholders 85% of the cash savings that the Company realizes in its taxes as a result of utilizing its NOLs and other tax attributes attributable to preceding periods. The TRA charge expense (benefit) is a permanent add-back to the Company’s taxable income. TRA resulted in approximately $0.1 million of expense in fiscal 2019 as a result of changes to future forecasted results, $0.8 million of benefit in fiscal 2018 as a result of changes to future forecasted results and timing of deductibility of certain temporary differences including the current year settlement accrual and $5.6 million benefit in fiscal 2017 as a result of reduction in the federal corporate income tax rate related to tax reform. In fiscal 2019 , we paid $5.8 million to our pre-IPO stockholders under the TRA. As of December 25, 2019 and December 26, 2018 , the deferred tax assets related to California Enterprise Zone credits, net of valuation allowances are $3.3 million and $4.4 million , respectively. The Company’s deferred tax assets and liabilities as of December 25, 2019 and December 26, 2018 are summarized below. The balances reflect the revaluation for the reduction in the Federal corporate rate to 21.0% . December 25, 2019 December 26, 2018 Deferred assets: Capital leases $ 31 $ 53 Accrued vacation 454 456 Accrued legal 4,434 10,343 Deferred rent — 3,788 Accrued workers’ compensation 1,090 1,660 Enterprise zone and other credits 10,442 13,001 Net operating losses 1,814 6,260 Fixed assets 2,955 3,374 ROU assets 57,931 — Other 4,698 5,239 Total deferred tax assets 83,849 44,174 Valuation allowance (5,993 ) (5,149 ) Net deferred tax assets 77,856 39,025 Deferred liabilities: Goodwill (6,060 ) (6,229 ) Trademark (16,745 ) (17,654 ) Prepaid expense (791 ) (528 ) ROU liabilities (52,056 ) — Other (167 ) (2,905 ) Deferred tax liabilities (75,819 ) (27,316 ) Net deferred tax asset $ 2,037 $ 11,709 The net deferred tax asset amounts above as of December 25, 2019 and December 26, 2018 have been classified in the accompanying consolidated balance sheets as noncurrent assets. As of December 25, 2019 , the Company has federal and state NOL carryforwards of approximately $8.6 million and less than $0.1 million , respectively, which expire beginning in 2032 and 2027, respectively. The Company also has state enterprise zone credits of approximately $10.6 million , which expire in 2023 , and federal Work Opportunity Credits of approximately $1.7 million , which will expire in 2038 . The utilization of NOL carryforwards may be subject to limitation under section 382 of the Internal Revenue Code of 1986 (the “Code”) and similar state law provisions. As of December 25, 2019 , December 26, 2018 , and December 27, 2017 ,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15 by the federal taxing authority, and for years before 2014 by state taxing authorities. The Company is currently under IRS examination for tax year ending December 28, 2016 and December 27, 2017. As of December 25, 2019 , no proposed adjustments were issued by the IRS. During the first quarter of 2020, the Company has had new discussions with the IRS regarding a potential timing difference adjustment that would not result in a significant impact to the financial statements, if agreed to by the Company.</t>
  </si>
  <si>
    <t>Employee Benefit Plans</t>
  </si>
  <si>
    <t>Postemployment Benefits [Abstract]</t>
  </si>
  <si>
    <t>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were $0.8 million for both years ended December 25, 2019 and December 26, 2018 and $0.7 million for the year ended December 27, 2017 .</t>
  </si>
  <si>
    <t>Stock-Based Compensation</t>
  </si>
  <si>
    <t>Disclosure of Compensation Related Costs, Share-based Payments [Abstract]</t>
  </si>
  <si>
    <t>STOCK-BASED COMPENSATION Stock Options At December 25, 2019 , options to purchase 2,077,570 shares of common stock of the Company were outstanding, including 1,518,145 vested and 559,425 unvested. Unvested options vest over time, or upon our achieving annual financial goals. However, the compensation committee of the board of directors, as administrator of the Company’s 2018 Omnibu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25, 2019 , 1,159,366 premium options, options granted above the stock price at date of grant, remained outstanding. In fiscal 2019 and 2018 , the Company granted 323,900 and 311,272 options, respectively, with an exercise price equal to the fair market value of the common stock on the date of grant. The options granted in fiscal 2019 and 2018 had a four -year vesting period. On November 15, 2016, the board of directors approved the modification of the remaining performance-based stock options granted in 2014 and 2013 to vest based solely on service conditions. As a result, 17,378 performance-based stock options that would not have vested based on the 2017 performance target vested at the end of fiscal 2017, subject to continued employment of the option holder and the other terms and conditions of the 2014 Stock Option Plan. As of December 25, 2019 , there were no remaining performance-based stock options and 2,077,570 time based stock options outstanding. Stock options generally expire 10 years from the date of grant. Changes in stock options for the years ended December 25, 2019 and December 26, 2018 , are as follows: Shares Weighted-Average Exercise Price Outstanding - December 27, 2017 2,309,103 $ 7.65 Grants 311,272 10.98 Exercised (269,549 ) 6.81 Forfeited, cancelled or expired (248,422 ) 12.46 Outstanding - December 26, 2018 2,102,404 7.68 Grants 323,900 11.51 Exercised (234,728 ) 6.18 Forfeited, cancelled or expired (114,006 ) 13.35 Outstanding - December 25, 2019 2,077,570 $ 8.14 Vested and expected to vest at December 25, 2019 2,066,768 $ 8.12 Exercisable at December 25, 2019 1,518,145 $ 6.93 Stock options at December 25, 2019 are summarized as follows: Range of Exercise Prices Number Outstanding Weighted-Average Remaining Contractual Life (in Years) Weighted- Average Exercise Price Number Exercisable Weighted-Average Exercise Price $4.09 99,531 3.50 $ 4.09 99,531 $ 4.09 $5.84 1,159,366 2.55 5.84 1,159,366 $ 5.84 $9.65 - $13.95 731,158 8.54 11.51 175,097 $ 11.86 $15.00 87,515 4.78 15.00 84,151 $ 15.00 $4.09 - $15.00 $ 2,077,570 3.28 $ 8.14 $ 1,518,145 $ 6.93 The intrinsic value of options outstanding and options exercisable, calculated as the difference between the market value as of December 25, 2019 and the exercise price, is $14.3 million and $12.3 million , respectively. The intrinsic value of options exercised, calculated as the difference between the market value on the date of exercise and the exercise price, was $2.1 million , $1.5 million and $0.2 million for fiscal years 2019 , 2018 and 2017 , respectively.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The Company has authorized 5,652,240 shares of common stock for issuance in connection with stock awards. As of December 25, 2019 , 1,040,703 shares were available for grant. In order to calculate our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estimated using four publicly-traded companies in our market category. These are selected based on similarities of market capitalization, size, and other financial and operational characteristics. Volatility is calculated by taking the historical daily closing equity prices of our peer companies, prior to the grant date, over a period equal to the expected term. The weighted-average estimated fair value of employee stock options granted in fiscal 2019 and 2018 was $3.85 per share and $3.78 per share, respectively, using the Black–Scholes model with the following weighted-average assumptions used to value the option grants: December 25, 2019 December 26, 2018 Expected volatility 28.7 % 28.4 % Risk-free interest rate 2.3 % 2.9 % Expected term (years) 6.25 6.25 Expected dividends — — During the years ended December 25, 2019 , December 26, 2018 and December 27, 2017 , the Company recognized stock option compensation expense of $0.5 million , $1.1 million and $0.6 million , respectively. These expenses were included in general and administrative expenses consistent with the salary expense for the related optionees in the accompanying consolidated statements of operations. In connection with the retirement of our former President and Chief Executive Officer ("CEO") during fiscal 2018, the Company modified previously granted equity awards to accelerate the vesting of 33,545 awards, which would have otherwise vested in May 2018, and extended the exercisability of all vested and outstanding options until the expiration of the original term of such awards. As a result, the Company incurred incremental stock-based compensation expense of $0.8 million for the year ended December 26, 2018. As of December 25, 2019 , we had total unrecognized compensation expense of $1.8 million related to unvested stock options, which the Company expects to recognize over a weighted average period of 2.95 years . The above assumptions generally require significant judgment. If in the future we determine that another method is more reasonable, or if another method for calculating these input assumptions is prescribed by authoritative guidance, and, therefore, should be used to estimate volatility or expected term, the fair value calculated for our stock options could change significantly. Higher volatility and longer expected lives result in an increase to stock-based compensation expense determined at the date of grant. Stock-based compensation expense affects our general and administrative expense. We estimate our forfeiture rate based on an analysis of our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19 , 2018 and 2017 . We will continue to use significant judgment in evaluating the expected term, volatility, and forfeiture rate related to our stock-based compensation. Restricted Shares In fiscal 2019 and 2018 , 299,052 and 323,764 restricted share awards were granted, respectively, at the fair market value on the date of grant. These grants vest based on continued service over three years for directors and four years for employees. Additionally, in fiscal 2018 , 72,116 performance share units were granted, which vest over a minimum of one year and a maximum of five years . Performance share units are granted at fair market value on the date of grant and are subject to service-based and market-based vesting conditions. A portion of the performance share units satisfied their market-based vesting conditions during the fourth quarter of fiscal 2018 and vested upon the satisfaction of their service condition in the second quarter of fiscal 2019. The Company bases the amount of unearned compensation recorded on the fair market value of the awards on the date of issuance. In fiscal 2019 , 2018 , and 2017 the Company recognized share-based compensation expense of $2.0 million , $1.0 million , and $0.5 million , respectively. This expense was included in general and administrative expenses in the accompanying consolidated statements of operations. As of December 25, 2019 , there was total unrecognized compensation expense of $5.4 million related to unvested restricted share awards, which the Company expects to recognize over a weighted-average period of 2.79 years . Changes in restricted shares for the years ended December 25, 2019 and December 26, 2018 , are as follows: Shares Weighted-Average Fair Value Unvested shares at December 27, 2017 196,642 $ 13.70 Granted 395,880 $ 10.22 Released (45,991 ) $ 13.86 Forfeited, cancelled, or expired (55,831 ) $ 13.42 Unvested shares at December 26, 2018 490,700 $ 10.91 Granted 299,052 $ 11.62 Released (147,862 ) $ 10.73 Forfeited, cancelled, or expired (53,882 ) $ 11.81 Unvested shares at December 25, 2019 588,008 $ 11.23</t>
  </si>
  <si>
    <t>Earnings Per Share</t>
  </si>
  <si>
    <t>Earnings Per Share [Abstract]</t>
  </si>
  <si>
    <t>EARNINGS PER SHARE Basic EPS is calculated using the weighted-average number of shares of common stock outstanding during the years ended December 25, 2019 , December 26, 2018 , and December 27, 2017 . Diluted EPS is calculated using the weighted-average number of shares of common stock outstanding and potentially dilutive during the period, using the treasury stock method. Below are basic and diluted EPS data for the periods indicated, which are in thousands except for per share data. For the Years Ended December 25, 2019 December 26, 2018 December 27, 2017 Numerator: Net income (loss) $ 24,900 $ (8,994 ) $ 8,619 Denominator: Weighted-average shares outstanding—Basic 36,739,209 38,574,553 38,453,347 Weighted-average shares outstanding—Diluted 37,441,503 38,574,553 39,086,676 Net income (loss) per share—Basic $ 0.68 $ (0.23 ) $ 0.22 Net income (loss) per share—Diluted $ 0.67 $ (0.23 ) $ 0.22 Anti-dilutive securities not considered in diluted EPS calculation 526,295 2,593,104 747,985 Below is a reconciliation of basic and diluted share counts. For the Years Ended December 25, 2019 December 26, 2018 December 27, 2017 Weighted-average shares outstanding—Basic 36,739,209 38,574,553 38,453,347 Dilutive effect of stock options and restricted shares 702,294 — 633,329 Weighted-average shares outstanding—Diluted 37,441,503 38,574,553 39,086,676</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the "Olvera Action")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urt recently certified two classes of plaintiffs - one class encompasses restaurant employees who were not provided proper rest breaks because they were not allowed to leave the premises during their breaks and the other class encompasses restaurant employees who were required to wait at the restaurant after they finished working for the night until the manager set the alarm for safety purposes. The parties reached a settlement in principle on January 24, 2019 of all claims brought on behalf of the 32,000+ putative class members in the Olvera Action, as well as all claims for failure to pay overtime compensation, failure to provide meal periods and rest breaks, and failure to provide itemized wage statements brought in the class actions captioned Martha Perez v. El Pollo Loco, Inc. (Los Angeles Superior Court Case No. BC624001), Maria Vega, et al. v. El Pollo Loco, Inc. (Los Angeles Superior Court Case No. BC649719), and Gonzalez v. El Pollo Loco, Inc. (Los Angeles Superior Court Case No. BC712867). The settlement reached in principle in the Olvera , Perez , Vega , and Gonzalez actions resolves all potential claims from April 12, 2010 through April 1, 2019 El Pollo Loco restaurant employees may have against El Pollo Loco for failure to pay for all compensation owed, failure to pay overtime compensation, failure to provide meal periods and rest breaks, and failure to provide itemized wage statements, among other wage and hour related claims. A $16.3 million accrual of an expected settlement amount related to this matter was recorded as of December 26, 2018, and the court formally approved the settlement on January 31, 2020. Purported class actions alleging wage and hour violations are commonly filed against California employers. The Company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and on July 3, 2018, the Court granted Plaintiffs’ motion and certified a class as to all of Plaintiffs’ claims. Defendants filed a petition for appellate review of a portion of the Court's July 3, 2018 class certification order. On October 19, 2018 the Ninth Circuit Court of Appeals denied the petition. On January 23, 2019, the parties filed a Notice of Settlement and Joint Request for Order to Stay Proceedings, stating the parties have reached an agreement in principle to settle the claims and allegations in the action and are negotiating the terms of a Stipulation of Settlement. On January 24, 2019, the Court ordered that all proceedings in the action be stayed until April 3, 2019, on or before which the parties are to file a Stipulation of Settlement and a motion for preliminary approval of the settlement. Defendants maintain that the Plaintiffs' claims are without merit, and have entered into the settlement to eliminate the uncertainties, burden and expense of further protracted litigation. A $20.0 million accrual of an expected settlement amount related to this matter was recorded as of December 26, 2018 and all settlement payments were made during the year ended December 25, 2019.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February 13, 2019, after concluding its investigation, the SLC filed a motion to dismiss the Diep action. The SLC filed its investigative report under seal as an exhibit to the motion to dismiss. Discovery related to the SLC's motion is ongoing.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perat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perated locations to Plaintiffs or to continuously disgorge to Plaintiffs the unjust enrichment allegedly obtained by us through the operation of the company-operated restaurants in Lancaster. We denied Plaintiffs’ allegations as the franchise agreement did not grant Plaintiffs any exclusive territorial rights and, instead, expressly reserved for us the right to open and operate - and the right to grant others the right to open and operate - El Pollo Loco restaurants “in the immediate vicinity of or adjacent to” Plaintiffs’ restaurant in Lancaster.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commence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17200 et seq.,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perated El Pollo Loco restaurants in Lancaster, and (2) not offering the two new company-operated El Pollo Loco restaurants in Lancaster to Plaintiffs. Because the trial was bifurcated, the December 11, 2017 verdict did not include a determination of damages. The damages phase of the trial commenced on April 20, 2018. On May 1, 2018, the jury returned a verdict on damages in favor of Plaintiffs in the following amounts: (1) $4,356,600 in “impact damages” arising out of our construction of the two new company-operated El Pollo Loco restaurants in Lancaster, and (2) $4,481,206 in “lost opportunity damages” arising out of our failure to offer the two new company-operated El Pollo Loco restaurants in Lancaster to Plaintiffs. On August 1, 2018, the court issued a final judgment and decision on the unfair business practices claim under California Business &amp; Professions Code § 17200 et seq. As part of the final judgment, the court found El Pollo Loco liable and issued injunctive relief requiring El Pollo Loco to revise its franchise disclosure document and franchise agreement. The court also awarded Plaintiffs restitution of $4,356,600 for “impact damages” arising out of our construction of the two new company-operated El Pollo Loco restaurants in Lancaster. The court, reversing its previous position, held that these damages could be awarded in addition to the "lost opportunity damages" awarded by the jury. Thus, the court entered a total monetary judgment of $8,837,806 . There was no ruling on the causes of action for reformation due to mistake, and declaratory relief, and on January 27, 2020, the court entered an amended judgment dismissing these claims. The trial court subsequently awarded the Plaintiffs $249,728 in costs and $1,391,703 in attorney fees. Post judgment interest is running at 10% simple interest per year on the total amount of the monetary judgment, costs, and attorney’ fees. On August 27, 2018, the Company filed a notice of appeal as to the entire judgment. The appeal on the merits is currently pending. Briefing on the merits has not yet occurred in the appellate court. The record was delivered by the trial court clerk to the court of appeal on August 20, 2019. The Company's opening brief is due to be filed in the Court of Appeals by April 1, 2020. Based on the assessment by management of the numerous legal arguments that can be raised on appeal, together with independent assessments from our legal trial and appellate counsel, the Company believes that a loss is currently not probable or estimable under ASC 450, "Contingencies", and as of December 25, 2019 no accrual has been made with regard to the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December 25, 2019 , the Company’s total estimated commitment to purchase chicken was $25.2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December 25, 2019 , the potential amount of undiscounted payments the Company could be required to make in the event of non-payment by the primary lessee was $2.0 million . The present value of these potential payments discounted at the Company’s estimated pre-tax cost of debt at December 25, 2019 was $1.7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solidated financial statements related to these contingent liabilities. Employment Agreements As of December 25, 2019 , the Company had employment agreements with four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Related Party Transactions</t>
  </si>
  <si>
    <t>Related Party Transactions [Abstract]</t>
  </si>
  <si>
    <t>RELATED PARTY TRANSACTIONS LLC owns approximately 47.7%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 with Customer [Abstract]</t>
  </si>
  <si>
    <t>REVENUE FROM CONTRACTS WITH CUSTOMERS Adoption of Topic 606, "Revenue from Contracts with Customers" On December 28, 2017, the Company adopted Topic 606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Revenue Recognition Nature of products and services The Company has two revenue streams, company-operated restaurant revenue and franchise related revenue. See Note 2 for a description of the revenue recognition policie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Disaggregated revenue The following table presents our revenues for the years ended December 25, 2019 and December 26, 2018 disaggregated by revenue source and market (in thousands): December 25, 2019 December 26, 2018 Core Market (1) : Company-operated restaurant revenue $ 351,624 $ 340,421 Franchise revenue 14,918 14,144 Franchise advertising fee revenue 11,049 10,831 Total core market $ 377,591 $ 365,396 Non-Core Market (2) : Company-operated restaurant revenue $ 39,488 $ 48,414 Franchise revenue 13,901 11,627 Franchise advertising fee revenue 11,350 10,391 Total non-core market $ 64,739 $ 70,432 Total revenue $ 442,330 $ 435,828 (1) Core Market includes markets with existing company-operated restaurants at the time of the Company's Initial Public Offering ("IPO") on July 28, 2014. (2) Non-Core Market includes markets entered into by the Company subsequent to the IPO date. The following table presents our revenues disaggregated by geographic market for the years ended December 25, 2019 and December 26, 2018 : December 25, 2019 December 26, 2018 Greater Los Angeles area market 70.5 % 69.2 % Other markets 29.5 % 30.8 % Total 100 % 100 % Contract balances The following table provides information about the change in the franchise contract liability balances during the year ended December 25, 2019 and December 26, 2018 (in thousands): December 27, 2017 $ 5,759 Revenue recognized - beginning balance (396 ) Additional contract liability 365 Revenue recognized - additional contract liability (135 ) December 26, 2018 $ 5,593 Revenue recognized - beginning balance (441 ) Additional contract liability 1,457 Revenue recognized - additional contract liability (292 ) December 25, 2019 $ 6,317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year ended December 25, 2019 , there was an increase to the contract liability balance due to the Company's completion of the sale of four company-operated restaurants within the San Francisco area to an existing franchisee and seven company-operated restaurants in the Phoenix area to another existing franchisee. This resulted in an additional contract liability of $0.7 million , relating to allocation of the transaction price to various performance obligations under the applicable contracts of the sale. The following table illustrates the estimated revenue to be recognized in the future related to performance obligations that are unsatisfied as of December 25, 2019 : Franchise revenues (in thousands): 2020 $ 705 2021 515 2022 434 2023 420 2024 406 Thereafter 3,837 Total $ 6,317 Contract Costs The Company does not currently incur costs to obtain or fulfill a contract that would be considered contract assets under Topic 606.</t>
  </si>
  <si>
    <t>Quarterly Results of Operations (Unaudited)</t>
  </si>
  <si>
    <t>Quarterly Financial Information Disclosure [Abstract]</t>
  </si>
  <si>
    <t>QUARTERLY RESULTS OF OPERATIONS (UNAUDITED) The following table sets forth a summary of our unaudited quarterly operating results for each of the last eight quarters in the period ended December 25, 2019 .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QUARTERLY FINANCIAL INFORMATION (UNAUDITED) 2019 2018 (Dollar amounts in thousands, except share data) December September June March December September June March Selected Financial Data Total revenue ($) 107,546 112,067 113,740 108,977 106,261 112,178 111,633 105,756 Income (loss) from operations ($) 5,336 10,118 20,580 2,292 (30,990 ) (4 ) 9,492 7,589 4,448 Provision (benefit) for income taxes ($) 728 2,940 5,665 349 (8,410 ) 2,388 865 1,949 Net income (loss) ($) 3,498 6,402 14,087 913 (23,410 ) (4 ) 6,835 5,052 2,529 Per Share Data (2) : Net income (loss) per share: Basic 0.10 0.18 0.37 0.02 -0.60 0.18 0.13 0.07 Diluted 0.10 0.18 0.37 0.02 -0.60 0.17 0.13 0.06 Weighted average shares used in computing net income per share: Basic 34,503,722 35,859,502 37,939,912 38,633,702 38,751,522 38,602,658 38,482,074 38,465,208 Diluted 35,242,122 36,397,368 38,580,722 39,496,436 38,751,522 (3) 39,205,090 39,043,434 38,987,351 Selected Operating Data Number of restaurants (at period end) Company-operated 195 201 200 211 213 212 211 212 Franchised 287 284 284 273 271 271 269 268 System-wide 482 485 484 484 484 483 480 480 Average unit volume (AUV) (company-operated) (1) 1,931 1,978 1,934 1,838 1,785 1,891 1,890 1,791 Comparable restaurant sales growth (%) Company-operated 4.3 1.6 0.4 1.5 3.7 2.0 (1.6 ) (2.0 ) Franchised 3.6 0.6 0.9 3.2 5.1 3.0 (0.3 ) (0.4 ) System-wide 3.9 1.1 0.7 2.4 4.4 2.6 (0.9 ) (1.1 ) (1) AUVs consist of average annualized sales of all company-operated restaurants over the fiscal quarter. (2) Due to the use of weighted average shares outstanding for each quarter of computing earnings per share, the sum of the quarterly per share amounts may not equal the per share amount for the year. (3) Due to a loss for the period, zero incremental shares are included because the effect would be antidilutive. (4) Loss from operations and net loss includes a $36.3 million legal settlement in the period.</t>
  </si>
  <si>
    <t>Summary of Significant Accounting Policies (Policies)</t>
  </si>
  <si>
    <t>Liquidity</t>
  </si>
  <si>
    <t>Liquidity The Company’s principal liquidity and capital requirements are new restaurants, existing restaurant capital investments (remodel and maintenance), interest payments on our debt, lease obligations and working capital and general corporate needs. At December 25, 2019 , the Company’s total debt was $97.0 million .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8.1 million at December 25, 2019 , and available borrowings under the 2018 Revolver (See "Note 6. Long-Term Debt") will be adequate to meet the Company’s liquidity needs for the next twelve months from the issuance of the consolidated financial statements.</t>
  </si>
  <si>
    <t>Basis of Presentation</t>
  </si>
  <si>
    <t>Basis of Presentation The Company uses a 52- or 53-week fiscal year ending on the last Wednesday of each calendar year. Fiscal 2019 , 2018 , and 2017 ended on December 25, 2019 , December 26, 2018 and December 27, 2017 ,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9 , 2018 and 2017 were 52-week fiscal years. 53-week years may cause revenues, expenses, and other results of operations to be higher due to the additional week of operations. 2020 will be a 53-week fiscal year.</t>
  </si>
  <si>
    <t>Principles of Consolidation</t>
  </si>
  <si>
    <t xml:space="preserve">Principles of Consolidation The accompanying consolidated financial statements include the accounts of Holdings and its wholly owned subsidiaries. All intercompany balances and transactions have been eliminated in consolidation. </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RA liability, contingent liabilities and income tax valuation allowances.</t>
  </si>
  <si>
    <t>Cash and Cash Equivalents</t>
  </si>
  <si>
    <t>Cash and Cash Equivalents The Company considers all highly-liquid instruments with a maturity of three months or less at the date of purchase to be cash equivalents.</t>
  </si>
  <si>
    <t>Concentration of Risk</t>
  </si>
  <si>
    <t>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5, 2019 totaled 11.7% of the Company’s accounts payable. As of December 26, 2018 , the Company had one supplier for which amounts due totaled 36.0% of the Company’s accounts payable. Purchases from the Company’s largest supplier totaled 29.0% of the Company’s purchases for fiscal 2019 , 28.8% for fiscal 2018 and 29.3% for fiscal 2017 with no amounts payable at December 25, 2019 or December 26, 2018. In fiscal 2019 , 2018 and 2017 , Company-operated and franchised restaurants in the greater Los Angeles area generated, in the aggregate, approximately 70.5% , 69.2% , and 72.9% , respectively, of total revenue. one franchisee accounted for 10% of total accounts receivable as of December 25, 2019 , and two franchisees accounted for 40% of total accounts receivable as of December 26, 2018 . Management believes the loss of the significant supplier or franchisee could have a material adverse effect on the Company's consolidated results of operations and financial condition.</t>
  </si>
  <si>
    <t>Accounts and Other Receivables, Net</t>
  </si>
  <si>
    <t>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Bad debt expense was immaterial for the years ended December 25, 2019 , December 26, 2018 , and December 27, 2017 .</t>
  </si>
  <si>
    <t>Inventories Inventories consist principally of food, beverages and supplies and are valued at the lower of average cost or net realizable value.</t>
  </si>
  <si>
    <t>Property and Equipment Owned, Net</t>
  </si>
  <si>
    <t>The estimated useful service lives are as follows: Buildings 20 years Land improvements 3—30 years Building improvements 3—10 years Restaurant equipment 3—10 years Other equipment 2—10 years Leasehold improvements Shorter of useful life or lease term</t>
  </si>
  <si>
    <t>Impairment of Long-Lived Assets</t>
  </si>
  <si>
    <t xml:space="preserve">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rded non-cash impairment charges of $3.6 million for the year ended December 25, 2019 , primarily related to the carrying value of the ROU assets of four restaurants sold to franchisees and one restaurant closed during fiscal 2019, and the long-lived assets of one restaurant in California. In fiscal 2018 , the Company recorded a non-cash impairment charge of $5.1 million , primarily related to the carrying value of four restaurants in Arizona, California and Texas, including a restaurant in Texas that opened in early 2018. In fiscal 2017 , the Company recorded a non-cash impairment charge of $32.6 million , primarily related to the carrying value of the assets of 23 restaurants in Arizona, California and Texas. </t>
  </si>
  <si>
    <t>Goodwill and Indefinite-Lived Intangible Assets</t>
  </si>
  <si>
    <t>Goodwill and Indefinite-Lived Intangible Assets In January 2017, the Financial Accounting Standards Board ("FASB") issued Accounting Standards Update ("ASU") No. 2017-04, "Intangibles—Goodwill and Other (Topic 350): Simplifying the Test for Goodwill Impairment," ("ASU 2017-04"), simplifying the manner in which an entity is required to test for goodwill impairment by eliminating Step 2 from the goodwill impairment test. The Company adopted ASU 2017-04 in the fourth quarter of 2018.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determined there was no decrement of goodwill related to the disposition of restaurants in fiscal 2019. The Company performs annual impairment tests for goodwill during the fourth fiscal quarter of each year, or more frequently if impairment indicators arise. The Company reviews goodwill for impairment utilizing either a qualitative assessment or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an impairment test is performed which determines the carrying amount of a reporting unit is greater than its fair value, an impairment charge will be recognized for the amount by which the carrying amount of a reporting unit is greater than its fair value, up to the amount of its allocated goodwill.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t>
  </si>
  <si>
    <t>Other Intangibles, Net-Definite Lived</t>
  </si>
  <si>
    <t xml:space="preserve">Other Intangibles, Net—Definite Lived Definite lived intangible assets and liabilitie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Upon the Company's adoption of the new lease guidance in the first quarter of 2019, the Company's favorable and unfavorable leasehold improvements are now included as part of the ROU asset. See "Note 5. Leases" for more information. </t>
  </si>
  <si>
    <t>Deferred Financing Costs</t>
  </si>
  <si>
    <t>Deferred Financing Costs Deferred financing costs are capitalized and amortized over the period of the loan on a straight-line basis, which approximates the effective interest method. Transaction costs of $0.8 million were incurred in connection with the July 13, 2018 refinancing and were capitalized during fiscal 2018. Included in other assets are deferred financing costs (net of accumulated amortization), related to the revolver, of $0.8 million and $1.1 million as of December 25, 2019 and December 26, 2018 , respectively. Amortization expense for deferred financing costs was approximately $0.3 million for each of the three years ended December 25, 2019 , December 26, 2018 , and December 27, 2017 , and is reflected as a component of interest expense in the accompanying consolidated statements of operations.</t>
  </si>
  <si>
    <t>Insurance Reserves</t>
  </si>
  <si>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5, 2019 and December 26, 2018 , the Company had accrued $9.4 million and $7.1 million , respectively, and such amounts are reflected as accrued insurance in the accompanying consolidated balance sheets. The expense for such reserves for the years ended December 25, 2019 , December 26, 2018 and December 27, 2017 , totaled $9.6 million , $8.0 million , and $6.8 million , respectively. These amounts are included in labor and related expenses and general and administrative expenses on the accompanying consolidated statements of operations.</t>
  </si>
  <si>
    <t>Restaurant and Franchise Revenue</t>
  </si>
  <si>
    <t>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8.0 million , $8.8 million and $8.9 million during the years ended December 25, 2019 , December 26, 2018 , and December 27, 2017 , respectively. The Company offers a loyalty rewards program, which awards a customer one point for every $1 spent. When 100 points are accumulated a $10 reward to be used on future purchases is earned. If a customer does not earn or use points within a one-year period, their account is deactivated and all points expire. Additionally, if a $10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the points or reward expire, or the likelihood of redemption is remote. A portion of the transaction price is allocated to loyalty points, if necessary, on a pro-rata basis, based on stand-alone selling price, as determined by menu pricing and loyalty point terms. As of December 25, 2019 and December 26, 2018 , the revenue allocated to loyalty points that have not been redeemed are $1.1 million and $1.0 million , respectively, which are reflected in the Company's accompanying consolidated balance sheets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The Company adopted Accounting Standards Codification ("ASC") Topic 606 - Revenue from Contracts with Customers ("Topic 606") on December 28, 2017. As a result, the Company has changed its accounting policy for revenue recognition as detailed below. The Company generates a substantial amount of its revenues from company-operated restaurants. This revenue stream was not impacted by the adoption of Topic 606. The Company applied Topic 606 using the modified retrospective method by recognizing the cumulative effect of initially applying Topic 606 as an adjustment to the opening balance of equity at December 28, 2017. The cumulative catch-up adjustment recorded to accumulated deficit was approximately $3.5 million , net of taxes, related to franchise and development fees. The adoption of this guidance did not have a material change on revenue from Company-operated restaurant revenue, gift cards or the Company's loyalty program. The fiscal year 2017 comparative information has not been adjusted and continues to be reported under Topic 605. The details of the significant changes and quantitative impact of the changes are set out below and in "Note 15. Revenue from Contracts with Customer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gross basis within the consolidated statements of operations. Franchise royalties are based upon a percentage of net sales of the franchisee and were previously recorded as income as such sales are earned by the franchisees, which does not change with the adoption of Topic 606.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5, 2019, the Company had executed development agreements that represent commitments to open 44 franchised restaurants at various dates through 2022.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5, 2019, there were no performance obligations, related to hardware services that were unsatisfied or partially satisfied. Franchise Advertising Fee Revenue The Company's previous accounting policy was to recognize advertising funded by franchisees on a net basis in the consolidated statements of operations, and as a liability within the consolidated balance sheets. Under the new guidance, the Company presents advertising contributions received from franchisees as franchise advertising fee revenue and records all expenses of the advertising fund within franchise expenses, resulting in an increase in revenues and expenses on the consolidated statements of operations, with no change to the consolidated balance sheets.</t>
  </si>
  <si>
    <t>Advertising Costs</t>
  </si>
  <si>
    <t>Advertising Costs Advertising expense is recorded as the obligation to contribute to the advertising fund is accrued, generally when the associated revenue is recognized. Advertising expense, which is a component of occupancy and other operating expenses, was $16.1 million for both years ended December 25, 2019 and December 26, 2018 and $15.5 million for the year ended December 27, 2017 , and is in addition to $22.4 million , $21.2 million and $20.5 million ,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5 million and $0.3 million at December 25, 2019 and December 26, 2018 , respectively. Pursuant to the Company’s Franchise Disclosure Document, company-operated restaurants contribute to the advertising fund on the same basis as franchised restaurants. At December 25, 2019 , the Company was obligated to spend $0.5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operations.</t>
  </si>
  <si>
    <t>Preopening Costs</t>
  </si>
  <si>
    <t>Preopening Costs Preopening costs incurred in connection with the opening of new restaurants are expensed as incurred. Preopening costs, which are included in general and administrative expenses on the accompanying consolidated statements of operations, were $0.4 million , $0.8 million and $2.0 million for the years ended December 25, 2019 , December 26, 2018 , and December 27, 2017 , respectively.</t>
  </si>
  <si>
    <t>Operating Leases</t>
  </si>
  <si>
    <t>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in excess of a defined amount. Initial terms of land and restaurant building leases generally have terms of 20 years , exclusive of options to renew. Leases of equipment primarily consist of restaurant equipment, computer systems and vehicles. The Company subleases facilities to certain franchisees and other non-related parties which are recorded on a straight-line basis. Refer to "Changes in Accounting Policy" below for more details on treatment of operating leases under Topic 842 that was adopted on December 27, 2018. For periods prior to the adoption of Topic 842, leases are accounted for under Topic 840. Under Topic 840,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current liabilities and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t>
  </si>
  <si>
    <t xml:space="preserve">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25, 2019 or December 26, 2018 , and did not recognize interest or penalties during the years ended December 25, 2019 , December 26, 2018 , and December 27, 2017 , since there were no material unrecognized tax benefits. Management believes no significant change to the amount of unrecognized tax benefits will occur within the next twelve months. On July 30, 2014, the Company entered into an income tax receivable agreement ("TRA"). The TRA calls for the Company to pay to its pre-IPO stockholders 85% of the savings in cash that the Company realizes in its taxes as a result of utilizing its net operating losses and other tax attributes attributable to preceding periods. In fiscal 2015, the Company incurred a charge of approximately $41.4 million relating to the present value of its total expected TRA payments. As of December 25, 2019 and December 26, 2018 , the Company had accrued $8.2 million and $13.9 million , respectively relating to expected TRA payments. In fiscal 2019 , 2018 and 2017 , we paid $5.8 million , $7.3 million and $11.1 million , respectively, to our pre-IPO stockholders under the TRA. </t>
  </si>
  <si>
    <t>Fair Value Measurements</t>
  </si>
  <si>
    <t xml:space="preserve">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the year ended December 25, 2019 ,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our credit risk. The key inputs for the valuation models are observable market prices, discount rates, and forward yield curves. See "Note 6. Long-Term Debt" for further discussion regarding our interest rate swaps. The following table presents fair value for the interest rate swap at December 25, 2019 (in thousands): Fair Value Measurements Using Fair Value Level 1 Level 2 Level 3 Other assets - Interest rate swap $ 360 $ — $ 360 $ — The Company had no assets or liabilities required to be measured at fair value on a recurring basis as of December 26, 2018 .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year ended December 25, 2019 (in thousands): Fair Value Measurements Using Total Level 1 Level 2 Level 3 Impairment Losses Certain ROU assets, net $ 6,196 $ — $ — $ 6,196 $ 3,220 Certain property and equipment, net $ — $ — $ — $ — $ 339 The following non-financial instruments were measured at fair value, on a nonrecurring basis, as of and for the year ended December 26, 2018 (in thousands): Fair Value Measurements Using Total Level 1 Level 2 Level 3 Impairment Losses Certain property and equipment, net $ 449 $ — $ — $ 449 $ 5,147 The following non-financial instruments were measured at fair value, on a nonrecurring basis, as of and for the year ended December 27, 2017 (in thousands): Fair Value Measurements Using Total Level 1 Level 2 Level 3 Impairment Losses Certain property and equipment, net $ — $ — $ — $ — $ 32,594 During fiscal 2019 , the Company recorded $3.6 million of expenses related to the impairment of assets primarily related to the carrying value of the ROU assets of four restaurants sold to franchisees and the long-lived assets of one restaurant in California. In fiscal 2018 , the Company recorded $5.1 million in impairment charges primarily related to the carrying value of the long-lived assets of four restaurants in Arizona, California and Texas, as well as the strategic decision to close two restaurants in Texas. In fiscal 2017, the Company recorded $32.6 million in impairment charges that was primarily related to the carrying value of the long-lived assets of 23 restaurants in Arizona, California and Texas. The fair value measurements used in these impairment evaluations were based on discounted cash flow estimates using unobservable Level 3 inputs, based on market assumptions. </t>
  </si>
  <si>
    <t>Fair Value of Financial Instruments</t>
  </si>
  <si>
    <t>Fair Value of Financial Instruments The carrying amounts of cash and cash equivalents,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t>
  </si>
  <si>
    <t>Stock Based Compensation</t>
  </si>
  <si>
    <t>Stock-Based Compensation Accounting literature requires the recognition of compensation expense using a fair-value based method for costs related to all share-based payments including stock options and restricted stock issued under the Company’s employee stock plans. The guidance also requires companies to estimate the fair value of stock option awards on the date of grant using an option pricing model, which require the input of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affected. The cost is recognized on a straight-line basis over the period during which an employee is required to provide service, usually the vesting period. For options or restricted shares that are based on a performance requirement, the cost is recognized on an accelerated basis over the period to which the performance criteria relate.</t>
  </si>
  <si>
    <t>Earnings per Share</t>
  </si>
  <si>
    <t>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nd restricted stock awards are considered to be common stock equivalents and are only included in the calculation of diluted earnings per share when their effect is dilutive. The shares used to compute basic and diluted net income per share represent the weighted-average common shares outstanding.</t>
  </si>
  <si>
    <t>Recent Accounting Pronouncements</t>
  </si>
  <si>
    <t>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SEC Release No. 33-10532 as of December 27, 2018. In June 2018, the Financial Accounting Standards Board (“FASB”) issued Accounting Standards Update (“ASU”) No. 2018-07, “Compensation—Stock Compensation (Topic 718): Improvements to Nonemployee Share-Based Payment Accounting”, (“ASU 2018-07”) which expands the scope of Topic 718 to include share-based payment transactions for acquiring goods and services from non-employees. ASU 2018-07 is effective for financial statements issued for annual periods beginning after December 15, 2018, and for the interim periods therein. The Company adopted ASU 2018-07 as of December 27, 2018 and it did not have a significant impact on the Company’s consolidated financial position or results of operations. In August 2017, the FASB issued ASU 2017-12, "Derivatives and Hedging," which refines and expands existing hedge accounting guidance. The Company adopted ASU 2017-12 as of December 27, 2018. The adoption of this standard did not have a material impact on the consolidated financial statements. In February 2016, the FASB issued ASU No. 2016-02, “Leases,” (“Topic 842”). Topic 842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was effective for fiscal years beginning after December 15, 2018, including interim periods therein.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adopted Topic 842, and all related ASU’s as of December 27, 2018. See “Changes in Accounting Policies” below for further details. Recent Accounting Pronouncements Not Yet Adopted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Changes in Accounting Policies Except for the changes below, the Company has consistently applied the accounting policies to all periods presented in these consolidated financial statements. The Company adopted Topic 842 with a date of initial application of December 27, 2018. As a result, the Company has changed its accounting policy for leases as detailed below. The Company’s operations utilize property, facilities, equipment and vehicles, the majority of which are operating leases. Additionally, the Company has various contracts with vendors that have been determined to contain an embedded lease in accordance with Topic 842. As of the date of adoption, the Company recognized a ROU Asset and lease liability equal to the present value of these leases within its consolidated balance sheet for any leases with terms longer than 12 months. The Company also has one finance lease, subleases facilities to certain franchises and is the lessor for certain property, facilities and equipment owned by the Company. The adoption of Topic 842 did not have an impact on our current accounting policies for these items. Furthermore, the adoption of this standard did not have any impact on the Company’s consolidated statement of operations or the consolidated statement of cash flows. The Company applied Topic 842 using the effective date method, which allowed the Company to apply the standard as of the adoption date, and to recognize the cumulative effect of initially applying Topic 842 as an adjustment to retained earnings at December 27, 2018, if applicable. Therefore, the comparative information has not been adjusted and continues to be reported under Topic 840. However, the adoption of Topic 842 did not have any impact to its retained earnings. Additionally, the Company elected to apply the package of practical expedients, which allowed for carryforwards of 1) historical lease classifications, 2) determination of whether a contract contains a lease under the new definition of a lease and 3) whether previously capitalized initial direct costs qualify for capitalization. See "Note 5. Leases," for further details.</t>
  </si>
  <si>
    <t>Summary of Significant Accounting Policies (Tables)</t>
  </si>
  <si>
    <t>Fair Value, Assets Measured on Recurring Basis [Table Text Block]</t>
  </si>
  <si>
    <t>The following table presents fair value for the interest rate swap at December 25, 2019 (in thousands): Fair Value Measurements Using Fair Value Level 1 Level 2 Level 3 Other assets - Interest rate swap $ 360 $ — $ 360 $ —</t>
  </si>
  <si>
    <t>Summary of Estimated Useful Service Lives</t>
  </si>
  <si>
    <t>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and were $0.1 million , $0.3 million and $0.5 million for the years ended December 25, 2019 , December 26, 2018 , and December 27, 2017 , respectively. The Company capitalized internal costs related to site selection and construction activities of $1.1 million , $1.3 million and $1.9 million for the years ended December 25, 2019 , December 26, 2018 , and December 27, 2017 , respectively. Capitalized internal interest costs related to site selection and construction activities were $0.1 million , $0.2 million and $0.2 million for the years ended December 25, 2019 , December 26, 2018 , and December 27, 2017 , respectively. The costs and related accumulated depreciation and amortization of major classes of property are as follows (in thousands): December 25, 2019 December 26, 2018 Land $ 12,323 $ 12,323 Buildings and improvements 144,794 156,806 Other property and equipment 75,234 76,061 Construction in progress 4,213 2,989 236,564 248,179 Less: accumulated depreciation and amortization (144,786 ) (144,034 ) $ 91,778 $ 104,145</t>
  </si>
  <si>
    <t>Summary of Non-Financial Instruments Measured at Fair Value on Nonrecurring Basis</t>
  </si>
  <si>
    <t>The following non-financial instruments were measured at fair value, on a nonrecurring basis, as of and for the year ended December 25, 2019 (in thousands): Fair Value Measurements Using Total Level 1 Level 2 Level 3 Impairment Losses Certain ROU assets, net $ 6,196 $ — $ — $ 6,196 $ 3,220 Certain property and equipment, net $ — $ — $ — $ — $ 339 The following non-financial instruments were measured at fair value, on a nonrecurring basis, as of and for the year ended December 26, 2018 (in thousands): Fair Value Measurements Using Total Level 1 Level 2 Level 3 Impairment Losses Certain property and equipment, net $ 449 $ — $ — $ 449 $ 5,147 The following non-financial instruments were measured at fair value, on a nonrecurring basis, as of and for the year ended December 27, 2017 (in thousands): Fair Value Measurements Using Total Level 1 Level 2 Level 3 Impairment Losses Certain property and equipment, net $ — $ — $ — $ — $ 32,594</t>
  </si>
  <si>
    <t>Impact of New Accounting Pronouncements</t>
  </si>
  <si>
    <t>Property and Equipment (Tables)</t>
  </si>
  <si>
    <t>Schedule of Costs and Related Accumulated Depreciation and Amortization of Major Classes of Property</t>
  </si>
  <si>
    <t>Trademarks, Other Intangible Assets and Liabilities (Tables)</t>
  </si>
  <si>
    <t>Schedule of Domestic Trademarks</t>
  </si>
  <si>
    <t>Domestic trademarks consist of the following (in thousands): December 25, 2019 December 26, 2018 Cost $ 120,700 $ 120,700 Accumulated impairment charges (58,812 ) (58,812 ) Trademarks, net $ 61,888 $ 61,888</t>
  </si>
  <si>
    <t>Schedule of Intangible Assets Subject to Amortization</t>
  </si>
  <si>
    <t>Other intangible assets subject to amortization consist of the following (in thousands): December 25, 2019 December 26, 2018 Favorable leasehold interest $ — $ 6,038 Less: accumulated amortization — (5,758 ) Total favorable leasehold interest, net $ — $ 280 Unfavorable leasehold interest liability $ — $ (9,156 ) Less: accumulated amortization — 8,514 Unfavorable leasehold interest liability, net $ — $ (642 )</t>
  </si>
  <si>
    <t>Leases Leases (Tables)</t>
  </si>
  <si>
    <t>Operating Leased Assets [Line Items]</t>
  </si>
  <si>
    <t>Lease, Cost [Table Text Block]</t>
  </si>
  <si>
    <t xml:space="preserve">The following table presents the Company’s total lease cost at December 25, 2019 , disaggregated by underlying asset (in thousands): Property Leases Equipment Leases Total Finance lease cost: Amortization of right-of-use assets $ 9 $ — $ 9 Interest on lease liabilities 27 — 27 Operating lease cost 26,212 1,273 27,485 Short-term lease cost — 34 34 Variable lease cost 455 186 641 Sublease income (2,430 ) — (2,430 ) Total lease cost $ 24,273 $ 1,493 $ 25,766 The following table presents the Company’s total lease cost on the consolidated statement of operations (in thousands): December 25, 2019 Lease cost – Occupancy and other operating expenses $ 24,540 Lease cost – General &amp; administrative 463 Lease cost – Depreciation and amortization 9 Lease cost – Interest expense 27 Lease cost - Closed-store reserve 727 Total lease cost, net $ 25,766 During the year ended December 25, 2019 , the Company had the following cash and non-cash activities associated with its leases (in thousands): December 25, 2019 Property Leases Equipment Leases Total Cash paid for amounts included in the measurement of lease liabilities Operating cash flows used for operating leases $ 25,168 $ 1,282 $ 26,450 Financing cash flows used for finance leases $ (68 ) $ — $ (68 ) Non-cash investing and financing activities: Operating lease ROU assets obtained in exchange for lease liabilities: Operating lease ROU assets 10,339 256 $ 10,595 Derecognition of ROU assets due to terminations, impairment or modifications (4,574 ) (157 ) $ (4,731 ) Operating lease ROU assets obtained and liabilities incurred as a result of adoption of ASC 842: Operating lease ROU assets $ 200,555 $ 4,668 $ 205,223 Operating lease liabilities $ 217,615 $ 4,668 $ 222,283 Other Information Weighted-average remaining lease term—finance leases 2.83 — Weighted-average remaining lease term—operating leases 12.08 3.20 Weighted-average discount rate—finance leases 11.10 % — Weighted-average discount rate—operating leases 4.38 % 3.96 % </t>
  </si>
  <si>
    <t>Schedule of Capital Leases</t>
  </si>
  <si>
    <t xml:space="preserve">Information regarding the Company’s minimum future lease obligations at December 25, 2019 is as follows (in thousands): Finance Leases Operating Leases For the Years Ending Minimum Lease Payments Minimum Lease Payments Minimum Sublease Income December 30, 2020 $ 54 $ 26,808 $ 2,754 December 29, 2021 54 25,978 2,887 December 28, 2022 45 24,871 3,284 December 27, 2023 — 22,309 3,318 December 25, 2024 — 19,751 3,203 Thereafter — 139,454 27,265 Total $ 153 $ 259,171 $ 42,711 Less: imputed interest (3.96% to 11.1%) (36 ) (45,273 ) Present value of capital lease obligations 117 213,898 Less: current maturities (34 ) (16,406 ) Noncurrent portion $ 83 $ 197,492 Information regarding the Company’s minimum future lease obligations at December 26, 2018 is as follows, under ASC 840 (in thousands): Capital Leases Operating Leases For the Years Ending Minimum Lease Payments Minimum Lease Payments Minimum Sublease Income December 25, 2019 $ 95 $ 25,388 $ 1,443 December 30, 2020 54 24,437 1,108 December 29, 2021 54 23,342 1,078 December 28, 2022 45 22,338 1,001 December 27, 2023 — 20,634 989 Thereafter — 150,342 2,612 Total $ 248 $ 266,481 $ 8,231 Less: imputed interest (11.0% to 11.1%) (64 ) Present value of capital lease obligations 184 Less: current maturities (68 ) Noncurrent portion $ 116 </t>
  </si>
  <si>
    <t>Schedule of Operating Leases</t>
  </si>
  <si>
    <t>Current Credit Agreements Interest Rate Swap (Tables)</t>
  </si>
  <si>
    <t>Derivative Instruments and Hedging Activities [Abstract]</t>
  </si>
  <si>
    <t>Schedule of Derivative Instruments in Statement of Financial Position, Fair Value [Table Text Block]</t>
  </si>
  <si>
    <t>The following table shows the financial statement line item and amount of the Company's cash flow hedge accounting on the consolidated balance sheet (in thousands): December 25, 2019 Notional Fair value Other Assets - Interest rate swap $ 40,000 $ 360</t>
  </si>
  <si>
    <t>Schedule of Derivatives Instruments Statements of Financial Performance and Financial Position, Location [Table Text Block]</t>
  </si>
  <si>
    <t>The following table summarizes the effect of the Company's cash flow hedge accounting on the consolidated statements of operations (in thousands): December 25, 2019 December 26, 2018 Interest expense on hedged portion of debt $ 461 $ — Interest income on interest rate swap (84 ) — Interest expense on debt and derivatives, net $ 377 $ —</t>
  </si>
  <si>
    <t>Schedule of Derivative Instruments, Effect on Other Comprehensive Income (Loss) [Table Text Block]</t>
  </si>
  <si>
    <t>The following table summarizes the effect of the Company's cash flow hedge accounting on AOCI for the years ended December 25, 2019 and December 26, 2018 (in thousands): Gain Recognized in OCI (Gain) Reclassified from AOCI into Interest expense December 25, 2019 December 26, 2018 December 25, 2019 December 26, 2018 Interest rate swap $ 430 — $ (84 ) —</t>
  </si>
  <si>
    <t>Other Accrued Expenses and Current Liabilities (Tables)</t>
  </si>
  <si>
    <t>Schedule of Other Accrued Expenses and Current Liabilities</t>
  </si>
  <si>
    <t>Other accrued expenses and current liabilities consist of the following (in thousands): December 25, 2019 December 26, 2018 Accrued sales and property taxes $ 4,665 $ 5,016 Accrued legal settlements and professional fees 16,901 38,639 Gift card liability 3,006 2,512 Deferred franchise and development fees 705 369 Other (1) 3,320 5,228 Total other accrued expenses and current liabilities $ 28,597 $ 51,764</t>
  </si>
  <si>
    <t>Other Noncurrent Liabilities (Tables)</t>
  </si>
  <si>
    <t>Schedule of Other Noncurrent Liabilities</t>
  </si>
  <si>
    <t>Other noncurrent liabilities consist of the following (in thousands): December 25, 2019 December 26, 2018 Deferred rent (1) $ — $ 10,660 Deferred franchise and development fees 5,612 5,224 Other (2) 67 4,140 Total other noncurrent liabilities $ 5,679 $ 20,024</t>
  </si>
  <si>
    <t>Income Taxes (Tables)</t>
  </si>
  <si>
    <t>Schedule of Provision for Income Taxes</t>
  </si>
  <si>
    <t>The provision (benefit) for income taxes is based on the following components (in thousands): For the Years Ended December 25, 2019 December 26, 2018 December 27, 2017 Current income taxes: Federal $ — $ — $ — State 104 220 250 Total current 104 220 250 Deferred income taxes: Federal 5,991 (3,526 ) 1,495 State 3,587 98 192 Total deferred 9,578 (3,428 ) 1,687 Adjustment to deferred taxes for tax rate change — — (1,440 ) Tax provision (benefit) for income taxes $ 9,682 $ (3,208 ) $ 497</t>
  </si>
  <si>
    <t>Schedule of Effective Income Tax rate</t>
  </si>
  <si>
    <t>The provision for income taxes differs from the amount computed by applying the federal income tax rate of 21.0% for both fiscal 2019 and 2018 and 35.0% for fiscal 2017 as follows: For the Years Ended December 25, 2019 December 26, 2018 December 27, 2017 Statutory federal income tax rate applied to 21.0 % 21.0 % 35.0 % State tax benefit (net of federal benefit) 6.0 5.0 0.6 Change in valuation allowance 2.4 (6.9 ) 10.9 TRA expense — 1.3 (21.4 ) Revaluation of deferred taxes — — (15.8 ) WOTC Credit (0.8 ) 3.3 (2.5 ) Stock option exercises (1.0 ) 2.1 — Other 0.3 0.5 (1.3 ) Total 27.9 % 26.3 % 5.5 %</t>
  </si>
  <si>
    <t>Schedule of Deferred Tax Assets and Liabilities</t>
  </si>
  <si>
    <t>The Company’s deferred tax assets and liabilities as of December 25, 2019 and December 26, 2018 are summarized below. The balances reflect the revaluation for the reduction in the Federal corporate rate to 21.0% . December 25, 2019 December 26, 2018 Deferred assets: Capital leases $ 31 $ 53 Accrued vacation 454 456 Accrued legal 4,434 10,343 Deferred rent — 3,788 Accrued workers’ compensation 1,090 1,660 Enterprise zone and other credits 10,442 13,001 Net operating losses 1,814 6,260 Fixed assets 2,955 3,374 ROU assets 57,931 — Other 4,698 5,239 Total deferred tax assets 83,849 44,174 Valuation allowance (5,993 ) (5,149 ) Net deferred tax assets 77,856 39,025 Deferred liabilities: Goodwill (6,060 ) (6,229 ) Trademark (16,745 ) (17,654 ) Prepaid expense (791 ) (528 ) ROU liabilities (52,056 ) — Other (167 ) (2,905 ) Deferred tax liabilities (75,819 ) (27,316 ) Net deferred tax asset $ 2,037 $ 11,709</t>
  </si>
  <si>
    <t>Stock-Based Compensation (Tables)</t>
  </si>
  <si>
    <t>Changes in Stock Options</t>
  </si>
  <si>
    <t>Changes in stock options for the years ended December 25, 2019 and December 26, 2018 , are as follows: Shares Weighted-Average Exercise Price Outstanding - December 27, 2017 2,309,103 $ 7.65 Grants 311,272 10.98 Exercised (269,549 ) 6.81 Forfeited, cancelled or expired (248,422 ) 12.46 Outstanding - December 26, 2018 2,102,404 7.68 Grants 323,900 11.51 Exercised (234,728 ) 6.18 Forfeited, cancelled or expired (114,006 ) 13.35 Outstanding - December 25, 2019 2,077,570 $ 8.14 Vested and expected to vest at December 25, 2019 2,066,768 $ 8.12 Exercisable at December 25, 2019 1,518,145 $ 6.93</t>
  </si>
  <si>
    <t>Stock Options By Range of Exercise Prices</t>
  </si>
  <si>
    <t>Stock options at December 25, 2019 are summarized as follows: Range of Exercise Prices Number Outstanding Weighted-Average Remaining Contractual Life (in Years) Weighted- Average Exercise Price Number Exercisable Weighted-Average Exercise Price $4.09 99,531 3.50 $ 4.09 99,531 $ 4.09 $5.84 1,159,366 2.55 5.84 1,159,366 $ 5.84 $9.65 - $13.95 731,158 8.54 11.51 175,097 $ 11.86 $15.00 87,515 4.78 15.00 84,151 $ 15.00 $4.09 - $15.00 $ 2,077,570 3.28 $ 8.14 $ 1,518,145 $ 6.93</t>
  </si>
  <si>
    <t>Schedule of Share-based Payment Award, Stock Options, Valuation Assumptions [Table Text Block]</t>
  </si>
  <si>
    <t>The weighted-average estimated fair value of employee stock options granted in fiscal 2019 and 2018 was $3.85 per share and $3.78 per share, respectively, using the Black–Scholes model with the following weighted-average assumptions used to value the option grants: December 25, 2019 December 26, 2018 Expected volatility 28.7 % 28.4 % Risk-free interest rate 2.3 % 2.9 % Expected term (years) 6.25 6.25 Expected dividends — —</t>
  </si>
  <si>
    <t>Schedule of Changes in Restricted Shares</t>
  </si>
  <si>
    <t>Changes in restricted shares for the years ended December 25, 2019 and December 26, 2018 , are as follows: Shares Weighted-Average Fair Value Unvested shares at December 27, 2017 196,642 $ 13.70 Granted 395,880 $ 10.22 Released (45,991 ) $ 13.86 Forfeited, cancelled, or expired (55,831 ) $ 13.42 Unvested shares at December 26, 2018 490,700 $ 10.91 Granted 299,052 $ 11.62 Released (147,862 ) $ 10.73 Forfeited, cancelled, or expired (53,882 ) $ 11.81 Unvested shares at December 25, 2019 588,008 $ 11.23</t>
  </si>
  <si>
    <t>Earnings Per Share (Tables)</t>
  </si>
  <si>
    <t>Computation of Basic and Diluted Net Income per Share</t>
  </si>
  <si>
    <t>Below are basic and diluted EPS data for the periods indicated, which are in thousands except for per share data. For the Years Ended December 25, 2019 December 26, 2018 December 27, 2017 Numerator: Net income (loss) $ 24,900 $ (8,994 ) $ 8,619 Denominator: Weighted-average shares outstanding—Basic 36,739,209 38,574,553 38,453,347 Weighted-average shares outstanding—Diluted 37,441,503 38,574,553 39,086,676 Net income (loss) per share—Basic $ 0.68 $ (0.23 ) $ 0.22 Net income (loss) per share—Diluted $ 0.67 $ (0.23 ) $ 0.22 Anti-dilutive securities not considered in diluted EPS calculation 526,295 2,593,104 747,985</t>
  </si>
  <si>
    <t>Schedule of Reconciliation of Basic and Diluted Share Counts</t>
  </si>
  <si>
    <t>Below is a reconciliation of basic and diluted share counts. For the Years Ended December 25, 2019 December 26, 2018 December 27, 2017 Weighted-average shares outstanding—Basic 36,739,209 38,574,553 38,453,347 Dilutive effect of stock options and restricted shares 702,294 — 633,329 Weighted-average shares outstanding—Diluted 37,441,503 38,574,553 39,086,676</t>
  </si>
  <si>
    <t>Revenue from Contracts with Customers (Tables)</t>
  </si>
  <si>
    <t>Disaggregation of Revenue</t>
  </si>
  <si>
    <t>The following table presents our revenues for the years ended December 25, 2019 and December 26, 2018 disaggregated by revenue source and market (in thousands): December 25, 2019 December 26, 2018 Core Market (1) : Company-operated restaurant revenue $ 351,624 $ 340,421 Franchise revenue 14,918 14,144 Franchise advertising fee revenue 11,049 10,831 Total core market $ 377,591 $ 365,396 Non-Core Market (2) : Company-operated restaurant revenue $ 39,488 $ 48,414 Franchise revenue 13,901 11,627 Franchise advertising fee revenue 11,350 10,391 Total non-core market $ 64,739 $ 70,432 Total revenue $ 442,330 $ 435,828 The following table presents our revenues disaggregated by geographic market for the years ended December 25, 2019 and December 26, 2018 : December 25, 2019 December 26, 2018 Greater Los Angeles area market 70.5 % 69.2 % Other markets 29.5 % 30.8 % Total 100 % 100 %</t>
  </si>
  <si>
    <t>Schedule of Change in Franchise Contract Liability Balances</t>
  </si>
  <si>
    <t>The following table provides information about the change in the franchise contract liability balances during the year ended December 25, 2019 and December 26, 2018 (in thousands): December 27, 2017 $ 5,759 Revenue recognized - beginning balance (396 ) Additional contract liability 365 Revenue recognized - additional contract liability (135 ) December 26, 2018 $ 5,593 Revenue recognized - beginning balance (441 ) Additional contract liability 1,457 Revenue recognized - additional contract liability (292 ) December 25, 2019 $ 6,317</t>
  </si>
  <si>
    <t>Schedule of Estimated Revenue to be Recognized Related to Performance Obligations</t>
  </si>
  <si>
    <t>The following table illustrates the estimated revenue to be recognized in the future related to performance obligations that are unsatisfied as of December 25, 2019 : Franchise revenues (in thousands): 2020 $ 705 2021 515 2022 434 2023 420 2024 406 Thereafter 3,837 Total $ 6,317</t>
  </si>
  <si>
    <t>Quarterly Results of Operations (Unaudited) (Tables)</t>
  </si>
  <si>
    <t>Schedule of Quarterly Financial Information</t>
  </si>
  <si>
    <t>Description of Business  - Additional Information (Details)</t>
  </si>
  <si>
    <t>Dec. 11, 2014USD ($)</t>
  </si>
  <si>
    <t>Dec. 25, 2019USD ($)restaurantsegmentshares</t>
  </si>
  <si>
    <t>Dec. 26, 2018USD ($)restaurantshares</t>
  </si>
  <si>
    <t>Sep. 25, 2019restaurant</t>
  </si>
  <si>
    <t>Jun. 26, 2019restaurant</t>
  </si>
  <si>
    <t>May 17, 2019USD ($)</t>
  </si>
  <si>
    <t>Mar. 27, 2019restaurant</t>
  </si>
  <si>
    <t>Sep. 26, 2018restaurant</t>
  </si>
  <si>
    <t>Aug. 28, 2018USD ($)</t>
  </si>
  <si>
    <t>Jun. 27, 2018restaurant</t>
  </si>
  <si>
    <t>Mar. 28, 2018restaurant</t>
  </si>
  <si>
    <t>Debt Instrument [Line Items]</t>
  </si>
  <si>
    <t>Number of restaurants | restaurant</t>
  </si>
  <si>
    <t>Number of operating segments | segment</t>
  </si>
  <si>
    <t>Value of shares repurchased</t>
  </si>
  <si>
    <t>Philippines</t>
  </si>
  <si>
    <t>Company-operated</t>
  </si>
  <si>
    <t>Company-operated | The Greater Los Angeles Area</t>
  </si>
  <si>
    <t>Franchised</t>
  </si>
  <si>
    <t>Franchised | The Greater Los Angeles Area</t>
  </si>
  <si>
    <t>2018 Stock Repurchase Plan [Domain]</t>
  </si>
  <si>
    <t>Authorized amount under share repurchase agreement</t>
  </si>
  <si>
    <t>Number of shares repurchased (shares) | shares</t>
  </si>
  <si>
    <t>2019 Stock Repurchase Plan [Domain]</t>
  </si>
  <si>
    <t>2018 Credit Agreement</t>
  </si>
  <si>
    <t>Senior secured revolving facility</t>
  </si>
  <si>
    <t>Senior secured revolving facility term</t>
  </si>
  <si>
    <t>5 years</t>
  </si>
  <si>
    <t>Revolving Credit Facility | 2018 Credit Agreement</t>
  </si>
  <si>
    <t>Maximum annual repurchase or redemption of qualified entity interests</t>
  </si>
  <si>
    <t>Restrictive covenants, maximum annual repurchase, redemption or acquired equity interests, up to</t>
  </si>
  <si>
    <t>Maximum annual payment for stock option plans, employment agreements and incentive plans</t>
  </si>
  <si>
    <t>Maximum annual payment for other restricted payments</t>
  </si>
  <si>
    <t>Maximum leverage ratio</t>
  </si>
  <si>
    <t>Chicken Acquisition Corp</t>
  </si>
  <si>
    <t>Ownership interest</t>
  </si>
  <si>
    <t>47.70%</t>
  </si>
  <si>
    <t>Summary of Significant Accounting Policies  - Additional Information (Details)</t>
  </si>
  <si>
    <t>Jul. 13, 2018USD ($)</t>
  </si>
  <si>
    <t>Jul. 30, 2014</t>
  </si>
  <si>
    <t>Jul. 11, 2014restaurant</t>
  </si>
  <si>
    <t>Mar. 06, 2020USD ($)</t>
  </si>
  <si>
    <t>Dec. 25, 2019USD ($)restaurantsupplierfranchisee</t>
  </si>
  <si>
    <t>Dec. 26, 2018USD ($)restaurantsupplier</t>
  </si>
  <si>
    <t>Dec. 27, 2017USD ($)restaurant</t>
  </si>
  <si>
    <t>Dec. 28, 2017USD ($)</t>
  </si>
  <si>
    <t>Dec. 28, 2016USD ($)</t>
  </si>
  <si>
    <t>Basis Of Presentation And Summary Of Significant Accounting Policies [Line Items]</t>
  </si>
  <si>
    <t>Unrecognized Tax Benefits, Income Tax Penalties Accrued</t>
  </si>
  <si>
    <t>Lessee, Operating Lease, Term of Contract</t>
  </si>
  <si>
    <t>20 years</t>
  </si>
  <si>
    <t>Cash available</t>
  </si>
  <si>
    <t>Number of restaurants closed | restaurant</t>
  </si>
  <si>
    <t>Capitalized internal cost</t>
  </si>
  <si>
    <t>Capitalized internal interest cost</t>
  </si>
  <si>
    <t>Asset impairment charges</t>
  </si>
  <si>
    <t>Number of Restaurants Sold | restaurant</t>
  </si>
  <si>
    <t>Transaction costs</t>
  </si>
  <si>
    <t>Amortization expense for deferred financing costs</t>
  </si>
  <si>
    <t>Expense for payroll and benefits reserves</t>
  </si>
  <si>
    <t>Promotional allowances amount</t>
  </si>
  <si>
    <t>Revenue allocated to loyalty points not redeemed</t>
  </si>
  <si>
    <t>Loyalty rewards program, expected loyalty points redemption period</t>
  </si>
  <si>
    <t>1 year</t>
  </si>
  <si>
    <t>Advertising expense</t>
  </si>
  <si>
    <t>Accrued advertising</t>
  </si>
  <si>
    <t>Advertising cost included in accounts receivable and current assets</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Charge relating to present value of total expected TRA payments</t>
  </si>
  <si>
    <t>Payments to pre-IPO stockholders under TRA</t>
  </si>
  <si>
    <t>Impairment of assets</t>
  </si>
  <si>
    <t>Number of restaurants that failed impairment testing | restaurant</t>
  </si>
  <si>
    <t>Number of commitments to open franchised restaurants | restaurant</t>
  </si>
  <si>
    <t>Operating lease obligations</t>
  </si>
  <si>
    <t>Minimum</t>
  </si>
  <si>
    <t>Percentage of monthly franchise fee</t>
  </si>
  <si>
    <t>4.00%</t>
  </si>
  <si>
    <t>Revenue, Remaining Performance Obligation, Expected Timing of Satisfaction, Explanation</t>
  </si>
  <si>
    <t>10 years</t>
  </si>
  <si>
    <t>Maximum</t>
  </si>
  <si>
    <t>5.00%</t>
  </si>
  <si>
    <t>Advertising fees</t>
  </si>
  <si>
    <t>Interest Expense</t>
  </si>
  <si>
    <t>General and Administrative Expense</t>
  </si>
  <si>
    <t>Abandoned site and other site selection costs</t>
  </si>
  <si>
    <t>Preopening costs</t>
  </si>
  <si>
    <t>closed store [Member]</t>
  </si>
  <si>
    <t>Operating Lease, Expense</t>
  </si>
  <si>
    <t>Other Assets</t>
  </si>
  <si>
    <t>Deferred financing fees net of accumulated amortization</t>
  </si>
  <si>
    <t>Supplier Concentration Risk</t>
  </si>
  <si>
    <t>Number Of Suppliers | supplier</t>
  </si>
  <si>
    <t>Revenue | Geographic Concentration Risk</t>
  </si>
  <si>
    <t>Percentage of concentration</t>
  </si>
  <si>
    <t>100.00%</t>
  </si>
  <si>
    <t>Accounts Receivable</t>
  </si>
  <si>
    <t>10.00%</t>
  </si>
  <si>
    <t>40.00%</t>
  </si>
  <si>
    <t>Number of Franchisees</t>
  </si>
  <si>
    <t>Supplier One | Accounts Payable | Supplier Concentration Risk</t>
  </si>
  <si>
    <t>11.70%</t>
  </si>
  <si>
    <t>Supplier Two | Accounts Payable | Supplier Concentration Risk</t>
  </si>
  <si>
    <t>36.00%</t>
  </si>
  <si>
    <t>Largest Supplier One | Purchased | Supplier Concentration Risk</t>
  </si>
  <si>
    <t>29.00%</t>
  </si>
  <si>
    <t>28.80%</t>
  </si>
  <si>
    <t>29.30%</t>
  </si>
  <si>
    <t>Texas</t>
  </si>
  <si>
    <t>CALIFORNIA</t>
  </si>
  <si>
    <t>Number of restaurants</t>
  </si>
  <si>
    <t>Greater Los Angeles area market | Franchised</t>
  </si>
  <si>
    <t>Greater Los Angeles area market | Revenue | Geographic Concentration Risk</t>
  </si>
  <si>
    <t>70.50%</t>
  </si>
  <si>
    <t>69.20%</t>
  </si>
  <si>
    <t>72.90%</t>
  </si>
  <si>
    <t>Phoenix [Member]</t>
  </si>
  <si>
    <t>Franchise Development Initial Option Agreement | Limited Liability Company</t>
  </si>
  <si>
    <t>Number of years available under plan</t>
  </si>
  <si>
    <t>Franchise Development Additional Option Agreement | Limited Liability Company</t>
  </si>
  <si>
    <t>Franchise Development Agreement | Limited Liability Company</t>
  </si>
  <si>
    <t>Related party agreement, termination period</t>
  </si>
  <si>
    <t>Amount of borrowings available</t>
  </si>
  <si>
    <t>Accounting Standards Update 2014-09</t>
  </si>
  <si>
    <t>Cumulative effect of adjustment resulted in an increase in accumulated deficit</t>
  </si>
  <si>
    <t>Retained Earnings | Accounting Standards Update 2014-09</t>
  </si>
  <si>
    <t>Subsequent Event</t>
  </si>
  <si>
    <t>Loss Contingency Accrual, Payments</t>
  </si>
  <si>
    <t>Subsequent Event | 2018 Credit Agreement</t>
  </si>
  <si>
    <t>Prepayment for long-term line of credit</t>
  </si>
  <si>
    <t>Fair Value, Measurements, Nonrecurring</t>
  </si>
  <si>
    <t>Impaired Long-Lived Assets Held and Used, Asset Name [Domain]</t>
  </si>
  <si>
    <t>Hardware Services [Member]</t>
  </si>
  <si>
    <t>Revenue, Remaining Performance Obligation, Amount</t>
  </si>
  <si>
    <t>Franchise Rights [Member]</t>
  </si>
  <si>
    <t>Finite-Lived Intangible Asset, Useful Life</t>
  </si>
  <si>
    <t>Finite-Lived Intangible Asset, Useful Life Renewal Period</t>
  </si>
  <si>
    <t>Summary of Significant Accounting Policies  - Property and Equipment Owned, Net (Details)</t>
  </si>
  <si>
    <t>Buildings</t>
  </si>
  <si>
    <t>Property, Plant and Equipment [Line Items]</t>
  </si>
  <si>
    <t>Estimated useful service lives</t>
  </si>
  <si>
    <t>Land improvements | Minimum</t>
  </si>
  <si>
    <t>3 years</t>
  </si>
  <si>
    <t>Land improvements | Maximum</t>
  </si>
  <si>
    <t>30 years</t>
  </si>
  <si>
    <t>Building improvements | Minimum</t>
  </si>
  <si>
    <t>Building improvements | Maximum</t>
  </si>
  <si>
    <t>Restaurant equipment | Minimum</t>
  </si>
  <si>
    <t>Restaurant equipment | Maximum</t>
  </si>
  <si>
    <t>Other equipment | Minimum</t>
  </si>
  <si>
    <t>2 years</t>
  </si>
  <si>
    <t>Other equipment | Maximum</t>
  </si>
  <si>
    <t>Summary of Significant Accounting Policies  - Fair Value Measurements (Details) - USD ($) $ in Thousands</t>
  </si>
  <si>
    <t>Fair Value, Assets and Liabilities Measured on Recurring and Nonrecurring Basis [Line Items]</t>
  </si>
  <si>
    <t>Operating Lease, Impairment Loss</t>
  </si>
  <si>
    <t>Impairment of Right-of-Use Assets</t>
  </si>
  <si>
    <t>Impairment Losses</t>
  </si>
  <si>
    <t>Fair Value, Measurements, Recurring [Member] | Level 1</t>
  </si>
  <si>
    <t>Derivative Asset, Fair Value, Gross Asset</t>
  </si>
  <si>
    <t>Fair Value, Measurements, Recurring [Member] | Level 2</t>
  </si>
  <si>
    <t>Fair Value, Measurements, Recurring [Member] | Level 3</t>
  </si>
  <si>
    <t>Right-of-Use Assets, Net</t>
  </si>
  <si>
    <t>Fair Value, Measurements, Nonrecurring | Level 1</t>
  </si>
  <si>
    <t>Fair Value, Measurements, Nonrecurring | Level 2</t>
  </si>
  <si>
    <t>Fair Value, Measurements, Nonrecurring | Level 3</t>
  </si>
  <si>
    <t>Summary of Significant Accounting Policies  - Summary of Impact on Balance Sheet of New Accounting Pronouncements (Details) - USD ($) $ in Thousands</t>
  </si>
  <si>
    <t>Dec. 28, 2016</t>
  </si>
  <si>
    <t>Assets</t>
  </si>
  <si>
    <t>Total stockholders' equity</t>
  </si>
  <si>
    <t>Total liabilities and stockholder’s equity</t>
  </si>
  <si>
    <t>Summary of Significant Accounting Policies  - Summary of Impact on Statement of Operations from Adoption of New Accounting Pronouncements (Details) - USD ($) $ in Thousands</t>
  </si>
  <si>
    <t>3 Months Ended</t>
  </si>
  <si>
    <t>Sep. 25, 2019</t>
  </si>
  <si>
    <t>Mar. 27, 2019</t>
  </si>
  <si>
    <t>Sep. 26, 2018</t>
  </si>
  <si>
    <t>Jun. 27, 2018</t>
  </si>
  <si>
    <t>Mar. 28, 2018</t>
  </si>
  <si>
    <t>Loss from operations</t>
  </si>
  <si>
    <t>Loss before provision for income taxes</t>
  </si>
  <si>
    <t>Property and Equipment  - Schedule of Costs and Related Accumulated Depreciation and Amortization of Major Classes of Property (Details) - USD ($) $ in Thousands</t>
  </si>
  <si>
    <t>Property and equipment, gross</t>
  </si>
  <si>
    <t>Less: accumulated depreciation and amortization</t>
  </si>
  <si>
    <t>Land</t>
  </si>
  <si>
    <t>Buildings and improvements</t>
  </si>
  <si>
    <t>Other property and equipment</t>
  </si>
  <si>
    <t>Construction in progress</t>
  </si>
  <si>
    <t>Property and Equipment  - Additional Information (Details) - USD ($) $ in Thousands</t>
  </si>
  <si>
    <t>Long-lived assets, non-cash impairment charges</t>
  </si>
  <si>
    <t>Depreciation expense</t>
  </si>
  <si>
    <t>Trademarks, Other Intangible Assets and Liabilities  - Schedule of Domestic Trademarks (Details) - Trademarks - USD ($) $ in Thousands</t>
  </si>
  <si>
    <t>Indefinite-lived Intangible Assets [Line Items]</t>
  </si>
  <si>
    <t>Cost</t>
  </si>
  <si>
    <t>Accumulated impairment charges</t>
  </si>
  <si>
    <t>Trademarks, Other Intangible Assets and Liabilities  - Schedule of Intangible Assets Subject to Amortization (Details) - USD ($) $ in Thousands</t>
  </si>
  <si>
    <t>Favorable Leasehold Interest</t>
  </si>
  <si>
    <t>Finite-Lived Intangible Assets [Line Items]</t>
  </si>
  <si>
    <t>Favorable leasehold interest</t>
  </si>
  <si>
    <t>Less: accumulated amortization</t>
  </si>
  <si>
    <t>Total favorable leasehold interest, net</t>
  </si>
  <si>
    <t>Unfavorable leasehold interest liability</t>
  </si>
  <si>
    <t>Unfavorable leasehold interest liability, net</t>
  </si>
  <si>
    <t>Trademarks, Other Intangible Assets and Liabilities  - Additional Information (Details) - USD ($) $ in Millions</t>
  </si>
  <si>
    <t>Amortization expense</t>
  </si>
  <si>
    <t>Leases Leases (Details)</t>
  </si>
  <si>
    <t>Dec. 25, 2019USD ($)restaurantlease</t>
  </si>
  <si>
    <t>Dec. 26, 2018USD ($)restaurant</t>
  </si>
  <si>
    <t>Dec. 27, 2017USD ($)</t>
  </si>
  <si>
    <t>Dec. 27, 2018USD ($)</t>
  </si>
  <si>
    <t>Lessee, Lease, Description [Line Items]</t>
  </si>
  <si>
    <t>Operating Lease, Lease Income</t>
  </si>
  <si>
    <t>Capital Leases, Future Minimum Payments Due, Next Twelve Months</t>
  </si>
  <si>
    <t>Operating Lease, Payments</t>
  </si>
  <si>
    <t>Finance Lease, Principal Payments</t>
  </si>
  <si>
    <t>Finance Lease, Right-of-Use Asset, Amortization</t>
  </si>
  <si>
    <t>Operating Lease, Liability</t>
  </si>
  <si>
    <t>Number Of Finance Leases</t>
  </si>
  <si>
    <t>Number of Restaurants with lease modification</t>
  </si>
  <si>
    <t>Right-of-Use Asset Obtained in Exchange for Operating Lease Liability</t>
  </si>
  <si>
    <t>Number Of Restaurant Closed | restaurant</t>
  </si>
  <si>
    <t>Finance Lease, Interest Expense</t>
  </si>
  <si>
    <t>Operating Lease, Cost</t>
  </si>
  <si>
    <t>Short-term Lease, Cost</t>
  </si>
  <si>
    <t>Variable Lease, Cost</t>
  </si>
  <si>
    <t>Sublease Income</t>
  </si>
  <si>
    <t>Lease, Cost</t>
  </si>
  <si>
    <t>Operating Leases, Future Minimum Payments Due, Next Twelve Months</t>
  </si>
  <si>
    <t>Operating Leases, Future Minimum Payments Due, Future Minimum Sublease Rentals, Next Twelve Months</t>
  </si>
  <si>
    <t>Capital Leases, Future Minimum Payments Due in Two Years</t>
  </si>
  <si>
    <t>Operating Leases, Future Minimum Payments, Due in Two Years</t>
  </si>
  <si>
    <t>Operating Leases, Future Minimum Payments Due, Future Minimum Sublease Rentals, within Two Years</t>
  </si>
  <si>
    <t>Capital Leases, Future Minimum Payments Due in Three Years</t>
  </si>
  <si>
    <t>Operating Leases, Future Minimum Payments, Due in Three Years</t>
  </si>
  <si>
    <t>Operating Leases, Future Minimum Payments Due, Future Minimum Sublease Rentals, within Three Years</t>
  </si>
  <si>
    <t>Capital Leases, Future Minimum Payments Due in Four Years</t>
  </si>
  <si>
    <t>Operating Leases, Future Minimum Payments, Due in Four Years</t>
  </si>
  <si>
    <t>Operating Leases, Future Minimum Payments Due, Future Minimum Sublease Rentals, within Four Years</t>
  </si>
  <si>
    <t>Capital Leases, Future Minimum Payments Due in Five Years</t>
  </si>
  <si>
    <t>Operating Leases, Future Minimum Payments, Due in Five Years</t>
  </si>
  <si>
    <t>Operating Leases, Future Minimum Payments Due, Future Minimum Sublease Rentals, within Five Years</t>
  </si>
  <si>
    <t>Capital Leases, Future Minimum Payments Due Thereafter</t>
  </si>
  <si>
    <t>Operating Leases, Future Minimum Payments, Due Thereafter</t>
  </si>
  <si>
    <t>Operating Leases, Future Minimum Payments Due, Future Minimum Sublease Rentals, Thereafter</t>
  </si>
  <si>
    <t>Capital Leases, Future Minimum Payments Due</t>
  </si>
  <si>
    <t>Operating Leases, Future Minimum Payments Due</t>
  </si>
  <si>
    <t>Operating Leases, Future Minimum Payments Due, Future Minimum Sublease Rentals</t>
  </si>
  <si>
    <t>Capital Leases, Future Minimum Payments, Interest Included in Payments</t>
  </si>
  <si>
    <t>Lessee, Operating Lease, Liability, Undiscounted Excess Amount</t>
  </si>
  <si>
    <t>Capital Leases, Future Minimum Payments, Present Value of Net Minimum Payments</t>
  </si>
  <si>
    <t>Lease Not Yet Commenced [Member]</t>
  </si>
  <si>
    <t>Number Of Leases | lease</t>
  </si>
  <si>
    <t>Property Lease [Member]</t>
  </si>
  <si>
    <t>Finance Lease, Weighted Average Remaining Lease Term</t>
  </si>
  <si>
    <t>2 years 10 months</t>
  </si>
  <si>
    <t>Operating Lease, Weighted Average Remaining Lease Term</t>
  </si>
  <si>
    <t>12 years 1 month</t>
  </si>
  <si>
    <t>Finance Lease, Weighted Average Discount Rate, Percent</t>
  </si>
  <si>
    <t>11.10%</t>
  </si>
  <si>
    <t>Operating Lease, Weighted Average Discount Rate, Percent</t>
  </si>
  <si>
    <t>4.38%</t>
  </si>
  <si>
    <t>Equipment Lease [Member]</t>
  </si>
  <si>
    <t>3 years 2 months 12 days</t>
  </si>
  <si>
    <t>0.00%</t>
  </si>
  <si>
    <t>3.96%</t>
  </si>
  <si>
    <t>Property lease modification [Member]</t>
  </si>
  <si>
    <t>Restructuring Charges [Member]</t>
  </si>
  <si>
    <t>Interest Expense [Member]</t>
  </si>
  <si>
    <t>Depreciation and amortization [Member]</t>
  </si>
  <si>
    <t>Operating Expense [Member]</t>
  </si>
  <si>
    <t>General and Administrative Expense [Member]</t>
  </si>
  <si>
    <t>Accounting Standards Update 2016-02 [Member] | Property Lease [Member]</t>
  </si>
  <si>
    <t>Accounting Standards Update 2016-02 [Member] | Equipment Lease [Member]</t>
  </si>
  <si>
    <t>Maximum [Member]</t>
  </si>
  <si>
    <t>Lessor, Operating Lease, Term of Contract</t>
  </si>
  <si>
    <t>Capital Leases of Lessee, Contingent Rentals, Basis Spread on Variable Rate</t>
  </si>
  <si>
    <t>Minimum [Member]</t>
  </si>
  <si>
    <t>11.00%</t>
  </si>
  <si>
    <t>Current Credit Agreements  - Additional Information (Details)</t>
  </si>
  <si>
    <t>Dec. 25, 2019USD ($)</t>
  </si>
  <si>
    <t>Dec. 26, 2018USD ($)</t>
  </si>
  <si>
    <t>Proceeds from (Repayments of) Lines of Credit</t>
  </si>
  <si>
    <t>Repayments of Lines of Credit</t>
  </si>
  <si>
    <t>Cash Flow Hedge Gain (Loss) to be Reclassified within Twelve Months</t>
  </si>
  <si>
    <t>Interest Income (Expense), Net</t>
  </si>
  <si>
    <t>Debt instrument, interest rate</t>
  </si>
  <si>
    <t>3.20%</t>
  </si>
  <si>
    <t>6.00%</t>
  </si>
  <si>
    <t>Federal Funds Rate</t>
  </si>
  <si>
    <t>Debt instrument basis percentage</t>
  </si>
  <si>
    <t>0.50%</t>
  </si>
  <si>
    <t>LIBOR</t>
  </si>
  <si>
    <t>1.00%</t>
  </si>
  <si>
    <t>LIBOR | Minimum</t>
  </si>
  <si>
    <t>1.25%</t>
  </si>
  <si>
    <t>LIBOR | Maximum</t>
  </si>
  <si>
    <t>2.25%</t>
  </si>
  <si>
    <t>Base Rate | Minimum</t>
  </si>
  <si>
    <t>0.25%</t>
  </si>
  <si>
    <t>Base Rate | Maximum</t>
  </si>
  <si>
    <t>Senior Secured Revolving Credit Facility</t>
  </si>
  <si>
    <t>Principal payments prior to maturity</t>
  </si>
  <si>
    <t>Credit Agreement Two Thousand Fourteen [Member]</t>
  </si>
  <si>
    <t>Interest Expense, Debt</t>
  </si>
  <si>
    <t>Credit Agreement Two Thousand Fourteen [Member] | Minimum</t>
  </si>
  <si>
    <t>3.30%</t>
  </si>
  <si>
    <t>Credit Agreement Two Thousand Fourteen [Member] | Maximum</t>
  </si>
  <si>
    <t>Credit Agreement Two Thousand Fourteen [Member] | Senior Secured Revolving Credit Facility</t>
  </si>
  <si>
    <t>Debt Instrument, Periodic Payment On New Borrowings</t>
  </si>
  <si>
    <t>Letters of credit outstanding</t>
  </si>
  <si>
    <t>Revolving line of credit</t>
  </si>
  <si>
    <t>2018 Credit Agreement | Letter of Credit</t>
  </si>
  <si>
    <t>Sub limit of revolving facility</t>
  </si>
  <si>
    <t>2018 Credit Agreement | Swing Line Loans</t>
  </si>
  <si>
    <t>2018 Credit Agreement | Senior Secured Revolving Credit Facility</t>
  </si>
  <si>
    <t>Debt Instrument, Restrictive Covenants, Maximum Annual Repurchase or Redemption of Qualified Entity Interests</t>
  </si>
  <si>
    <t>Debt Instrument, Restrictive Covenants, Maximum Annual Redemption, Repurchase, Acquired Equity Interests</t>
  </si>
  <si>
    <t>Debt Instrument, Restrictive Covenants, Maximum Annual Payment For Stock Option Plans, Employment Agreements and Incentive Plans</t>
  </si>
  <si>
    <t>Debt Instrument, Restrictive Covenants, Maximum Annual Payment For Other Restricted Payments</t>
  </si>
  <si>
    <t>Debt Instrument, Covenant Description, Maximum Leverage Ratio</t>
  </si>
  <si>
    <t>Interest Rate Swap [Member]</t>
  </si>
  <si>
    <t>Derivative Asset, Notional Amount</t>
  </si>
  <si>
    <t>Derivative, Swaption Interest Rate</t>
  </si>
  <si>
    <t>2.81%</t>
  </si>
  <si>
    <t>Other Accrued Expenses and Current Liabilities  - Schedule of Other Accrued Expenses and Current Liabilities (Detail) - USD ($) $ in Thousands</t>
  </si>
  <si>
    <t>Accrued sales and property taxes</t>
  </si>
  <si>
    <t>Accrued legal settlements and professional fees</t>
  </si>
  <si>
    <t>Gift card liability</t>
  </si>
  <si>
    <t>Deferred Franchise and Development Fees, current</t>
  </si>
  <si>
    <t>Other (1)</t>
  </si>
  <si>
    <t>Total other accrued expenses and current liabilities</t>
  </si>
  <si>
    <t>Other Noncurrent Liabilities  - Schedule of Other Noncurrent Liabilities (Detail) - USD ($) $ in Thousands</t>
  </si>
  <si>
    <t>Deferred rent (1)</t>
  </si>
  <si>
    <t>Deferred franchise and development fees</t>
  </si>
  <si>
    <t>Other (2)</t>
  </si>
  <si>
    <t>Total other noncurrent liabilities</t>
  </si>
  <si>
    <t>Income Taxes  - Schedule of Provision for Income Taxes (Details) - USD ($) $ in Thousands</t>
  </si>
  <si>
    <t>Current income taxes:</t>
  </si>
  <si>
    <t>Federal</t>
  </si>
  <si>
    <t>State</t>
  </si>
  <si>
    <t>Total current</t>
  </si>
  <si>
    <t>Deferred income taxes:</t>
  </si>
  <si>
    <t>Total deferred</t>
  </si>
  <si>
    <t>Adjustment to deferred taxes for tax rate change</t>
  </si>
  <si>
    <t>Tax provision (benefit) for income taxes</t>
  </si>
  <si>
    <t>Income Taxes  - Schedule of Effective Income Tax Rate (Details) - USD ($) $ in Millions</t>
  </si>
  <si>
    <t>Statutory federal income tax rate applied to earnings before income taxes and extraordinary items</t>
  </si>
  <si>
    <t>21.00%</t>
  </si>
  <si>
    <t>35.00%</t>
  </si>
  <si>
    <t>Change in tax rate, decrease in deferred tax liability</t>
  </si>
  <si>
    <t>State tax benefit (net of federal benefit)</t>
  </si>
  <si>
    <t>0.60%</t>
  </si>
  <si>
    <t>Change in valuation allowance</t>
  </si>
  <si>
    <t>2.40%</t>
  </si>
  <si>
    <t>(6.90%)</t>
  </si>
  <si>
    <t>10.90%</t>
  </si>
  <si>
    <t>TRA expense</t>
  </si>
  <si>
    <t>1.30%</t>
  </si>
  <si>
    <t>(21.40%)</t>
  </si>
  <si>
    <t>Revaluation of deferred taxes</t>
  </si>
  <si>
    <t>(15.80%)</t>
  </si>
  <si>
    <t>WOTC Credit</t>
  </si>
  <si>
    <t>(0.80%)</t>
  </si>
  <si>
    <t>(2.50%)</t>
  </si>
  <si>
    <t>Stock option exercises</t>
  </si>
  <si>
    <t>(1.00%)</t>
  </si>
  <si>
    <t>2.10%</t>
  </si>
  <si>
    <t>Other</t>
  </si>
  <si>
    <t>0.30%</t>
  </si>
  <si>
    <t>(1.30%)</t>
  </si>
  <si>
    <t>27.90%</t>
  </si>
  <si>
    <t>26.30%</t>
  </si>
  <si>
    <t>5.50%</t>
  </si>
  <si>
    <t>Income Taxes  - Additional Information (Details) - USD ($)</t>
  </si>
  <si>
    <t>Investments, Owned, Federal Income Tax Note [Line Items]</t>
  </si>
  <si>
    <t>Unrecognized Tax Benefits</t>
  </si>
  <si>
    <t>Change in tax rate, decrease in deferred tax asset</t>
  </si>
  <si>
    <t>Net benefit to deferred income tax expense</t>
  </si>
  <si>
    <t>Valuation allowance</t>
  </si>
  <si>
    <t>Increase in valuation allowance</t>
  </si>
  <si>
    <t>TRA tax expense (benefit)</t>
  </si>
  <si>
    <t>Deferred tax asset credit</t>
  </si>
  <si>
    <t>Unrecognized Tax Benefits, Interest on Income Taxes Accrued</t>
  </si>
  <si>
    <t>Net operating loss carryforwards</t>
  </si>
  <si>
    <t>State and Local Jurisdiction</t>
  </si>
  <si>
    <t>Enterprise Zone | State and Local Jurisdiction</t>
  </si>
  <si>
    <t>Tax credits carry forward</t>
  </si>
  <si>
    <t>WOTC | Federal</t>
  </si>
  <si>
    <t>California | Enterprise Zone</t>
  </si>
  <si>
    <t>Income Taxes  - Schedule of Deferred Tax Assets and Liabilities (Details) - USD ($) $ in Thousands</t>
  </si>
  <si>
    <t>Deferred assets:</t>
  </si>
  <si>
    <t>Capital leases</t>
  </si>
  <si>
    <t>Accrued vacation</t>
  </si>
  <si>
    <t>Accrued legal</t>
  </si>
  <si>
    <t>Deferred rent</t>
  </si>
  <si>
    <t>Accrued workers’ compensation</t>
  </si>
  <si>
    <t>Enterprise zone and other credits</t>
  </si>
  <si>
    <t>Net operating losses</t>
  </si>
  <si>
    <t>Fixed assets</t>
  </si>
  <si>
    <t>Deferred Tax Asset Right Of Use Asset</t>
  </si>
  <si>
    <t>Deferred Tax Assets, Gross</t>
  </si>
  <si>
    <t>Net deferred tax assets</t>
  </si>
  <si>
    <t>Deferred liabilities:</t>
  </si>
  <si>
    <t>Trademark</t>
  </si>
  <si>
    <t>Prepaid expense</t>
  </si>
  <si>
    <t>ROU liabilities</t>
  </si>
  <si>
    <t>Deferred tax liabilities</t>
  </si>
  <si>
    <t>Net deferred tax asset</t>
  </si>
  <si>
    <t>Employee Benefit Plans  - Additional Information (Details) - USD ($)</t>
  </si>
  <si>
    <t>Defined Contribution Plan Disclosure [Line Items]</t>
  </si>
  <si>
    <t>Qualified compensation of employees that may be contributed, maximum</t>
  </si>
  <si>
    <t>25.00%</t>
  </si>
  <si>
    <t>Benefit contribution</t>
  </si>
  <si>
    <t>First 3% of Annual Qualified Compensation</t>
  </si>
  <si>
    <t>Employer's matching contribution</t>
  </si>
  <si>
    <t>Percentage of employees' annual qualified compensation matched</t>
  </si>
  <si>
    <t>3.00%</t>
  </si>
  <si>
    <t>Next 2 % of Annual Qualified Compensation</t>
  </si>
  <si>
    <t>50.00%</t>
  </si>
  <si>
    <t>2.00%</t>
  </si>
  <si>
    <t>Stock-Based Compensation  - Additional Information (Details) - USD ($)</t>
  </si>
  <si>
    <t>Share-based Compensation Arrangement by Share-based Payment Award [Line Items]</t>
  </si>
  <si>
    <t>Common stock, options outstanding (shares)</t>
  </si>
  <si>
    <t>Common stock, options vested (shares)</t>
  </si>
  <si>
    <t>Common stock, options unvested (shares)</t>
  </si>
  <si>
    <t>Options to purchase common stock granted (shares)</t>
  </si>
  <si>
    <t>Aggregate intrinsic value of options outstanding</t>
  </si>
  <si>
    <t>Aggregate intrinsic value of options exercisable</t>
  </si>
  <si>
    <t>Intrinsic value of options exercised</t>
  </si>
  <si>
    <t>Incremental expense from plan modification</t>
  </si>
  <si>
    <t>Unrecognized compensation expense</t>
  </si>
  <si>
    <t>Unrecognized compensation expense, recognition period</t>
  </si>
  <si>
    <t>2 years 11 months 12 days</t>
  </si>
  <si>
    <t>Granted (shares)</t>
  </si>
  <si>
    <t>Exercise price equal to the fair market value of the common stock on the date of grant</t>
  </si>
  <si>
    <t>Option vesting period</t>
  </si>
  <si>
    <t>4 years</t>
  </si>
  <si>
    <t>Premium Options</t>
  </si>
  <si>
    <t>Performance Based Stock Options</t>
  </si>
  <si>
    <t>Time Based Stock Options</t>
  </si>
  <si>
    <t>Options expiration period</t>
  </si>
  <si>
    <t>Stock Options</t>
  </si>
  <si>
    <t>Authorized number of common stock for issuance (shares)</t>
  </si>
  <si>
    <t>Number of share available for grant (shares)</t>
  </si>
  <si>
    <t>Weighted average grant date fair value (usd per share)</t>
  </si>
  <si>
    <t>Expected dividend yield</t>
  </si>
  <si>
    <t>Expected volatility</t>
  </si>
  <si>
    <t>28.70%</t>
  </si>
  <si>
    <t>28.40%</t>
  </si>
  <si>
    <t>Risk-free interest rates, minimum</t>
  </si>
  <si>
    <t>2.30%</t>
  </si>
  <si>
    <t>2.90%</t>
  </si>
  <si>
    <t>Expected life</t>
  </si>
  <si>
    <t>6 years 3 months</t>
  </si>
  <si>
    <t>Accelerated vesting of awards (shares)</t>
  </si>
  <si>
    <t>Restricted Shares</t>
  </si>
  <si>
    <t>2 years 9 months 15 days</t>
  </si>
  <si>
    <t>Restricted Shares | Directors</t>
  </si>
  <si>
    <t>Restricted Shares | Employees</t>
  </si>
  <si>
    <t>Performance Shares</t>
  </si>
  <si>
    <t>Share-based Compensation Arrangement by Share-based Payment Award, Non-Option Equity Instruments, Granted</t>
  </si>
  <si>
    <t>Performance Shares | Minimum</t>
  </si>
  <si>
    <t>Performance Shares | Maximum</t>
  </si>
  <si>
    <t>Stock-Based Compensation  - Changes in Stock Options (Details) - $ / shares</t>
  </si>
  <si>
    <t>Shares</t>
  </si>
  <si>
    <t>Outstanding-beginning balance (shares)</t>
  </si>
  <si>
    <t>Grants (shares)</t>
  </si>
  <si>
    <t>Exercised (shares)</t>
  </si>
  <si>
    <t>Forfeited, cancelled or expired (shares)</t>
  </si>
  <si>
    <t>Outstanding-ending balance (shares)</t>
  </si>
  <si>
    <t>Vested and expected to vest at end of period (shares)</t>
  </si>
  <si>
    <t>Exercisable at end of period (shares)</t>
  </si>
  <si>
    <t>Weighted-Average Exercise Price</t>
  </si>
  <si>
    <t>Outstanding-beginning balance (usd per share)</t>
  </si>
  <si>
    <t>Grants (usd per share)</t>
  </si>
  <si>
    <t>Exercised (usd per share)</t>
  </si>
  <si>
    <t>Forfeited, cancelled or expired (usd per share)</t>
  </si>
  <si>
    <t>Outstanding-ending balance (usd per share)</t>
  </si>
  <si>
    <t>Vested and expected to vest at end of period (usd per share)</t>
  </si>
  <si>
    <t>Exercisable at end of period (usd per share)</t>
  </si>
  <si>
    <t>Stock-Based Compensation  - Stock Options By Range of Exercise Prices (Details)</t>
  </si>
  <si>
    <t>Dec. 25, 2019$ / sharesshares</t>
  </si>
  <si>
    <t>$ 4.09</t>
  </si>
  <si>
    <t>Share-based Compensation, Shares Authorized under Stock Option Plans, Exercise Price Range [Line Items]</t>
  </si>
  <si>
    <t>Range of exercise prices (usd per share)</t>
  </si>
  <si>
    <t>Number Outstanding (shares) | shares</t>
  </si>
  <si>
    <t>Weighted-Average Remaining Contractual Life (in Years)</t>
  </si>
  <si>
    <t>3 years 6 months</t>
  </si>
  <si>
    <t>Weighted-Average Exercise Price (usd per share)</t>
  </si>
  <si>
    <t>Number Exercisable (shares) | shares</t>
  </si>
  <si>
    <t>$5.84</t>
  </si>
  <si>
    <t>2 years 6 months 18 days</t>
  </si>
  <si>
    <t>$9.65 - $13.95</t>
  </si>
  <si>
    <t>Range of exercise prices, minimum (usd per share)</t>
  </si>
  <si>
    <t>Range of exercise prices, maximum (usd per share)</t>
  </si>
  <si>
    <t>8 years 6 months 15 days</t>
  </si>
  <si>
    <t>$15.00</t>
  </si>
  <si>
    <t>4 years 9 months 10 days</t>
  </si>
  <si>
    <t>$4.09 - $15.00</t>
  </si>
  <si>
    <t>3 years 3 months 10 days</t>
  </si>
  <si>
    <t>Stock-Based Compensation  - Schedule of Changes in Restricted Shares (Details) - $ / shares</t>
  </si>
  <si>
    <t>Unvested shares, beginning balance (shares)</t>
  </si>
  <si>
    <t>Released (shares)</t>
  </si>
  <si>
    <t>Forfeited, cancelled, or expired (shares)</t>
  </si>
  <si>
    <t>Unvested shares, ending balance (shares)</t>
  </si>
  <si>
    <t>Weighted-Average Fair Value</t>
  </si>
  <si>
    <t>Unvested shares Weighted-Average Fair Value, beginning balance (usd per share)</t>
  </si>
  <si>
    <t>Granted, Weighted-Average Fair Value (usd per share)</t>
  </si>
  <si>
    <t>Released, Weighted-Average Fair Value (usd per share)</t>
  </si>
  <si>
    <t>Forfeited, cancelled, or expired, Weighted-Average Fair Value (usd per share)</t>
  </si>
  <si>
    <t>Unvested shares Weighted-Average Fair Value, ending balance (usd per share)</t>
  </si>
  <si>
    <t>Earnings Per Share  - Computation of Basic and Diluted Net Income (Loss) per Share (Details) - USD ($) $ / shares in Units, $ in Thousands</t>
  </si>
  <si>
    <t>Numerator:</t>
  </si>
  <si>
    <t>Denominator:</t>
  </si>
  <si>
    <t>Weighted-average shares outstanding—Basic (shares)</t>
  </si>
  <si>
    <t>Weighted-average shares outstanding—Diluted (shares)</t>
  </si>
  <si>
    <t>Net (loss) income per share—Basic (usd per share)</t>
  </si>
  <si>
    <t>Net (loss) income per share—Diluted (usd per share)</t>
  </si>
  <si>
    <t>Anti-dilutive securities not considered in diluted EPS calculation (shares)</t>
  </si>
  <si>
    <t>Earnings Per Share  - Schedule of Reconciliation of Basic and Diluted Share Counts (Details) - shares</t>
  </si>
  <si>
    <t>Dilutive effect of stock options and restricted shares (shares)</t>
  </si>
  <si>
    <t>Commitments and Contingencies  - Additional Information (Details)</t>
  </si>
  <si>
    <t>Dec. 25, 2019USD ($)leaseagreementlawsuit</t>
  </si>
  <si>
    <t>Other Commitments [Line Items]</t>
  </si>
  <si>
    <t>Number of lawsuits consolidated | lawsuit</t>
  </si>
  <si>
    <t>Officers</t>
  </si>
  <si>
    <t>Number of at-will employment agreements | agreement</t>
  </si>
  <si>
    <t>Property Lease Guarantee</t>
  </si>
  <si>
    <t>Number of leases assigned to franchisees | lease</t>
  </si>
  <si>
    <t>Contingent lease obligations, maximum exposure</t>
  </si>
  <si>
    <t>Contingent lease obligations, maximum exposure, if discounted at estimated pre-tax cost of debt</t>
  </si>
  <si>
    <t>Purchase commitments, estimated obligations</t>
  </si>
  <si>
    <t>Impact Damages</t>
  </si>
  <si>
    <t>Value of damages awarded</t>
  </si>
  <si>
    <t>Lost Opportunity Damages</t>
  </si>
  <si>
    <t>Total Damages</t>
  </si>
  <si>
    <t>Elliott Olvera, et al v. El Pollo Loco, Inc., et al</t>
  </si>
  <si>
    <t>Accrual associated with loss contingencies</t>
  </si>
  <si>
    <t>Daniel Turocy, et al. and Ron Huston et al v. El Pollo Loco Holdings, Inc., et al</t>
  </si>
  <si>
    <t>Janice P. Handlers-Bryman and Michael D. Bryman v. El Pollo Loco, Inc</t>
  </si>
  <si>
    <t>Related Party Transactions  - Additional Information (Details) - Trimaran Pollo Partners, LLC</t>
  </si>
  <si>
    <t>Related Party Transaction [Line Items]</t>
  </si>
  <si>
    <t>Company's outstanding common stock owned by Trimaran Pollo Partners, L.L.C.</t>
  </si>
  <si>
    <t>Outstanding membership interest, percentage</t>
  </si>
  <si>
    <t>Ownership percentage by stockholders</t>
  </si>
  <si>
    <t>Revenue from Contracts with Customers - Additional Information (Details)</t>
  </si>
  <si>
    <t>Dec. 25, 2019USD ($)restaurantrevenue_stream</t>
  </si>
  <si>
    <t>Revenue, Initial Application Period Cumulative Effect Transition [Line Items]</t>
  </si>
  <si>
    <t>Number of revenue streams | revenue_stream</t>
  </si>
  <si>
    <t>Number of Restaurants | restaurant</t>
  </si>
  <si>
    <t>Contract with Customer, Liability, New Contract Additions</t>
  </si>
  <si>
    <t>Hardware Services</t>
  </si>
  <si>
    <t>Unsatisfied performance obligations</t>
  </si>
  <si>
    <t>Number of Restaurants</t>
  </si>
  <si>
    <t>ARIZONA</t>
  </si>
  <si>
    <t>Disposal Group, Disposed of by Sale, Not Discontinued Operations [Member]</t>
  </si>
  <si>
    <t>Revenue from Contracts with Customers - Revenues Disaggregated by Revenue Source and Market (Details) - USD ($) $ in Thousands</t>
  </si>
  <si>
    <t>Disaggregation of Revenue [Line Items]</t>
  </si>
  <si>
    <t>Core Market</t>
  </si>
  <si>
    <t>Non-Core Market</t>
  </si>
  <si>
    <t>Company-operated restaurant revenue | Core Market</t>
  </si>
  <si>
    <t>Company-operated restaurant revenue | Non-Core Market</t>
  </si>
  <si>
    <t>Franchise revenue | Core Market</t>
  </si>
  <si>
    <t>Franchise revenue | Non-Core Market</t>
  </si>
  <si>
    <t>Franchise advertising fee revenue | Core Market</t>
  </si>
  <si>
    <t>Franchise advertising fee revenue | Non-Core Market</t>
  </si>
  <si>
    <t>Revenue from Contracts with Customers - Revenues Disaggregated by Geographic Market (Details) - Revenue - Geographic Concentration Risk</t>
  </si>
  <si>
    <t>Greater Los Angeles area market</t>
  </si>
  <si>
    <t>Other markets</t>
  </si>
  <si>
    <t>29.50%</t>
  </si>
  <si>
    <t>30.80%</t>
  </si>
  <si>
    <t>Revenue from Contracts with Customers - Change in Contract Liabilities (Details) - USD ($) $ in Thousands</t>
  </si>
  <si>
    <t>Change in Contract with Customer, Liability [Roll Forward]</t>
  </si>
  <si>
    <t>December 27, 2017</t>
  </si>
  <si>
    <t>Revenue recognized - beginning balance</t>
  </si>
  <si>
    <t>Additional contract liability</t>
  </si>
  <si>
    <t>Revenue recognized - additional contract liability</t>
  </si>
  <si>
    <t>Contract with Customer, Liability</t>
  </si>
  <si>
    <t>Revenue from Contracts with Customers - Unsatisfied Performance Obligation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Franchise Contract | Revenue, Remaining Performance Obligation, Expected Timing of Satisfaction, Start Date [Axis]: 2020-01-01</t>
  </si>
  <si>
    <t>Franchise Contract | Revenue, Remaining Performance Obligation, Expected Timing of Satisfaction, Start Date [Axis]: 2021-01-01</t>
  </si>
  <si>
    <t>Franchise Contract | Revenue, Remaining Performance Obligation, Expected Timing of Satisfaction, Start Date [Axis]: 2022-01-01</t>
  </si>
  <si>
    <t>Franchise Contract | Revenue, Remaining Performance Obligation, Expected Timing of Satisfaction, Start Date [Axis]: 2023-01-01</t>
  </si>
  <si>
    <t>Franchise Contract | Revenue, Remaining Performance Obligation, Expected Timing of Satisfaction, Start Date [Axis]: 2024-01-01</t>
  </si>
  <si>
    <t>Franchise Contract | Revenue, Remaining Performance Obligation, Expected Timing of Satisfaction, Start Date [Axis]: 2025-01-01</t>
  </si>
  <si>
    <t>Quarterly Results of Operations (Unaudited)  - Schedule of Quarterly Financial Information (Details) $ / shares in Units, $ in Thousands</t>
  </si>
  <si>
    <t>Dec. 25, 2019USD ($)restaurant$ / shares$ / restaurantshares</t>
  </si>
  <si>
    <t>Sep. 25, 2019USD ($)restaurant$ / shares$ / restaurantshares</t>
  </si>
  <si>
    <t>Jun. 26, 2019USD ($)restaurant$ / shares$ / restaurantshares</t>
  </si>
  <si>
    <t>Mar. 27, 2019USD ($)restaurant$ / shares$ / restaurantshares</t>
  </si>
  <si>
    <t>Dec. 26, 2018USD ($)restaurant$ / shares$ / restaurantshares</t>
  </si>
  <si>
    <t>Sep. 26, 2018USD ($)restaurant$ / shares$ / restaurantshares</t>
  </si>
  <si>
    <t>Jun. 27, 2018USD ($)restaurant$ / shares$ / restaurantshares</t>
  </si>
  <si>
    <t>Mar. 28, 2018USD ($)restaurant$ / shares$ / restaurantshares</t>
  </si>
  <si>
    <t>Dec. 25, 2019USD ($)restaurant$ / sharesshares</t>
  </si>
  <si>
    <t>Dec. 26, 2018USD ($)restaurant$ / sharesshares</t>
  </si>
  <si>
    <t>Dec. 27, 2017USD ($)$ / sharesshares</t>
  </si>
  <si>
    <t>Selected Financial Data</t>
  </si>
  <si>
    <t>Total revenue | $</t>
  </si>
  <si>
    <t>(Loss) income from operations | $</t>
  </si>
  <si>
    <t>Provision (benefit) for income taxes ($) | $</t>
  </si>
  <si>
    <t>Net income (loss) | $</t>
  </si>
  <si>
    <t>Basic (usd per share) | $ / shares</t>
  </si>
  <si>
    <t>Diluted (usd per share) | $ / shares</t>
  </si>
  <si>
    <t>Basic (shares) | shares</t>
  </si>
  <si>
    <t>Diluted (shares) | shares</t>
  </si>
  <si>
    <t>Selected Operating Data</t>
  </si>
  <si>
    <t>Average unit volume (AUV) (usd per restaurant) | $ / restaurant</t>
  </si>
  <si>
    <t>Comparable restaurant sales growth (%)</t>
  </si>
  <si>
    <t>4.30%</t>
  </si>
  <si>
    <t>1.60%</t>
  </si>
  <si>
    <t>0.40%</t>
  </si>
  <si>
    <t>1.50%</t>
  </si>
  <si>
    <t>3.70%</t>
  </si>
  <si>
    <t>(1.60%)</t>
  </si>
  <si>
    <t>(2.00%)</t>
  </si>
  <si>
    <t>3.60%</t>
  </si>
  <si>
    <t>0.90%</t>
  </si>
  <si>
    <t>5.10%</t>
  </si>
  <si>
    <t>(0.30%)</t>
  </si>
  <si>
    <t>(0.40%)</t>
  </si>
  <si>
    <t>System-wide</t>
  </si>
  <si>
    <t>3.90%</t>
  </si>
  <si>
    <t>1.10%</t>
  </si>
  <si>
    <t>0.70%</t>
  </si>
  <si>
    <t>4.40%</t>
  </si>
  <si>
    <t>2.60%</t>
  </si>
  <si>
    <t>(0.90%)</t>
  </si>
  <si>
    <t>(1.10%)</t>
  </si>
  <si>
    <t>Quarterly Results of Operations (Unaudited) - Additional Information (Details) - USD ($) $ in Thousands</t>
  </si>
  <si>
    <t>Provision (benefit) for income taxes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18</v>
      </c>
      <c r="B11" s="4" t="s">
        <v>20</v>
      </c>
    </row>
    <row r="12" spans="1:4">
      <c r="A12" s="4" t="s">
        <v>21</v>
      </c>
      <c r="B12" s="4" t="s">
        <v>22</v>
      </c>
    </row>
    <row r="13" spans="1:4">
      <c r="A13" s="4" t="s">
        <v>23</v>
      </c>
      <c r="B13" s="4" t="s">
        <v>24</v>
      </c>
    </row>
    <row r="14" spans="1:4">
      <c r="A14" s="4" t="s">
        <v>25</v>
      </c>
      <c r="B14" s="4" t="s">
        <v>22</v>
      </c>
    </row>
    <row r="15" spans="1:4">
      <c r="A15" s="4" t="s">
        <v>26</v>
      </c>
      <c r="B15" s="4" t="s">
        <v>27</v>
      </c>
    </row>
    <row r="16" spans="1:4">
      <c r="A16" s="4" t="s">
        <v>28</v>
      </c>
      <c r="B16" s="4" t="s">
        <v>9</v>
      </c>
    </row>
    <row r="17" spans="1:4">
      <c r="A17" s="4" t="s">
        <v>29</v>
      </c>
      <c r="B17" s="4" t="s">
        <v>30</v>
      </c>
    </row>
    <row r="18" spans="1:4">
      <c r="A18" s="4" t="s">
        <v>31</v>
      </c>
      <c r="B18" s="4" t="s">
        <v>9</v>
      </c>
    </row>
    <row r="19" spans="1:4">
      <c r="A19" s="4" t="s">
        <v>32</v>
      </c>
      <c r="C19" s="5" t="n">
        <v>35089983</v>
      </c>
    </row>
    <row r="20" spans="1:4">
      <c r="A20" s="4" t="s">
        <v>33</v>
      </c>
      <c r="D20" s="6" t="n">
        <v>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070</v>
      </c>
      <c r="C3" s="6" t="n">
        <v>6969</v>
      </c>
    </row>
    <row r="4" spans="1:3">
      <c r="A4" s="4" t="s">
        <v>38</v>
      </c>
      <c r="B4" s="5" t="n">
        <v>8505</v>
      </c>
      <c r="C4" s="5" t="n">
        <v>9599</v>
      </c>
    </row>
    <row r="5" spans="1:3">
      <c r="A5" s="4" t="s">
        <v>39</v>
      </c>
      <c r="B5" s="5" t="n">
        <v>2009</v>
      </c>
      <c r="C5" s="5" t="n">
        <v>2479</v>
      </c>
    </row>
    <row r="6" spans="1:3">
      <c r="A6" s="4" t="s">
        <v>40</v>
      </c>
      <c r="B6" s="5" t="n">
        <v>5718</v>
      </c>
      <c r="C6" s="5" t="n">
        <v>2998</v>
      </c>
    </row>
    <row r="7" spans="1:3">
      <c r="A7" s="4" t="s">
        <v>41</v>
      </c>
      <c r="B7" s="5" t="n">
        <v>376</v>
      </c>
      <c r="C7" s="5" t="n">
        <v>0</v>
      </c>
    </row>
    <row r="8" spans="1:3">
      <c r="A8" s="4" t="s">
        <v>42</v>
      </c>
      <c r="B8" s="5" t="n">
        <v>24678</v>
      </c>
      <c r="C8" s="5" t="n">
        <v>22045</v>
      </c>
    </row>
    <row r="9" spans="1:3">
      <c r="A9" s="4" t="s">
        <v>43</v>
      </c>
      <c r="B9" s="5" t="n">
        <v>91778</v>
      </c>
      <c r="C9" s="5" t="n">
        <v>104145</v>
      </c>
    </row>
    <row r="10" spans="1:3">
      <c r="A10" s="4" t="s">
        <v>44</v>
      </c>
      <c r="B10" s="5" t="n">
        <v>0</v>
      </c>
      <c r="C10" s="5" t="n">
        <v>16</v>
      </c>
    </row>
    <row r="11" spans="1:3">
      <c r="A11" s="4" t="s">
        <v>45</v>
      </c>
      <c r="B11" s="5" t="n">
        <v>192395</v>
      </c>
      <c r="C11" s="5" t="n">
        <v>0</v>
      </c>
    </row>
    <row r="12" spans="1:3">
      <c r="A12" s="4" t="s">
        <v>46</v>
      </c>
      <c r="B12" s="5" t="n">
        <v>248674</v>
      </c>
      <c r="C12" s="5" t="n">
        <v>248674</v>
      </c>
    </row>
    <row r="13" spans="1:3">
      <c r="A13" s="4" t="s">
        <v>47</v>
      </c>
      <c r="B13" s="5" t="n">
        <v>61888</v>
      </c>
      <c r="C13" s="5" t="n">
        <v>61888</v>
      </c>
    </row>
    <row r="14" spans="1:3">
      <c r="A14" s="4" t="s">
        <v>48</v>
      </c>
      <c r="B14" s="5" t="n">
        <v>0</v>
      </c>
      <c r="C14" s="5" t="n">
        <v>280</v>
      </c>
    </row>
    <row r="15" spans="1:3">
      <c r="A15" s="4" t="s">
        <v>49</v>
      </c>
      <c r="B15" s="5" t="n">
        <v>3709</v>
      </c>
      <c r="C15" s="5" t="n">
        <v>11709</v>
      </c>
    </row>
    <row r="16" spans="1:3">
      <c r="A16" s="4" t="s">
        <v>50</v>
      </c>
      <c r="B16" s="5" t="n">
        <v>1630</v>
      </c>
      <c r="C16" s="5" t="n">
        <v>1469</v>
      </c>
    </row>
    <row r="17" spans="1:3">
      <c r="A17" s="4" t="s">
        <v>51</v>
      </c>
      <c r="B17" s="5" t="n">
        <v>624752</v>
      </c>
      <c r="C17" s="5" t="n">
        <v>450226</v>
      </c>
    </row>
    <row r="18" spans="1:3">
      <c r="A18" s="3" t="s">
        <v>52</v>
      </c>
    </row>
    <row r="19" spans="1:3">
      <c r="A19" s="4" t="s">
        <v>53</v>
      </c>
      <c r="B19" s="5" t="n">
        <v>34</v>
      </c>
    </row>
    <row r="20" spans="1:3">
      <c r="A20" s="4" t="s">
        <v>53</v>
      </c>
      <c r="B20" s="5" t="n">
        <v>34</v>
      </c>
      <c r="C20" s="5" t="n">
        <v>68</v>
      </c>
    </row>
    <row r="21" spans="1:3">
      <c r="A21" s="4" t="s">
        <v>54</v>
      </c>
      <c r="B21" s="5" t="n">
        <v>16406</v>
      </c>
      <c r="C21" s="5" t="n">
        <v>0</v>
      </c>
    </row>
    <row r="22" spans="1:3">
      <c r="A22" s="4" t="s">
        <v>55</v>
      </c>
      <c r="B22" s="5" t="n">
        <v>5627</v>
      </c>
      <c r="C22" s="5" t="n">
        <v>9564</v>
      </c>
    </row>
    <row r="23" spans="1:3">
      <c r="A23" s="4" t="s">
        <v>56</v>
      </c>
      <c r="B23" s="5" t="n">
        <v>8618</v>
      </c>
      <c r="C23" s="5" t="n">
        <v>7574</v>
      </c>
    </row>
    <row r="24" spans="1:3">
      <c r="A24" s="4" t="s">
        <v>57</v>
      </c>
      <c r="B24" s="5" t="n">
        <v>9440</v>
      </c>
      <c r="C24" s="5" t="n">
        <v>7076</v>
      </c>
    </row>
    <row r="25" spans="1:3">
      <c r="A25" s="4" t="s">
        <v>58</v>
      </c>
      <c r="B25" s="5" t="n">
        <v>0</v>
      </c>
      <c r="C25" s="5" t="n">
        <v>71</v>
      </c>
    </row>
    <row r="26" spans="1:3">
      <c r="A26" s="4" t="s">
        <v>59</v>
      </c>
      <c r="B26" s="5" t="n">
        <v>302</v>
      </c>
      <c r="C26" s="5" t="n">
        <v>149</v>
      </c>
    </row>
    <row r="27" spans="1:3">
      <c r="A27" s="4" t="s">
        <v>60</v>
      </c>
      <c r="B27" s="5" t="n">
        <v>4935</v>
      </c>
      <c r="C27" s="5" t="n">
        <v>6637</v>
      </c>
    </row>
    <row r="28" spans="1:3">
      <c r="A28" s="4" t="s">
        <v>61</v>
      </c>
      <c r="B28" s="5" t="n">
        <v>28597</v>
      </c>
      <c r="C28" s="5" t="n">
        <v>51764</v>
      </c>
    </row>
    <row r="29" spans="1:3">
      <c r="A29" s="4" t="s">
        <v>62</v>
      </c>
      <c r="B29" s="5" t="n">
        <v>73959</v>
      </c>
      <c r="C29" s="5" t="n">
        <v>82903</v>
      </c>
    </row>
    <row r="30" spans="1:3">
      <c r="A30" s="4" t="s">
        <v>63</v>
      </c>
      <c r="B30" s="5" t="n">
        <v>97000</v>
      </c>
      <c r="C30" s="5" t="n">
        <v>74000</v>
      </c>
    </row>
    <row r="31" spans="1:3">
      <c r="A31" s="4" t="s">
        <v>64</v>
      </c>
      <c r="B31" s="5" t="n">
        <v>83</v>
      </c>
    </row>
    <row r="32" spans="1:3">
      <c r="A32" s="4" t="s">
        <v>64</v>
      </c>
      <c r="B32" s="5" t="n">
        <v>83</v>
      </c>
      <c r="C32" s="5" t="n">
        <v>116</v>
      </c>
    </row>
    <row r="33" spans="1:3">
      <c r="A33" s="4" t="s">
        <v>65</v>
      </c>
      <c r="B33" s="5" t="n">
        <v>197492</v>
      </c>
      <c r="C33" s="5" t="n">
        <v>0</v>
      </c>
    </row>
    <row r="34" spans="1:3">
      <c r="A34" s="4" t="s">
        <v>66</v>
      </c>
      <c r="B34" s="5" t="n">
        <v>1672</v>
      </c>
      <c r="C34" s="5" t="n">
        <v>0</v>
      </c>
    </row>
    <row r="35" spans="1:3">
      <c r="A35" s="4" t="s">
        <v>67</v>
      </c>
      <c r="B35" s="5" t="n">
        <v>0</v>
      </c>
      <c r="C35" s="5" t="n">
        <v>642</v>
      </c>
    </row>
    <row r="36" spans="1:3">
      <c r="A36" s="4" t="s">
        <v>68</v>
      </c>
      <c r="B36" s="5" t="n">
        <v>3301</v>
      </c>
      <c r="C36" s="5" t="n">
        <v>7305</v>
      </c>
    </row>
    <row r="37" spans="1:3">
      <c r="A37" s="4" t="s">
        <v>69</v>
      </c>
      <c r="B37" s="5" t="n">
        <v>5679</v>
      </c>
      <c r="C37" s="5" t="n">
        <v>20024</v>
      </c>
    </row>
    <row r="38" spans="1:3">
      <c r="A38" s="4" t="s">
        <v>70</v>
      </c>
      <c r="B38" s="5" t="n">
        <v>379186</v>
      </c>
      <c r="C38" s="5" t="n">
        <v>184990</v>
      </c>
    </row>
    <row r="39" spans="1:3">
      <c r="A39" s="4" t="s">
        <v>71</v>
      </c>
      <c r="B39" s="4" t="s">
        <v>72</v>
      </c>
      <c r="C39" s="4" t="s">
        <v>72</v>
      </c>
    </row>
    <row r="40" spans="1:3">
      <c r="A40" s="3" t="s">
        <v>73</v>
      </c>
    </row>
    <row r="41" spans="1:3">
      <c r="A41" s="4" t="s">
        <v>74</v>
      </c>
      <c r="B41" s="5" t="n">
        <v>0</v>
      </c>
      <c r="C41" s="5" t="n">
        <v>0</v>
      </c>
    </row>
    <row r="42" spans="1:3">
      <c r="A42" s="4" t="s">
        <v>75</v>
      </c>
      <c r="B42" s="5" t="n">
        <v>351</v>
      </c>
      <c r="C42" s="5" t="n">
        <v>390</v>
      </c>
    </row>
    <row r="43" spans="1:3">
      <c r="A43" s="4" t="s">
        <v>76</v>
      </c>
      <c r="B43" s="5" t="n">
        <v>330950</v>
      </c>
      <c r="C43" s="5" t="n">
        <v>375734</v>
      </c>
    </row>
    <row r="44" spans="1:3">
      <c r="A44" s="4" t="s">
        <v>77</v>
      </c>
      <c r="B44" s="5" t="n">
        <v>-85988</v>
      </c>
      <c r="C44" s="5" t="n">
        <v>-110888</v>
      </c>
    </row>
    <row r="45" spans="1:3">
      <c r="A45" s="4" t="s">
        <v>78</v>
      </c>
      <c r="B45" s="5" t="n">
        <v>253</v>
      </c>
      <c r="C45" s="5" t="n">
        <v>0</v>
      </c>
    </row>
    <row r="46" spans="1:3">
      <c r="A46" s="4" t="s">
        <v>79</v>
      </c>
      <c r="B46" s="5" t="n">
        <v>245566</v>
      </c>
      <c r="C46" s="5" t="n">
        <v>265236</v>
      </c>
    </row>
    <row r="47" spans="1:3">
      <c r="A47" s="4" t="s">
        <v>80</v>
      </c>
      <c r="B47" s="6" t="n">
        <v>624752</v>
      </c>
      <c r="C47" s="6" t="n">
        <v>450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39</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18</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5</v>
      </c>
    </row>
    <row r="2" spans="1:3">
      <c r="A2" s="3" t="s">
        <v>82</v>
      </c>
    </row>
    <row r="3" spans="1:3">
      <c r="A3" s="4" t="s">
        <v>83</v>
      </c>
      <c r="B3" s="7" t="n">
        <v>0.01</v>
      </c>
      <c r="C3" s="7" t="n">
        <v>0.01</v>
      </c>
    </row>
    <row r="4" spans="1:3">
      <c r="A4" s="4" t="s">
        <v>84</v>
      </c>
      <c r="B4" s="5" t="n">
        <v>100000000</v>
      </c>
      <c r="C4" s="5" t="n">
        <v>100000000</v>
      </c>
    </row>
    <row r="5" spans="1:3">
      <c r="A5" s="4" t="s">
        <v>85</v>
      </c>
      <c r="B5" s="5" t="n">
        <v>0</v>
      </c>
      <c r="C5" s="5" t="n">
        <v>0</v>
      </c>
    </row>
    <row r="6" spans="1:3">
      <c r="A6" s="4" t="s">
        <v>86</v>
      </c>
      <c r="B6" s="5" t="n">
        <v>0</v>
      </c>
      <c r="C6" s="5" t="n">
        <v>0</v>
      </c>
    </row>
    <row r="7" spans="1:3">
      <c r="A7" s="4" t="s">
        <v>87</v>
      </c>
      <c r="B7" s="7" t="n">
        <v>0.01</v>
      </c>
      <c r="C7" s="7" t="n">
        <v>0.01</v>
      </c>
    </row>
    <row r="8" spans="1:3">
      <c r="A8" s="4" t="s">
        <v>88</v>
      </c>
      <c r="B8" s="5" t="n">
        <v>200000000</v>
      </c>
      <c r="C8" s="5" t="n">
        <v>200000000</v>
      </c>
    </row>
    <row r="9" spans="1:3">
      <c r="A9" s="4" t="s">
        <v>89</v>
      </c>
      <c r="B9" s="5" t="n">
        <v>35126582</v>
      </c>
      <c r="C9" s="5" t="n">
        <v>39009451</v>
      </c>
    </row>
    <row r="10" spans="1:3">
      <c r="A10" s="4" t="s">
        <v>90</v>
      </c>
      <c r="B10" s="5" t="n">
        <v>35126582</v>
      </c>
      <c r="C10" s="5" t="n">
        <v>39009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0</v>
      </c>
    </row>
    <row r="4" spans="1:2">
      <c r="A4" s="4" t="s">
        <v>354</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7"/>
    <col customWidth="1" max="5" min="5" width="24"/>
    <col customWidth="1" max="6" min="6" width="24"/>
    <col customWidth="1" max="7" min="7" width="20"/>
    <col customWidth="1" max="8" min="8" width="24"/>
    <col customWidth="1" max="9" min="9" width="24"/>
    <col customWidth="1" max="10" min="10" width="21"/>
    <col customWidth="1" max="11" min="11" width="24"/>
    <col customWidth="1" max="12" min="12" width="24"/>
  </cols>
  <sheetData>
    <row r="1" spans="1:12">
      <c r="A1" s="1" t="s">
        <v>355</v>
      </c>
      <c r="B1" s="2" t="s">
        <v>356</v>
      </c>
      <c r="C1" s="2" t="s">
        <v>357</v>
      </c>
      <c r="D1" s="2" t="s">
        <v>358</v>
      </c>
      <c r="E1" s="2" t="s">
        <v>359</v>
      </c>
      <c r="F1" s="2" t="s">
        <v>360</v>
      </c>
      <c r="G1" s="2" t="s">
        <v>361</v>
      </c>
      <c r="H1" s="2" t="s">
        <v>362</v>
      </c>
      <c r="I1" s="2" t="s">
        <v>363</v>
      </c>
      <c r="J1" s="2" t="s">
        <v>364</v>
      </c>
      <c r="K1" s="2" t="s">
        <v>365</v>
      </c>
      <c r="L1" s="2" t="s">
        <v>366</v>
      </c>
    </row>
    <row r="2" spans="1:12">
      <c r="A2" s="3" t="s">
        <v>367</v>
      </c>
    </row>
    <row r="3" spans="1:12">
      <c r="A3" s="4" t="s">
        <v>368</v>
      </c>
      <c r="C3" s="5" t="n">
        <v>4</v>
      </c>
      <c r="D3" s="5" t="n">
        <v>4</v>
      </c>
    </row>
    <row r="4" spans="1:12">
      <c r="A4" s="4" t="s">
        <v>369</v>
      </c>
      <c r="C4" s="5" t="n">
        <v>1</v>
      </c>
    </row>
    <row r="5" spans="1:12">
      <c r="A5" s="4" t="s">
        <v>370</v>
      </c>
      <c r="C5" s="6" t="n">
        <v>48382000</v>
      </c>
      <c r="D5" s="6" t="n">
        <v>981000</v>
      </c>
    </row>
    <row r="6" spans="1:12">
      <c r="A6" s="4" t="s">
        <v>371</v>
      </c>
    </row>
    <row r="7" spans="1:12">
      <c r="A7" s="3" t="s">
        <v>367</v>
      </c>
    </row>
    <row r="8" spans="1:12">
      <c r="A8" s="4" t="s">
        <v>368</v>
      </c>
      <c r="C8" s="5" t="n">
        <v>1</v>
      </c>
    </row>
    <row r="9" spans="1:12">
      <c r="A9" s="4" t="s">
        <v>372</v>
      </c>
    </row>
    <row r="10" spans="1:12">
      <c r="A10" s="3" t="s">
        <v>367</v>
      </c>
    </row>
    <row r="11" spans="1:12">
      <c r="A11" s="4" t="s">
        <v>368</v>
      </c>
      <c r="C11" s="5" t="n">
        <v>195</v>
      </c>
      <c r="D11" s="5" t="n">
        <v>213</v>
      </c>
      <c r="E11" s="5" t="n">
        <v>201</v>
      </c>
      <c r="F11" s="5" t="n">
        <v>200</v>
      </c>
      <c r="H11" s="5" t="n">
        <v>211</v>
      </c>
      <c r="I11" s="5" t="n">
        <v>212</v>
      </c>
      <c r="K11" s="5" t="n">
        <v>211</v>
      </c>
      <c r="L11" s="5" t="n">
        <v>212</v>
      </c>
    </row>
    <row r="12" spans="1:12">
      <c r="A12" s="4" t="s">
        <v>373</v>
      </c>
    </row>
    <row r="13" spans="1:12">
      <c r="A13" s="3" t="s">
        <v>367</v>
      </c>
    </row>
    <row r="14" spans="1:12">
      <c r="A14" s="4" t="s">
        <v>368</v>
      </c>
      <c r="C14" s="5" t="n">
        <v>143</v>
      </c>
    </row>
    <row r="15" spans="1:12">
      <c r="A15" s="4" t="s">
        <v>374</v>
      </c>
    </row>
    <row r="16" spans="1:12">
      <c r="A16" s="3" t="s">
        <v>367</v>
      </c>
    </row>
    <row r="17" spans="1:12">
      <c r="A17" s="4" t="s">
        <v>368</v>
      </c>
      <c r="C17" s="5" t="n">
        <v>287</v>
      </c>
      <c r="D17" s="5" t="n">
        <v>271</v>
      </c>
      <c r="E17" s="5" t="n">
        <v>284</v>
      </c>
      <c r="F17" s="5" t="n">
        <v>284</v>
      </c>
      <c r="H17" s="5" t="n">
        <v>273</v>
      </c>
      <c r="I17" s="5" t="n">
        <v>271</v>
      </c>
      <c r="K17" s="5" t="n">
        <v>269</v>
      </c>
      <c r="L17" s="5" t="n">
        <v>268</v>
      </c>
    </row>
    <row r="18" spans="1:12">
      <c r="A18" s="4" t="s">
        <v>375</v>
      </c>
    </row>
    <row r="19" spans="1:12">
      <c r="A19" s="3" t="s">
        <v>367</v>
      </c>
    </row>
    <row r="20" spans="1:12">
      <c r="A20" s="4" t="s">
        <v>368</v>
      </c>
      <c r="C20" s="5" t="n">
        <v>136</v>
      </c>
    </row>
    <row r="21" spans="1:12">
      <c r="A21" s="4" t="s">
        <v>376</v>
      </c>
    </row>
    <row r="22" spans="1:12">
      <c r="A22" s="3" t="s">
        <v>367</v>
      </c>
    </row>
    <row r="23" spans="1:12">
      <c r="A23" s="4" t="s">
        <v>377</v>
      </c>
      <c r="J23" s="6" t="n">
        <v>20000000</v>
      </c>
    </row>
    <row r="24" spans="1:12">
      <c r="A24" s="4" t="s">
        <v>378</v>
      </c>
      <c r="C24" s="5" t="n">
        <v>1558836</v>
      </c>
      <c r="D24" s="5" t="n">
        <v>66409</v>
      </c>
    </row>
    <row r="25" spans="1:12">
      <c r="A25" s="4" t="s">
        <v>370</v>
      </c>
      <c r="C25" s="6" t="n">
        <v>18400000</v>
      </c>
      <c r="D25" s="6" t="n">
        <v>1000000</v>
      </c>
    </row>
    <row r="26" spans="1:12">
      <c r="A26" s="4" t="s">
        <v>379</v>
      </c>
    </row>
    <row r="27" spans="1:12">
      <c r="A27" s="3" t="s">
        <v>367</v>
      </c>
    </row>
    <row r="28" spans="1:12">
      <c r="A28" s="4" t="s">
        <v>377</v>
      </c>
      <c r="G28" s="6" t="n">
        <v>30000000</v>
      </c>
    </row>
    <row r="29" spans="1:12">
      <c r="A29" s="4" t="s">
        <v>378</v>
      </c>
      <c r="C29" s="5" t="n">
        <v>2836768</v>
      </c>
    </row>
    <row r="30" spans="1:12">
      <c r="A30" s="4" t="s">
        <v>370</v>
      </c>
      <c r="C30" s="6" t="n">
        <v>30000000</v>
      </c>
    </row>
    <row r="31" spans="1:12">
      <c r="A31" s="4" t="s">
        <v>380</v>
      </c>
    </row>
    <row r="32" spans="1:12">
      <c r="A32" s="3" t="s">
        <v>367</v>
      </c>
    </row>
    <row r="33" spans="1:12">
      <c r="A33" s="4" t="s">
        <v>381</v>
      </c>
      <c r="B33" s="6" t="n">
        <v>150000000</v>
      </c>
    </row>
    <row r="34" spans="1:12">
      <c r="A34" s="4" t="s">
        <v>382</v>
      </c>
      <c r="B34" s="4" t="s">
        <v>383</v>
      </c>
    </row>
    <row r="35" spans="1:12">
      <c r="A35" s="4" t="s">
        <v>384</v>
      </c>
    </row>
    <row r="36" spans="1:12">
      <c r="A36" s="3" t="s">
        <v>367</v>
      </c>
    </row>
    <row r="37" spans="1:12">
      <c r="A37" s="4" t="s">
        <v>385</v>
      </c>
      <c r="C37" s="5" t="n">
        <v>1000000</v>
      </c>
    </row>
    <row r="38" spans="1:12">
      <c r="A38" s="4" t="s">
        <v>386</v>
      </c>
      <c r="C38" s="5" t="n">
        <v>500000</v>
      </c>
    </row>
    <row r="39" spans="1:12">
      <c r="A39" s="4" t="s">
        <v>387</v>
      </c>
      <c r="C39" s="5" t="n">
        <v>2500000</v>
      </c>
    </row>
    <row r="40" spans="1:12">
      <c r="A40" s="4" t="s">
        <v>388</v>
      </c>
      <c r="C40" s="6" t="n">
        <v>5000000</v>
      </c>
    </row>
    <row r="41" spans="1:12">
      <c r="A41" s="4" t="s">
        <v>389</v>
      </c>
      <c r="C41" s="8" t="n">
        <v>4.25</v>
      </c>
    </row>
    <row r="42" spans="1:12">
      <c r="A42" s="4" t="s">
        <v>390</v>
      </c>
    </row>
    <row r="43" spans="1:12">
      <c r="A43" s="3" t="s">
        <v>367</v>
      </c>
    </row>
    <row r="44" spans="1:12">
      <c r="A44" s="4" t="s">
        <v>391</v>
      </c>
      <c r="C44" s="4" t="s">
        <v>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1"/>
    <col customWidth="1" max="6" min="6" width="49"/>
    <col customWidth="1" max="7" min="7" width="39"/>
    <col customWidth="1" max="8" min="8" width="31"/>
    <col customWidth="1" max="9" min="9" width="24"/>
    <col customWidth="1" max="10" min="10" width="24"/>
    <col customWidth="1" max="11" min="11" width="24"/>
    <col customWidth="1" max="12" min="12" width="24"/>
    <col customWidth="1" max="13" min="13" width="24"/>
    <col customWidth="1" max="14" min="14" width="24"/>
    <col customWidth="1" max="15" min="15" width="21"/>
    <col customWidth="1" max="16" min="16" width="21"/>
  </cols>
  <sheetData>
    <row r="1" spans="1:16">
      <c r="A1" s="1" t="s">
        <v>393</v>
      </c>
      <c r="B1" s="2" t="s">
        <v>394</v>
      </c>
      <c r="C1" s="2" t="s">
        <v>395</v>
      </c>
      <c r="D1" s="2" t="s">
        <v>396</v>
      </c>
      <c r="E1" s="2" t="s">
        <v>397</v>
      </c>
      <c r="F1" s="2" t="s">
        <v>398</v>
      </c>
      <c r="G1" s="2" t="s">
        <v>399</v>
      </c>
      <c r="H1" s="2" t="s">
        <v>400</v>
      </c>
      <c r="I1" s="2" t="s">
        <v>359</v>
      </c>
      <c r="J1" s="2" t="s">
        <v>360</v>
      </c>
      <c r="K1" s="2" t="s">
        <v>362</v>
      </c>
      <c r="L1" s="2" t="s">
        <v>363</v>
      </c>
      <c r="M1" s="2" t="s">
        <v>365</v>
      </c>
      <c r="N1" s="2" t="s">
        <v>366</v>
      </c>
      <c r="O1" s="2" t="s">
        <v>401</v>
      </c>
      <c r="P1" s="2" t="s">
        <v>402</v>
      </c>
    </row>
    <row r="2" spans="1:16">
      <c r="A2" s="3" t="s">
        <v>403</v>
      </c>
    </row>
    <row r="3" spans="1:16">
      <c r="A3" s="4" t="s">
        <v>404</v>
      </c>
      <c r="F3" s="6" t="n">
        <v>0</v>
      </c>
      <c r="G3" s="6" t="n">
        <v>0</v>
      </c>
      <c r="H3" s="6" t="n">
        <v>0</v>
      </c>
    </row>
    <row r="4" spans="1:16">
      <c r="A4" s="4" t="s">
        <v>405</v>
      </c>
      <c r="F4" s="4" t="s">
        <v>406</v>
      </c>
    </row>
    <row r="5" spans="1:16">
      <c r="A5" s="4" t="s">
        <v>168</v>
      </c>
      <c r="F5" s="6" t="n">
        <v>4770000</v>
      </c>
      <c r="G5" s="5" t="n">
        <v>0</v>
      </c>
      <c r="H5" s="5" t="n">
        <v>0</v>
      </c>
    </row>
    <row r="6" spans="1:16">
      <c r="A6" s="4" t="s">
        <v>155</v>
      </c>
      <c r="F6" s="5" t="n">
        <v>-5058000</v>
      </c>
      <c r="G6" s="5" t="n">
        <v>0</v>
      </c>
      <c r="H6" s="5" t="n">
        <v>0</v>
      </c>
    </row>
    <row r="7" spans="1:16">
      <c r="A7" s="4" t="s">
        <v>63</v>
      </c>
      <c r="F7" s="5" t="n">
        <v>97000000</v>
      </c>
      <c r="G7" s="5" t="n">
        <v>74000000</v>
      </c>
    </row>
    <row r="8" spans="1:16">
      <c r="A8" s="4" t="s">
        <v>407</v>
      </c>
      <c r="F8" s="6" t="n">
        <v>8070000</v>
      </c>
      <c r="G8" s="6" t="n">
        <v>6969000</v>
      </c>
      <c r="H8" s="5" t="n">
        <v>8550000</v>
      </c>
      <c r="P8" s="6" t="n">
        <v>2168000</v>
      </c>
    </row>
    <row r="9" spans="1:16">
      <c r="A9" s="4" t="s">
        <v>408</v>
      </c>
      <c r="F9" s="5" t="n">
        <v>1</v>
      </c>
      <c r="G9" s="5" t="n">
        <v>7</v>
      </c>
    </row>
    <row r="10" spans="1:16">
      <c r="A10" s="4" t="s">
        <v>409</v>
      </c>
      <c r="F10" s="6" t="n">
        <v>1100000</v>
      </c>
      <c r="G10" s="6" t="n">
        <v>1300000</v>
      </c>
      <c r="H10" s="5" t="n">
        <v>1900000</v>
      </c>
    </row>
    <row r="11" spans="1:16">
      <c r="A11" s="4" t="s">
        <v>410</v>
      </c>
      <c r="F11" s="5" t="n">
        <v>100000</v>
      </c>
      <c r="G11" s="5" t="n">
        <v>200000</v>
      </c>
      <c r="H11" s="5" t="n">
        <v>200000</v>
      </c>
    </row>
    <row r="12" spans="1:16">
      <c r="A12" s="4" t="s">
        <v>411</v>
      </c>
      <c r="F12" s="6" t="n">
        <v>3559000</v>
      </c>
      <c r="G12" s="6" t="n">
        <v>5147000</v>
      </c>
      <c r="H12" s="5" t="n">
        <v>32594000</v>
      </c>
    </row>
    <row r="13" spans="1:16">
      <c r="A13" s="4" t="s">
        <v>412</v>
      </c>
      <c r="F13" s="5" t="n">
        <v>4</v>
      </c>
    </row>
    <row r="14" spans="1:16">
      <c r="A14" s="4" t="s">
        <v>368</v>
      </c>
      <c r="F14" s="5" t="n">
        <v>4</v>
      </c>
      <c r="G14" s="5" t="n">
        <v>4</v>
      </c>
    </row>
    <row r="15" spans="1:16">
      <c r="A15" s="4" t="s">
        <v>413</v>
      </c>
      <c r="B15" s="6" t="n">
        <v>800000</v>
      </c>
    </row>
    <row r="16" spans="1:16">
      <c r="A16" s="4" t="s">
        <v>414</v>
      </c>
      <c r="F16" s="6" t="n">
        <v>251000</v>
      </c>
      <c r="G16" s="6" t="n">
        <v>280000</v>
      </c>
      <c r="H16" s="5" t="n">
        <v>304000</v>
      </c>
    </row>
    <row r="17" spans="1:16">
      <c r="A17" s="4" t="s">
        <v>57</v>
      </c>
      <c r="F17" s="5" t="n">
        <v>9440000</v>
      </c>
      <c r="G17" s="5" t="n">
        <v>7076000</v>
      </c>
    </row>
    <row r="18" spans="1:16">
      <c r="A18" s="4" t="s">
        <v>415</v>
      </c>
      <c r="F18" s="5" t="n">
        <v>9600000</v>
      </c>
      <c r="G18" s="5" t="n">
        <v>8000000</v>
      </c>
      <c r="H18" s="5" t="n">
        <v>6800000</v>
      </c>
    </row>
    <row r="19" spans="1:16">
      <c r="A19" s="4" t="s">
        <v>416</v>
      </c>
      <c r="F19" s="5" t="n">
        <v>8000000</v>
      </c>
      <c r="G19" s="5" t="n">
        <v>8800000</v>
      </c>
      <c r="H19" s="5" t="n">
        <v>8900000</v>
      </c>
    </row>
    <row r="20" spans="1:16">
      <c r="A20" s="4" t="s">
        <v>417</v>
      </c>
      <c r="F20" s="6" t="n">
        <v>1100000</v>
      </c>
      <c r="G20" s="5" t="n">
        <v>1000000</v>
      </c>
    </row>
    <row r="21" spans="1:16">
      <c r="A21" s="4" t="s">
        <v>418</v>
      </c>
      <c r="F21" s="4" t="s">
        <v>419</v>
      </c>
    </row>
    <row r="22" spans="1:16">
      <c r="A22" s="4" t="s">
        <v>420</v>
      </c>
      <c r="F22" s="6" t="n">
        <v>16100000</v>
      </c>
      <c r="G22" s="5" t="n">
        <v>16098347</v>
      </c>
      <c r="H22" s="5" t="n">
        <v>15500000</v>
      </c>
    </row>
    <row r="23" spans="1:16">
      <c r="A23" s="4" t="s">
        <v>421</v>
      </c>
      <c r="F23" s="5" t="n">
        <v>500000</v>
      </c>
      <c r="G23" s="5" t="n">
        <v>300000</v>
      </c>
    </row>
    <row r="24" spans="1:16">
      <c r="A24" s="4" t="s">
        <v>422</v>
      </c>
      <c r="F24" s="5" t="n">
        <v>0</v>
      </c>
    </row>
    <row r="25" spans="1:16">
      <c r="A25" s="4" t="s">
        <v>105</v>
      </c>
      <c r="F25" s="5" t="n">
        <v>10000000</v>
      </c>
      <c r="G25" s="5" t="n">
        <v>8356000</v>
      </c>
      <c r="H25" s="5" t="n">
        <v>1666000</v>
      </c>
    </row>
    <row r="26" spans="1:16">
      <c r="A26" s="4" t="s">
        <v>423</v>
      </c>
      <c r="F26" s="5" t="n">
        <v>0</v>
      </c>
      <c r="G26" s="5" t="n">
        <v>0</v>
      </c>
    </row>
    <row r="27" spans="1:16">
      <c r="A27" s="4" t="s">
        <v>424</v>
      </c>
      <c r="F27" s="5" t="n">
        <v>0</v>
      </c>
      <c r="G27" s="5" t="n">
        <v>0</v>
      </c>
      <c r="H27" s="5" t="n">
        <v>0</v>
      </c>
    </row>
    <row r="28" spans="1:16">
      <c r="A28" s="4" t="s">
        <v>425</v>
      </c>
      <c r="C28" s="4" t="s">
        <v>426</v>
      </c>
    </row>
    <row r="29" spans="1:16">
      <c r="A29" s="4" t="s">
        <v>427</v>
      </c>
      <c r="F29" s="5" t="n">
        <v>8200000</v>
      </c>
      <c r="G29" s="5" t="n">
        <v>13900000</v>
      </c>
    </row>
    <row r="30" spans="1:16">
      <c r="A30" s="4" t="s">
        <v>428</v>
      </c>
      <c r="F30" s="5" t="n">
        <v>5764000</v>
      </c>
      <c r="G30" s="6" t="n">
        <v>7272000</v>
      </c>
      <c r="H30" s="6" t="n">
        <v>11109000</v>
      </c>
    </row>
    <row r="31" spans="1:16">
      <c r="A31" s="4" t="s">
        <v>429</v>
      </c>
      <c r="F31" s="6" t="n">
        <v>3600000</v>
      </c>
    </row>
    <row r="32" spans="1:16">
      <c r="A32" s="4" t="s">
        <v>430</v>
      </c>
      <c r="F32" s="5" t="n">
        <v>1</v>
      </c>
      <c r="G32" s="5" t="n">
        <v>4</v>
      </c>
      <c r="H32" s="5" t="n">
        <v>23</v>
      </c>
    </row>
    <row r="33" spans="1:16">
      <c r="A33" s="4" t="s">
        <v>431</v>
      </c>
      <c r="F33" s="5" t="n">
        <v>44</v>
      </c>
    </row>
    <row r="34" spans="1:16">
      <c r="A34" s="4" t="s">
        <v>432</v>
      </c>
      <c r="F34" s="6" t="n">
        <v>259171000</v>
      </c>
      <c r="G34" s="6" t="n">
        <v>266481000</v>
      </c>
    </row>
    <row r="35" spans="1:16">
      <c r="A35" s="4" t="s">
        <v>157</v>
      </c>
      <c r="F35" s="6" t="n">
        <v>0</v>
      </c>
      <c r="G35" s="6" t="n">
        <v>4503000</v>
      </c>
      <c r="H35" s="6" t="n">
        <v>1051000</v>
      </c>
    </row>
    <row r="36" spans="1:16">
      <c r="A36" s="4" t="s">
        <v>433</v>
      </c>
    </row>
    <row r="37" spans="1:16">
      <c r="A37" s="3" t="s">
        <v>403</v>
      </c>
    </row>
    <row r="38" spans="1:16">
      <c r="A38" s="4" t="s">
        <v>434</v>
      </c>
      <c r="F38" s="4" t="s">
        <v>435</v>
      </c>
    </row>
    <row r="39" spans="1:16">
      <c r="A39" s="4" t="s">
        <v>436</v>
      </c>
      <c r="F39" s="4" t="s">
        <v>437</v>
      </c>
    </row>
    <row r="40" spans="1:16">
      <c r="A40" s="4" t="s">
        <v>438</v>
      </c>
    </row>
    <row r="41" spans="1:16">
      <c r="A41" s="3" t="s">
        <v>403</v>
      </c>
    </row>
    <row r="42" spans="1:16">
      <c r="A42" s="4" t="s">
        <v>434</v>
      </c>
      <c r="F42" s="4" t="s">
        <v>439</v>
      </c>
    </row>
    <row r="43" spans="1:16">
      <c r="A43" s="4" t="s">
        <v>436</v>
      </c>
      <c r="F43" s="4" t="s">
        <v>406</v>
      </c>
    </row>
    <row r="44" spans="1:16">
      <c r="A44" s="4" t="s">
        <v>374</v>
      </c>
    </row>
    <row r="45" spans="1:16">
      <c r="A45" s="3" t="s">
        <v>403</v>
      </c>
    </row>
    <row r="46" spans="1:16">
      <c r="A46" s="4" t="s">
        <v>368</v>
      </c>
      <c r="F46" s="5" t="n">
        <v>287</v>
      </c>
      <c r="G46" s="5" t="n">
        <v>271</v>
      </c>
      <c r="I46" s="5" t="n">
        <v>284</v>
      </c>
      <c r="J46" s="5" t="n">
        <v>284</v>
      </c>
      <c r="K46" s="5" t="n">
        <v>273</v>
      </c>
      <c r="L46" s="5" t="n">
        <v>271</v>
      </c>
      <c r="M46" s="5" t="n">
        <v>269</v>
      </c>
      <c r="N46" s="5" t="n">
        <v>268</v>
      </c>
    </row>
    <row r="47" spans="1:16">
      <c r="A47" s="4" t="s">
        <v>440</v>
      </c>
      <c r="F47" s="6" t="n">
        <v>22400000</v>
      </c>
      <c r="G47" s="6" t="n">
        <v>21200000</v>
      </c>
      <c r="H47" s="5" t="n">
        <v>20500000</v>
      </c>
    </row>
    <row r="48" spans="1:16">
      <c r="A48" s="4" t="s">
        <v>441</v>
      </c>
    </row>
    <row r="49" spans="1:16">
      <c r="A49" s="3" t="s">
        <v>403</v>
      </c>
    </row>
    <row r="50" spans="1:16">
      <c r="A50" s="4" t="s">
        <v>414</v>
      </c>
      <c r="F50" s="5" t="n">
        <v>300000</v>
      </c>
      <c r="G50" s="5" t="n">
        <v>280240</v>
      </c>
      <c r="H50" s="5" t="n">
        <v>304235</v>
      </c>
    </row>
    <row r="51" spans="1:16">
      <c r="A51" s="4" t="s">
        <v>442</v>
      </c>
    </row>
    <row r="52" spans="1:16">
      <c r="A52" s="3" t="s">
        <v>403</v>
      </c>
    </row>
    <row r="53" spans="1:16">
      <c r="A53" s="4" t="s">
        <v>443</v>
      </c>
      <c r="F53" s="5" t="n">
        <v>100000</v>
      </c>
      <c r="G53" s="5" t="n">
        <v>300000</v>
      </c>
      <c r="H53" s="5" t="n">
        <v>500000</v>
      </c>
    </row>
    <row r="54" spans="1:16">
      <c r="A54" s="4" t="s">
        <v>444</v>
      </c>
      <c r="F54" s="5" t="n">
        <v>400000</v>
      </c>
      <c r="G54" s="5" t="n">
        <v>800000</v>
      </c>
      <c r="H54" s="6" t="n">
        <v>2000000</v>
      </c>
    </row>
    <row r="55" spans="1:16">
      <c r="A55" s="4" t="s">
        <v>445</v>
      </c>
    </row>
    <row r="56" spans="1:16">
      <c r="A56" s="3" t="s">
        <v>403</v>
      </c>
    </row>
    <row r="57" spans="1:16">
      <c r="A57" s="4" t="s">
        <v>446</v>
      </c>
      <c r="F57" s="5" t="n">
        <v>1300000</v>
      </c>
    </row>
    <row r="58" spans="1:16">
      <c r="A58" s="4" t="s">
        <v>447</v>
      </c>
    </row>
    <row r="59" spans="1:16">
      <c r="A59" s="3" t="s">
        <v>403</v>
      </c>
    </row>
    <row r="60" spans="1:16">
      <c r="A60" s="4" t="s">
        <v>448</v>
      </c>
      <c r="F60" s="6" t="n">
        <v>800000</v>
      </c>
      <c r="G60" s="6" t="n">
        <v>1100000</v>
      </c>
    </row>
    <row r="61" spans="1:16">
      <c r="A61" s="4" t="s">
        <v>449</v>
      </c>
    </row>
    <row r="62" spans="1:16">
      <c r="A62" s="3" t="s">
        <v>403</v>
      </c>
    </row>
    <row r="63" spans="1:16">
      <c r="A63" s="4" t="s">
        <v>450</v>
      </c>
      <c r="F63" s="5" t="n">
        <v>1</v>
      </c>
      <c r="G63" s="5" t="n">
        <v>1</v>
      </c>
    </row>
    <row r="64" spans="1:16">
      <c r="A64" s="4" t="s">
        <v>451</v>
      </c>
    </row>
    <row r="65" spans="1:16">
      <c r="A65" s="3" t="s">
        <v>403</v>
      </c>
    </row>
    <row r="66" spans="1:16">
      <c r="A66" s="4" t="s">
        <v>452</v>
      </c>
      <c r="F66" s="4" t="s">
        <v>453</v>
      </c>
      <c r="G66" s="4" t="s">
        <v>453</v>
      </c>
    </row>
    <row r="67" spans="1:16">
      <c r="A67" s="4" t="s">
        <v>454</v>
      </c>
    </row>
    <row r="68" spans="1:16">
      <c r="A68" s="3" t="s">
        <v>403</v>
      </c>
    </row>
    <row r="69" spans="1:16">
      <c r="A69" s="4" t="s">
        <v>452</v>
      </c>
      <c r="F69" s="4" t="s">
        <v>455</v>
      </c>
      <c r="G69" s="4" t="s">
        <v>456</v>
      </c>
    </row>
    <row r="70" spans="1:16">
      <c r="A70" s="4" t="s">
        <v>457</v>
      </c>
      <c r="F70" s="5" t="n">
        <v>1</v>
      </c>
      <c r="G70" s="5" t="n">
        <v>2</v>
      </c>
    </row>
    <row r="71" spans="1:16">
      <c r="A71" s="4" t="s">
        <v>458</v>
      </c>
    </row>
    <row r="72" spans="1:16">
      <c r="A72" s="3" t="s">
        <v>403</v>
      </c>
    </row>
    <row r="73" spans="1:16">
      <c r="A73" s="4" t="s">
        <v>452</v>
      </c>
      <c r="F73" s="4" t="s">
        <v>459</v>
      </c>
    </row>
    <row r="74" spans="1:16">
      <c r="A74" s="4" t="s">
        <v>460</v>
      </c>
    </row>
    <row r="75" spans="1:16">
      <c r="A75" s="3" t="s">
        <v>403</v>
      </c>
    </row>
    <row r="76" spans="1:16">
      <c r="A76" s="4" t="s">
        <v>452</v>
      </c>
      <c r="G76" s="4" t="s">
        <v>461</v>
      </c>
    </row>
    <row r="77" spans="1:16">
      <c r="A77" s="4" t="s">
        <v>462</v>
      </c>
    </row>
    <row r="78" spans="1:16">
      <c r="A78" s="3" t="s">
        <v>403</v>
      </c>
    </row>
    <row r="79" spans="1:16">
      <c r="A79" s="4" t="s">
        <v>452</v>
      </c>
      <c r="F79" s="4" t="s">
        <v>463</v>
      </c>
      <c r="G79" s="4" t="s">
        <v>464</v>
      </c>
      <c r="H79" s="4" t="s">
        <v>465</v>
      </c>
    </row>
    <row r="80" spans="1:16">
      <c r="A80" s="4" t="s">
        <v>466</v>
      </c>
    </row>
    <row r="81" spans="1:16">
      <c r="A81" s="3" t="s">
        <v>403</v>
      </c>
    </row>
    <row r="82" spans="1:16">
      <c r="A82" s="4" t="s">
        <v>408</v>
      </c>
      <c r="F82" s="5" t="n">
        <v>2</v>
      </c>
      <c r="G82" s="5" t="n">
        <v>2</v>
      </c>
      <c r="H82" s="5" t="n">
        <v>4</v>
      </c>
    </row>
    <row r="83" spans="1:16">
      <c r="A83" s="4" t="s">
        <v>411</v>
      </c>
      <c r="G83" s="6" t="n">
        <v>27700000</v>
      </c>
    </row>
    <row r="84" spans="1:16">
      <c r="A84" s="4" t="s">
        <v>412</v>
      </c>
      <c r="F84" s="5" t="n">
        <v>5</v>
      </c>
    </row>
    <row r="85" spans="1:16">
      <c r="A85" s="4" t="s">
        <v>467</v>
      </c>
    </row>
    <row r="86" spans="1:16">
      <c r="A86" s="3" t="s">
        <v>403</v>
      </c>
    </row>
    <row r="87" spans="1:16">
      <c r="A87" s="4" t="s">
        <v>408</v>
      </c>
      <c r="F87" s="5" t="n">
        <v>2</v>
      </c>
    </row>
    <row r="88" spans="1:16">
      <c r="A88" s="4" t="s">
        <v>412</v>
      </c>
      <c r="F88" s="5" t="n">
        <v>4</v>
      </c>
    </row>
    <row r="89" spans="1:16">
      <c r="A89" s="4" t="s">
        <v>468</v>
      </c>
      <c r="F89" s="5" t="n">
        <v>4</v>
      </c>
    </row>
    <row r="90" spans="1:16">
      <c r="A90" s="4" t="s">
        <v>469</v>
      </c>
    </row>
    <row r="91" spans="1:16">
      <c r="A91" s="3" t="s">
        <v>403</v>
      </c>
    </row>
    <row r="92" spans="1:16">
      <c r="A92" s="4" t="s">
        <v>368</v>
      </c>
      <c r="F92" s="5" t="n">
        <v>136</v>
      </c>
    </row>
    <row r="93" spans="1:16">
      <c r="A93" s="4" t="s">
        <v>470</v>
      </c>
    </row>
    <row r="94" spans="1:16">
      <c r="A94" s="3" t="s">
        <v>403</v>
      </c>
    </row>
    <row r="95" spans="1:16">
      <c r="A95" s="4" t="s">
        <v>452</v>
      </c>
      <c r="F95" s="4" t="s">
        <v>471</v>
      </c>
      <c r="G95" s="4" t="s">
        <v>472</v>
      </c>
      <c r="H95" s="4" t="s">
        <v>473</v>
      </c>
    </row>
    <row r="96" spans="1:16">
      <c r="A96" s="4" t="s">
        <v>474</v>
      </c>
    </row>
    <row r="97" spans="1:16">
      <c r="A97" s="3" t="s">
        <v>403</v>
      </c>
    </row>
    <row r="98" spans="1:16">
      <c r="A98" s="4" t="s">
        <v>412</v>
      </c>
      <c r="F98" s="5" t="n">
        <v>7</v>
      </c>
    </row>
    <row r="99" spans="1:16">
      <c r="A99" s="4" t="s">
        <v>475</v>
      </c>
    </row>
    <row r="100" spans="1:16">
      <c r="A100" s="3" t="s">
        <v>403</v>
      </c>
    </row>
    <row r="101" spans="1:16">
      <c r="A101" s="4" t="s">
        <v>368</v>
      </c>
      <c r="D101" s="5" t="n">
        <v>15</v>
      </c>
    </row>
    <row r="102" spans="1:16">
      <c r="A102" s="4" t="s">
        <v>476</v>
      </c>
      <c r="D102" s="4" t="s">
        <v>383</v>
      </c>
    </row>
    <row r="103" spans="1:16">
      <c r="A103" s="4" t="s">
        <v>477</v>
      </c>
    </row>
    <row r="104" spans="1:16">
      <c r="A104" s="3" t="s">
        <v>403</v>
      </c>
    </row>
    <row r="105" spans="1:16">
      <c r="A105" s="4" t="s">
        <v>368</v>
      </c>
      <c r="D105" s="5" t="n">
        <v>100</v>
      </c>
    </row>
    <row r="106" spans="1:16">
      <c r="A106" s="4" t="s">
        <v>476</v>
      </c>
      <c r="D106" s="4" t="s">
        <v>437</v>
      </c>
    </row>
    <row r="107" spans="1:16">
      <c r="A107" s="4" t="s">
        <v>478</v>
      </c>
    </row>
    <row r="108" spans="1:16">
      <c r="A108" s="3" t="s">
        <v>403</v>
      </c>
    </row>
    <row r="109" spans="1:16">
      <c r="A109" s="4" t="s">
        <v>479</v>
      </c>
      <c r="D109" s="4" t="s">
        <v>437</v>
      </c>
    </row>
    <row r="110" spans="1:16">
      <c r="A110" s="4" t="s">
        <v>380</v>
      </c>
    </row>
    <row r="111" spans="1:16">
      <c r="A111" s="3" t="s">
        <v>403</v>
      </c>
    </row>
    <row r="112" spans="1:16">
      <c r="A112" s="4" t="s">
        <v>480</v>
      </c>
      <c r="F112" s="6" t="n">
        <v>44600000</v>
      </c>
    </row>
    <row r="113" spans="1:16">
      <c r="A113" s="4" t="s">
        <v>481</v>
      </c>
    </row>
    <row r="114" spans="1:16">
      <c r="A114" s="3" t="s">
        <v>403</v>
      </c>
    </row>
    <row r="115" spans="1:16">
      <c r="A115" s="4" t="s">
        <v>482</v>
      </c>
      <c r="G115" s="6" t="n">
        <v>-3467000</v>
      </c>
    </row>
    <row r="116" spans="1:16">
      <c r="A116" s="4" t="s">
        <v>483</v>
      </c>
    </row>
    <row r="117" spans="1:16">
      <c r="A117" s="3" t="s">
        <v>403</v>
      </c>
    </row>
    <row r="118" spans="1:16">
      <c r="A118" s="4" t="s">
        <v>482</v>
      </c>
      <c r="G118" s="5" t="n">
        <v>-3467000</v>
      </c>
      <c r="O118" s="6" t="n">
        <v>3500000</v>
      </c>
    </row>
    <row r="119" spans="1:16">
      <c r="A119" s="4" t="s">
        <v>484</v>
      </c>
    </row>
    <row r="120" spans="1:16">
      <c r="A120" s="3" t="s">
        <v>403</v>
      </c>
    </row>
    <row r="121" spans="1:16">
      <c r="A121" s="4" t="s">
        <v>485</v>
      </c>
      <c r="E121" s="6" t="n">
        <v>16300000</v>
      </c>
    </row>
    <row r="122" spans="1:16">
      <c r="A122" s="4" t="s">
        <v>486</v>
      </c>
    </row>
    <row r="123" spans="1:16">
      <c r="A123" s="3" t="s">
        <v>403</v>
      </c>
    </row>
    <row r="124" spans="1:16">
      <c r="A124" s="4" t="s">
        <v>487</v>
      </c>
      <c r="E124" s="6" t="n">
        <v>10000000</v>
      </c>
    </row>
    <row r="125" spans="1:16">
      <c r="A125" s="4" t="s">
        <v>488</v>
      </c>
    </row>
    <row r="126" spans="1:16">
      <c r="A126" s="3" t="s">
        <v>403</v>
      </c>
    </row>
    <row r="127" spans="1:16">
      <c r="A127" s="4" t="s">
        <v>429</v>
      </c>
      <c r="F127" s="6" t="n">
        <v>339000</v>
      </c>
      <c r="G127" s="6" t="n">
        <v>5147000</v>
      </c>
      <c r="H127" s="6" t="n">
        <v>32594000</v>
      </c>
    </row>
    <row r="128" spans="1:16">
      <c r="A128" s="4" t="s">
        <v>489</v>
      </c>
    </row>
    <row r="129" spans="1:16">
      <c r="A129" s="3" t="s">
        <v>403</v>
      </c>
    </row>
    <row r="130" spans="1:16">
      <c r="A130" s="4" t="s">
        <v>368</v>
      </c>
      <c r="F130" s="5" t="n">
        <v>1</v>
      </c>
    </row>
    <row r="131" spans="1:16">
      <c r="A131" s="4" t="s">
        <v>490</v>
      </c>
    </row>
    <row r="132" spans="1:16">
      <c r="A132" s="3" t="s">
        <v>403</v>
      </c>
    </row>
    <row r="133" spans="1:16">
      <c r="A133" s="4" t="s">
        <v>491</v>
      </c>
      <c r="F133" s="6" t="n">
        <v>0</v>
      </c>
    </row>
    <row r="134" spans="1:16">
      <c r="A134" s="4" t="s">
        <v>492</v>
      </c>
    </row>
    <row r="135" spans="1:16">
      <c r="A135" s="3" t="s">
        <v>403</v>
      </c>
    </row>
    <row r="136" spans="1:16">
      <c r="A136" s="4" t="s">
        <v>493</v>
      </c>
      <c r="F136" s="4" t="s">
        <v>406</v>
      </c>
    </row>
    <row r="137" spans="1:16">
      <c r="A137" s="4" t="s">
        <v>494</v>
      </c>
      <c r="F137" s="4" t="s">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06</v>
      </c>
    </row>
    <row r="6" spans="1:2">
      <c r="A6" s="4" t="s">
        <v>499</v>
      </c>
    </row>
    <row r="7" spans="1:2">
      <c r="A7" s="3" t="s">
        <v>497</v>
      </c>
    </row>
    <row r="8" spans="1:2">
      <c r="A8" s="4" t="s">
        <v>498</v>
      </c>
      <c r="B8" s="4" t="s">
        <v>500</v>
      </c>
    </row>
    <row r="9" spans="1:2">
      <c r="A9" s="4" t="s">
        <v>501</v>
      </c>
    </row>
    <row r="10" spans="1:2">
      <c r="A10" s="3" t="s">
        <v>497</v>
      </c>
    </row>
    <row r="11" spans="1:2">
      <c r="A11" s="4" t="s">
        <v>498</v>
      </c>
      <c r="B11" s="4" t="s">
        <v>502</v>
      </c>
    </row>
    <row r="12" spans="1:2">
      <c r="A12" s="4" t="s">
        <v>503</v>
      </c>
    </row>
    <row r="13" spans="1:2">
      <c r="A13" s="3" t="s">
        <v>497</v>
      </c>
    </row>
    <row r="14" spans="1:2">
      <c r="A14" s="4" t="s">
        <v>498</v>
      </c>
      <c r="B14" s="4" t="s">
        <v>500</v>
      </c>
    </row>
    <row r="15" spans="1:2">
      <c r="A15" s="4" t="s">
        <v>504</v>
      </c>
    </row>
    <row r="16" spans="1:2">
      <c r="A16" s="3" t="s">
        <v>497</v>
      </c>
    </row>
    <row r="17" spans="1:2">
      <c r="A17" s="4" t="s">
        <v>498</v>
      </c>
      <c r="B17" s="4" t="s">
        <v>437</v>
      </c>
    </row>
    <row r="18" spans="1:2">
      <c r="A18" s="4" t="s">
        <v>505</v>
      </c>
    </row>
    <row r="19" spans="1:2">
      <c r="A19" s="3" t="s">
        <v>497</v>
      </c>
    </row>
    <row r="20" spans="1:2">
      <c r="A20" s="4" t="s">
        <v>498</v>
      </c>
      <c r="B20" s="4" t="s">
        <v>500</v>
      </c>
    </row>
    <row r="21" spans="1:2">
      <c r="A21" s="4" t="s">
        <v>506</v>
      </c>
    </row>
    <row r="22" spans="1:2">
      <c r="A22" s="3" t="s">
        <v>497</v>
      </c>
    </row>
    <row r="23" spans="1:2">
      <c r="A23" s="4" t="s">
        <v>498</v>
      </c>
      <c r="B23" s="4" t="s">
        <v>437</v>
      </c>
    </row>
    <row r="24" spans="1:2">
      <c r="A24" s="4" t="s">
        <v>507</v>
      </c>
    </row>
    <row r="25" spans="1:2">
      <c r="A25" s="3" t="s">
        <v>497</v>
      </c>
    </row>
    <row r="26" spans="1:2">
      <c r="A26" s="4" t="s">
        <v>498</v>
      </c>
      <c r="B26" s="4" t="s">
        <v>508</v>
      </c>
    </row>
    <row r="27" spans="1:2">
      <c r="A27" s="4" t="s">
        <v>509</v>
      </c>
    </row>
    <row r="28" spans="1:2">
      <c r="A28" s="3" t="s">
        <v>497</v>
      </c>
    </row>
    <row r="29" spans="1:2">
      <c r="A29" s="4" t="s">
        <v>498</v>
      </c>
      <c r="B29"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6" t="n">
        <v>442330</v>
      </c>
      <c r="C4" s="6" t="n">
        <v>435828</v>
      </c>
      <c r="D4" s="6" t="n">
        <v>401701</v>
      </c>
    </row>
    <row r="5" spans="1:4">
      <c r="A5" s="3" t="s">
        <v>95</v>
      </c>
    </row>
    <row r="6" spans="1:4">
      <c r="A6" s="4" t="s">
        <v>96</v>
      </c>
      <c r="B6" s="5" t="n">
        <v>109264</v>
      </c>
      <c r="C6" s="5" t="n">
        <v>111142</v>
      </c>
      <c r="D6" s="5" t="n">
        <v>109898</v>
      </c>
    </row>
    <row r="7" spans="1:4">
      <c r="A7" s="4" t="s">
        <v>97</v>
      </c>
      <c r="B7" s="5" t="n">
        <v>116703</v>
      </c>
      <c r="C7" s="5" t="n">
        <v>112417</v>
      </c>
      <c r="D7" s="5" t="n">
        <v>106584</v>
      </c>
    </row>
    <row r="8" spans="1:4">
      <c r="A8" s="4" t="s">
        <v>98</v>
      </c>
      <c r="B8" s="5" t="n">
        <v>92005</v>
      </c>
      <c r="C8" s="5" t="n">
        <v>91385</v>
      </c>
      <c r="D8" s="5" t="n">
        <v>85631</v>
      </c>
    </row>
    <row r="9" spans="1:4">
      <c r="A9" s="4" t="s">
        <v>99</v>
      </c>
      <c r="B9" s="5" t="n">
        <v>317972</v>
      </c>
      <c r="C9" s="5" t="n">
        <v>314944</v>
      </c>
      <c r="D9" s="5" t="n">
        <v>302113</v>
      </c>
    </row>
    <row r="10" spans="1:4">
      <c r="A10" s="4" t="s">
        <v>100</v>
      </c>
      <c r="B10" s="5" t="n">
        <v>40389</v>
      </c>
      <c r="C10" s="5" t="n">
        <v>50261</v>
      </c>
      <c r="D10" s="5" t="n">
        <v>38523</v>
      </c>
    </row>
    <row r="11" spans="1:4">
      <c r="A11" s="4" t="s">
        <v>101</v>
      </c>
      <c r="B11" s="5" t="n">
        <v>0</v>
      </c>
      <c r="C11" s="5" t="n">
        <v>36258</v>
      </c>
      <c r="D11" s="5" t="n">
        <v>0</v>
      </c>
    </row>
    <row r="12" spans="1:4">
      <c r="A12" s="4" t="s">
        <v>102</v>
      </c>
      <c r="B12" s="5" t="n">
        <v>27612</v>
      </c>
      <c r="C12" s="5" t="n">
        <v>24429</v>
      </c>
      <c r="D12" s="5" t="n">
        <v>3335</v>
      </c>
    </row>
    <row r="13" spans="1:4">
      <c r="A13" s="4" t="s">
        <v>103</v>
      </c>
      <c r="B13" s="5" t="n">
        <v>17855</v>
      </c>
      <c r="C13" s="5" t="n">
        <v>17825</v>
      </c>
      <c r="D13" s="5" t="n">
        <v>18128</v>
      </c>
    </row>
    <row r="14" spans="1:4">
      <c r="A14" s="4" t="s">
        <v>104</v>
      </c>
      <c r="B14" s="5" t="n">
        <v>266</v>
      </c>
      <c r="C14" s="5" t="n">
        <v>278</v>
      </c>
      <c r="D14" s="5" t="n">
        <v>799</v>
      </c>
    </row>
    <row r="15" spans="1:4">
      <c r="A15" s="4" t="s">
        <v>105</v>
      </c>
      <c r="B15" s="5" t="n">
        <v>-10000</v>
      </c>
      <c r="C15" s="5" t="n">
        <v>-8356</v>
      </c>
      <c r="D15" s="5" t="n">
        <v>-1666</v>
      </c>
    </row>
    <row r="16" spans="1:4">
      <c r="A16" s="4" t="s">
        <v>106</v>
      </c>
      <c r="B16" s="5" t="n">
        <v>4852</v>
      </c>
      <c r="C16" s="5" t="n">
        <v>9650</v>
      </c>
      <c r="D16" s="5" t="n">
        <v>33645</v>
      </c>
    </row>
    <row r="17" spans="1:4">
      <c r="A17" s="4" t="s">
        <v>107</v>
      </c>
      <c r="B17" s="5" t="n">
        <v>404004</v>
      </c>
      <c r="C17" s="5" t="n">
        <v>445289</v>
      </c>
      <c r="D17" s="5" t="n">
        <v>394877</v>
      </c>
    </row>
    <row r="18" spans="1:4">
      <c r="A18" s="4" t="s">
        <v>108</v>
      </c>
      <c r="B18" s="5" t="n">
        <v>5058</v>
      </c>
      <c r="C18" s="5" t="n">
        <v>0</v>
      </c>
      <c r="D18" s="5" t="n">
        <v>0</v>
      </c>
    </row>
    <row r="19" spans="1:4">
      <c r="A19" s="4" t="s">
        <v>109</v>
      </c>
      <c r="B19" s="5" t="n">
        <v>38326</v>
      </c>
      <c r="C19" s="5" t="n">
        <v>-9461</v>
      </c>
      <c r="D19" s="5" t="n">
        <v>6824</v>
      </c>
    </row>
    <row r="20" spans="1:4">
      <c r="A20" s="4" t="s">
        <v>110</v>
      </c>
      <c r="B20" s="5" t="n">
        <v>3687</v>
      </c>
      <c r="C20" s="5" t="n">
        <v>3502</v>
      </c>
      <c r="D20" s="5" t="n">
        <v>3278</v>
      </c>
    </row>
    <row r="21" spans="1:4">
      <c r="A21" s="4" t="s">
        <v>111</v>
      </c>
      <c r="B21" s="5" t="n">
        <v>57</v>
      </c>
      <c r="C21" s="5" t="n">
        <v>-761</v>
      </c>
      <c r="D21" s="5" t="n">
        <v>-5570</v>
      </c>
    </row>
    <row r="22" spans="1:4">
      <c r="A22" s="4" t="s">
        <v>112</v>
      </c>
      <c r="B22" s="5" t="n">
        <v>34582</v>
      </c>
      <c r="C22" s="5" t="n">
        <v>-12202</v>
      </c>
      <c r="D22" s="5" t="n">
        <v>9116</v>
      </c>
    </row>
    <row r="23" spans="1:4">
      <c r="A23" s="4" t="s">
        <v>113</v>
      </c>
      <c r="B23" s="5" t="n">
        <v>9682</v>
      </c>
      <c r="C23" s="5" t="n">
        <v>-3208</v>
      </c>
      <c r="D23" s="5" t="n">
        <v>497</v>
      </c>
    </row>
    <row r="24" spans="1:4">
      <c r="A24" s="4" t="s">
        <v>114</v>
      </c>
      <c r="B24" s="6" t="n">
        <v>24900</v>
      </c>
      <c r="C24" s="6" t="n">
        <v>-8994</v>
      </c>
      <c r="D24" s="6" t="n">
        <v>8619</v>
      </c>
    </row>
    <row r="25" spans="1:4">
      <c r="A25" s="3" t="s">
        <v>115</v>
      </c>
    </row>
    <row r="26" spans="1:4">
      <c r="A26" s="4" t="s">
        <v>116</v>
      </c>
      <c r="B26" s="7" t="n">
        <v>0.68</v>
      </c>
      <c r="C26" s="7" t="n">
        <v>-0.23</v>
      </c>
      <c r="D26" s="7" t="n">
        <v>0.22</v>
      </c>
    </row>
    <row r="27" spans="1:4">
      <c r="A27" s="4" t="s">
        <v>117</v>
      </c>
      <c r="B27" s="7" t="n">
        <v>0.67</v>
      </c>
      <c r="C27" s="7" t="n">
        <v>-0.23</v>
      </c>
      <c r="D27" s="7" t="n">
        <v>0.22</v>
      </c>
    </row>
    <row r="28" spans="1:4">
      <c r="A28" s="3" t="s">
        <v>118</v>
      </c>
    </row>
    <row r="29" spans="1:4">
      <c r="A29" s="4" t="s">
        <v>119</v>
      </c>
      <c r="B29" s="5" t="n">
        <v>36739209</v>
      </c>
      <c r="C29" s="5" t="n">
        <v>38574553</v>
      </c>
      <c r="D29" s="5" t="n">
        <v>38453347</v>
      </c>
    </row>
    <row r="30" spans="1:4">
      <c r="A30" s="4" t="s">
        <v>120</v>
      </c>
      <c r="B30" s="5" t="n">
        <v>37441503</v>
      </c>
      <c r="C30" s="5" t="n">
        <v>38574553</v>
      </c>
      <c r="D30" s="5" t="n">
        <v>39086676</v>
      </c>
    </row>
    <row r="31" spans="1:4">
      <c r="A31" s="4" t="s">
        <v>121</v>
      </c>
    </row>
    <row r="32" spans="1:4">
      <c r="A32" s="3" t="s">
        <v>93</v>
      </c>
    </row>
    <row r="33" spans="1:4">
      <c r="A33" s="4" t="s">
        <v>94</v>
      </c>
      <c r="B33" s="6" t="n">
        <v>391112</v>
      </c>
      <c r="C33" s="6" t="n">
        <v>388835</v>
      </c>
      <c r="D33" s="6" t="n">
        <v>376615</v>
      </c>
    </row>
    <row r="34" spans="1:4">
      <c r="A34" s="4" t="s">
        <v>122</v>
      </c>
    </row>
    <row r="35" spans="1:4">
      <c r="A35" s="3" t="s">
        <v>93</v>
      </c>
    </row>
    <row r="36" spans="1:4">
      <c r="A36" s="4" t="s">
        <v>94</v>
      </c>
      <c r="B36" s="5" t="n">
        <v>28819</v>
      </c>
      <c r="C36" s="5" t="n">
        <v>25771</v>
      </c>
      <c r="D36" s="5" t="n">
        <v>25086</v>
      </c>
    </row>
    <row r="37" spans="1:4">
      <c r="A37" s="4" t="s">
        <v>123</v>
      </c>
    </row>
    <row r="38" spans="1:4">
      <c r="A38" s="3" t="s">
        <v>93</v>
      </c>
    </row>
    <row r="39" spans="1:4">
      <c r="A39" s="4" t="s">
        <v>94</v>
      </c>
      <c r="B39" s="6" t="n">
        <v>22399</v>
      </c>
      <c r="C39" s="6" t="n">
        <v>21222</v>
      </c>
      <c r="D3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92</v>
      </c>
    </row>
    <row r="3" spans="1:4">
      <c r="A3" s="3" t="s">
        <v>511</v>
      </c>
    </row>
    <row r="4" spans="1:4">
      <c r="A4" s="4" t="s">
        <v>43</v>
      </c>
      <c r="B4" s="6" t="n">
        <v>91778</v>
      </c>
      <c r="C4" s="6" t="n">
        <v>104145</v>
      </c>
    </row>
    <row r="5" spans="1:4">
      <c r="A5" s="4" t="s">
        <v>512</v>
      </c>
      <c r="B5" s="5" t="n">
        <v>-4731</v>
      </c>
    </row>
    <row r="6" spans="1:4">
      <c r="A6" s="4" t="s">
        <v>513</v>
      </c>
      <c r="B6" s="5" t="n">
        <v>3220</v>
      </c>
    </row>
    <row r="7" spans="1:4">
      <c r="A7" s="4" t="s">
        <v>514</v>
      </c>
      <c r="B7" s="5" t="n">
        <v>3600</v>
      </c>
    </row>
    <row r="8" spans="1:4">
      <c r="A8" s="4" t="s">
        <v>515</v>
      </c>
    </row>
    <row r="9" spans="1:4">
      <c r="A9" s="3" t="s">
        <v>511</v>
      </c>
    </row>
    <row r="10" spans="1:4">
      <c r="A10" s="4" t="s">
        <v>516</v>
      </c>
      <c r="B10" s="5" t="n">
        <v>0</v>
      </c>
    </row>
    <row r="11" spans="1:4">
      <c r="A11" s="4" t="s">
        <v>517</v>
      </c>
    </row>
    <row r="12" spans="1:4">
      <c r="A12" s="3" t="s">
        <v>511</v>
      </c>
    </row>
    <row r="13" spans="1:4">
      <c r="A13" s="4" t="s">
        <v>516</v>
      </c>
      <c r="B13" s="5" t="n">
        <v>360</v>
      </c>
    </row>
    <row r="14" spans="1:4">
      <c r="A14" s="4" t="s">
        <v>518</v>
      </c>
    </row>
    <row r="15" spans="1:4">
      <c r="A15" s="3" t="s">
        <v>511</v>
      </c>
    </row>
    <row r="16" spans="1:4">
      <c r="A16" s="4" t="s">
        <v>516</v>
      </c>
      <c r="B16" s="5" t="n">
        <v>0</v>
      </c>
    </row>
    <row r="17" spans="1:4">
      <c r="A17" s="4" t="s">
        <v>488</v>
      </c>
    </row>
    <row r="18" spans="1:4">
      <c r="A18" s="3" t="s">
        <v>511</v>
      </c>
    </row>
    <row r="19" spans="1:4">
      <c r="A19" s="4" t="s">
        <v>43</v>
      </c>
      <c r="B19" s="5" t="n">
        <v>0</v>
      </c>
      <c r="C19" s="5" t="n">
        <v>449</v>
      </c>
      <c r="D19" s="6" t="n">
        <v>0</v>
      </c>
    </row>
    <row r="20" spans="1:4">
      <c r="A20" s="4" t="s">
        <v>519</v>
      </c>
      <c r="B20" s="5" t="n">
        <v>6196</v>
      </c>
    </row>
    <row r="21" spans="1:4">
      <c r="A21" s="4" t="s">
        <v>514</v>
      </c>
      <c r="B21" s="5" t="n">
        <v>339</v>
      </c>
      <c r="C21" s="5" t="n">
        <v>5147</v>
      </c>
      <c r="D21" s="5" t="n">
        <v>32594</v>
      </c>
    </row>
    <row r="22" spans="1:4">
      <c r="A22" s="4" t="s">
        <v>520</v>
      </c>
    </row>
    <row r="23" spans="1:4">
      <c r="A23" s="3" t="s">
        <v>511</v>
      </c>
    </row>
    <row r="24" spans="1:4">
      <c r="A24" s="4" t="s">
        <v>43</v>
      </c>
      <c r="B24" s="5" t="n">
        <v>0</v>
      </c>
      <c r="C24" s="5" t="n">
        <v>0</v>
      </c>
      <c r="D24" s="5" t="n">
        <v>0</v>
      </c>
    </row>
    <row r="25" spans="1:4">
      <c r="A25" s="4" t="s">
        <v>519</v>
      </c>
      <c r="B25" s="5" t="n">
        <v>0</v>
      </c>
    </row>
    <row r="26" spans="1:4">
      <c r="A26" s="4" t="s">
        <v>521</v>
      </c>
    </row>
    <row r="27" spans="1:4">
      <c r="A27" s="3" t="s">
        <v>511</v>
      </c>
    </row>
    <row r="28" spans="1:4">
      <c r="A28" s="4" t="s">
        <v>43</v>
      </c>
      <c r="B28" s="5" t="n">
        <v>0</v>
      </c>
      <c r="C28" s="5" t="n">
        <v>0</v>
      </c>
      <c r="D28" s="5" t="n">
        <v>0</v>
      </c>
    </row>
    <row r="29" spans="1:4">
      <c r="A29" s="4" t="s">
        <v>519</v>
      </c>
      <c r="B29" s="5" t="n">
        <v>0</v>
      </c>
    </row>
    <row r="30" spans="1:4">
      <c r="A30" s="4" t="s">
        <v>522</v>
      </c>
    </row>
    <row r="31" spans="1:4">
      <c r="A31" s="3" t="s">
        <v>511</v>
      </c>
    </row>
    <row r="32" spans="1:4">
      <c r="A32" s="4" t="s">
        <v>43</v>
      </c>
      <c r="B32" s="5" t="n">
        <v>0</v>
      </c>
      <c r="C32" s="6" t="n">
        <v>449</v>
      </c>
      <c r="D32" s="6" t="n">
        <v>0</v>
      </c>
    </row>
    <row r="33" spans="1:4">
      <c r="A33" s="4" t="s">
        <v>519</v>
      </c>
      <c r="B33" s="6" t="n">
        <v>61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5</v>
      </c>
      <c r="D1" s="2" t="s">
        <v>92</v>
      </c>
      <c r="E1" s="2" t="s">
        <v>524</v>
      </c>
    </row>
    <row r="2" spans="1:5">
      <c r="A2" s="3" t="s">
        <v>525</v>
      </c>
    </row>
    <row r="3" spans="1:5">
      <c r="A3" s="4" t="s">
        <v>51</v>
      </c>
      <c r="B3" s="6" t="n">
        <v>624752</v>
      </c>
      <c r="C3" s="6" t="n">
        <v>450226</v>
      </c>
    </row>
    <row r="4" spans="1:5">
      <c r="A4" s="3" t="s">
        <v>36</v>
      </c>
    </row>
    <row r="5" spans="1:5">
      <c r="A5" s="4" t="s">
        <v>49</v>
      </c>
      <c r="B5" s="5" t="n">
        <v>3709</v>
      </c>
      <c r="C5" s="5" t="n">
        <v>11709</v>
      </c>
    </row>
    <row r="6" spans="1:5">
      <c r="A6" s="3" t="s">
        <v>52</v>
      </c>
    </row>
    <row r="7" spans="1:5">
      <c r="A7" s="4" t="s">
        <v>61</v>
      </c>
      <c r="B7" s="5" t="n">
        <v>28597</v>
      </c>
      <c r="C7" s="5" t="n">
        <v>51764</v>
      </c>
    </row>
    <row r="8" spans="1:5">
      <c r="A8" s="4" t="s">
        <v>62</v>
      </c>
      <c r="B8" s="5" t="n">
        <v>73959</v>
      </c>
      <c r="C8" s="5" t="n">
        <v>82903</v>
      </c>
    </row>
    <row r="9" spans="1:5">
      <c r="A9" s="4" t="s">
        <v>69</v>
      </c>
      <c r="B9" s="5" t="n">
        <v>5679</v>
      </c>
      <c r="C9" s="5" t="n">
        <v>20024</v>
      </c>
    </row>
    <row r="10" spans="1:5">
      <c r="A10" s="4" t="s">
        <v>70</v>
      </c>
      <c r="B10" s="5" t="n">
        <v>379186</v>
      </c>
      <c r="C10" s="5" t="n">
        <v>184990</v>
      </c>
    </row>
    <row r="11" spans="1:5">
      <c r="A11" s="4" t="s">
        <v>77</v>
      </c>
      <c r="B11" s="5" t="n">
        <v>-85988</v>
      </c>
      <c r="C11" s="5" t="n">
        <v>-110888</v>
      </c>
    </row>
    <row r="12" spans="1:5">
      <c r="A12" s="4" t="s">
        <v>526</v>
      </c>
      <c r="B12" s="5" t="n">
        <v>245566</v>
      </c>
      <c r="C12" s="5" t="n">
        <v>265236</v>
      </c>
      <c r="D12" s="6" t="n">
        <v>274950</v>
      </c>
      <c r="E12" s="6" t="n">
        <v>265182</v>
      </c>
    </row>
    <row r="13" spans="1:5">
      <c r="A13" s="4" t="s">
        <v>527</v>
      </c>
      <c r="B13" s="6" t="n">
        <v>624752</v>
      </c>
      <c r="C13" s="6" t="n">
        <v>4502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93</v>
      </c>
    </row>
    <row r="4" spans="1:12">
      <c r="A4" s="4" t="s">
        <v>121</v>
      </c>
      <c r="B4" s="6" t="n">
        <v>107546</v>
      </c>
      <c r="C4" s="6" t="n">
        <v>112067</v>
      </c>
      <c r="D4" s="6" t="n">
        <v>113740</v>
      </c>
      <c r="E4" s="6" t="n">
        <v>108977</v>
      </c>
      <c r="F4" s="6" t="n">
        <v>106261</v>
      </c>
      <c r="G4" s="6" t="n">
        <v>112178</v>
      </c>
      <c r="H4" s="6" t="n">
        <v>111633</v>
      </c>
      <c r="I4" s="6" t="n">
        <v>105756</v>
      </c>
      <c r="J4" s="6" t="n">
        <v>442330</v>
      </c>
      <c r="K4" s="6" t="n">
        <v>435828</v>
      </c>
      <c r="L4" s="6" t="n">
        <v>401701</v>
      </c>
    </row>
    <row r="5" spans="1:12">
      <c r="A5" s="3" t="s">
        <v>95</v>
      </c>
    </row>
    <row r="6" spans="1:12">
      <c r="A6" s="4" t="s">
        <v>102</v>
      </c>
      <c r="J6" s="5" t="n">
        <v>27612</v>
      </c>
      <c r="K6" s="5" t="n">
        <v>24429</v>
      </c>
      <c r="L6" s="5" t="n">
        <v>3335</v>
      </c>
    </row>
    <row r="7" spans="1:12">
      <c r="A7" s="4" t="s">
        <v>107</v>
      </c>
      <c r="J7" s="5" t="n">
        <v>404004</v>
      </c>
      <c r="K7" s="5" t="n">
        <v>445289</v>
      </c>
      <c r="L7" s="5" t="n">
        <v>394877</v>
      </c>
    </row>
    <row r="8" spans="1:12">
      <c r="A8" s="4" t="s">
        <v>535</v>
      </c>
      <c r="B8" s="5" t="n">
        <v>5336</v>
      </c>
      <c r="C8" s="5" t="n">
        <v>10118</v>
      </c>
      <c r="D8" s="5" t="n">
        <v>20580</v>
      </c>
      <c r="E8" s="5" t="n">
        <v>2292</v>
      </c>
      <c r="F8" s="5" t="n">
        <v>-30990</v>
      </c>
      <c r="G8" s="5" t="n">
        <v>9492</v>
      </c>
      <c r="H8" s="5" t="n">
        <v>7589</v>
      </c>
      <c r="I8" s="5" t="n">
        <v>4448</v>
      </c>
      <c r="J8" s="5" t="n">
        <v>38326</v>
      </c>
      <c r="K8" s="5" t="n">
        <v>-9461</v>
      </c>
      <c r="L8" s="5" t="n">
        <v>6824</v>
      </c>
    </row>
    <row r="9" spans="1:12">
      <c r="A9" s="4" t="s">
        <v>536</v>
      </c>
      <c r="J9" s="5" t="n">
        <v>34582</v>
      </c>
      <c r="K9" s="5" t="n">
        <v>-12202</v>
      </c>
      <c r="L9" s="5" t="n">
        <v>9116</v>
      </c>
    </row>
    <row r="10" spans="1:12">
      <c r="A10" s="4" t="s">
        <v>114</v>
      </c>
      <c r="B10" s="6" t="n">
        <v>3498</v>
      </c>
      <c r="C10" s="6" t="n">
        <v>6402</v>
      </c>
      <c r="D10" s="6" t="n">
        <v>14087</v>
      </c>
      <c r="E10" s="6" t="n">
        <v>913</v>
      </c>
      <c r="F10" s="6" t="n">
        <v>-23410</v>
      </c>
      <c r="G10" s="6" t="n">
        <v>6835</v>
      </c>
      <c r="H10" s="6" t="n">
        <v>5052</v>
      </c>
      <c r="I10" s="6" t="n">
        <v>2529</v>
      </c>
      <c r="J10" s="5" t="n">
        <v>24900</v>
      </c>
      <c r="K10" s="5" t="n">
        <v>-8994</v>
      </c>
      <c r="L10" s="5" t="n">
        <v>8619</v>
      </c>
    </row>
    <row r="11" spans="1:12">
      <c r="A11" s="4" t="s">
        <v>122</v>
      </c>
    </row>
    <row r="12" spans="1:12">
      <c r="A12" s="3" t="s">
        <v>93</v>
      </c>
    </row>
    <row r="13" spans="1:12">
      <c r="A13" s="4" t="s">
        <v>121</v>
      </c>
      <c r="J13" s="5" t="n">
        <v>28819</v>
      </c>
      <c r="K13" s="5" t="n">
        <v>25771</v>
      </c>
      <c r="L13" s="5" t="n">
        <v>25086</v>
      </c>
    </row>
    <row r="14" spans="1:12">
      <c r="A14" s="4" t="s">
        <v>123</v>
      </c>
    </row>
    <row r="15" spans="1:12">
      <c r="A15" s="3" t="s">
        <v>93</v>
      </c>
    </row>
    <row r="16" spans="1:12">
      <c r="A16" s="4" t="s">
        <v>121</v>
      </c>
      <c r="J16" s="6" t="n">
        <v>22399</v>
      </c>
      <c r="K16" s="6" t="n">
        <v>21222</v>
      </c>
      <c r="L16" s="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497</v>
      </c>
    </row>
    <row r="3" spans="1:3">
      <c r="A3" s="4" t="s">
        <v>538</v>
      </c>
      <c r="B3" s="6" t="n">
        <v>236564</v>
      </c>
      <c r="C3" s="6" t="n">
        <v>248179</v>
      </c>
    </row>
    <row r="4" spans="1:3">
      <c r="A4" s="4" t="s">
        <v>539</v>
      </c>
      <c r="B4" s="5" t="n">
        <v>-144786</v>
      </c>
      <c r="C4" s="5" t="n">
        <v>-144034</v>
      </c>
    </row>
    <row r="5" spans="1:3">
      <c r="A5" s="4" t="s">
        <v>43</v>
      </c>
      <c r="B5" s="5" t="n">
        <v>91778</v>
      </c>
      <c r="C5" s="5" t="n">
        <v>104145</v>
      </c>
    </row>
    <row r="6" spans="1:3">
      <c r="A6" s="4" t="s">
        <v>540</v>
      </c>
    </row>
    <row r="7" spans="1:3">
      <c r="A7" s="3" t="s">
        <v>497</v>
      </c>
    </row>
    <row r="8" spans="1:3">
      <c r="A8" s="4" t="s">
        <v>538</v>
      </c>
      <c r="B8" s="5" t="n">
        <v>12323</v>
      </c>
      <c r="C8" s="5" t="n">
        <v>12323</v>
      </c>
    </row>
    <row r="9" spans="1:3">
      <c r="A9" s="4" t="s">
        <v>541</v>
      </c>
    </row>
    <row r="10" spans="1:3">
      <c r="A10" s="3" t="s">
        <v>497</v>
      </c>
    </row>
    <row r="11" spans="1:3">
      <c r="A11" s="4" t="s">
        <v>538</v>
      </c>
      <c r="B11" s="5" t="n">
        <v>144794</v>
      </c>
      <c r="C11" s="5" t="n">
        <v>156806</v>
      </c>
    </row>
    <row r="12" spans="1:3">
      <c r="A12" s="4" t="s">
        <v>542</v>
      </c>
    </row>
    <row r="13" spans="1:3">
      <c r="A13" s="3" t="s">
        <v>497</v>
      </c>
    </row>
    <row r="14" spans="1:3">
      <c r="A14" s="4" t="s">
        <v>538</v>
      </c>
      <c r="B14" s="5" t="n">
        <v>75234</v>
      </c>
      <c r="C14" s="5" t="n">
        <v>76061</v>
      </c>
    </row>
    <row r="15" spans="1:3">
      <c r="A15" s="4" t="s">
        <v>543</v>
      </c>
    </row>
    <row r="16" spans="1:3">
      <c r="A16" s="3" t="s">
        <v>497</v>
      </c>
    </row>
    <row r="17" spans="1:3">
      <c r="A17" s="4" t="s">
        <v>538</v>
      </c>
      <c r="B17" s="6" t="n">
        <v>4213</v>
      </c>
      <c r="C17" s="6" t="n">
        <v>29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92</v>
      </c>
    </row>
    <row r="3" spans="1:4">
      <c r="A3" s="3" t="s">
        <v>497</v>
      </c>
    </row>
    <row r="4" spans="1:4">
      <c r="A4" s="4" t="s">
        <v>545</v>
      </c>
      <c r="B4" s="6" t="n">
        <v>3559</v>
      </c>
      <c r="C4" s="6" t="n">
        <v>5147</v>
      </c>
      <c r="D4" s="6" t="n">
        <v>32594</v>
      </c>
    </row>
    <row r="5" spans="1:4">
      <c r="A5" s="4" t="s">
        <v>546</v>
      </c>
      <c r="B5" s="5" t="n">
        <v>17900</v>
      </c>
      <c r="C5" s="6" t="n">
        <v>17800</v>
      </c>
      <c r="D5" s="6" t="n">
        <v>18100</v>
      </c>
    </row>
    <row r="6" spans="1:4">
      <c r="A6" s="4" t="s">
        <v>489</v>
      </c>
    </row>
    <row r="7" spans="1:4">
      <c r="A7" s="3" t="s">
        <v>497</v>
      </c>
    </row>
    <row r="8" spans="1:4">
      <c r="A8" s="4" t="s">
        <v>545</v>
      </c>
      <c r="B8" s="6" t="n">
        <v>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6" t="n">
        <v>120700</v>
      </c>
      <c r="C3" s="6" t="n">
        <v>120700</v>
      </c>
    </row>
    <row r="4" spans="1:3">
      <c r="A4" s="4" t="s">
        <v>550</v>
      </c>
      <c r="B4" s="5" t="n">
        <v>-58812</v>
      </c>
      <c r="C4" s="5" t="n">
        <v>-58812</v>
      </c>
    </row>
    <row r="5" spans="1:3">
      <c r="A5" s="4" t="s">
        <v>47</v>
      </c>
      <c r="B5" s="6" t="n">
        <v>61888</v>
      </c>
      <c r="C5" s="6" t="n">
        <v>61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4" t="s">
        <v>552</v>
      </c>
    </row>
    <row r="3" spans="1:3">
      <c r="A3" s="3" t="s">
        <v>553</v>
      </c>
    </row>
    <row r="4" spans="1:3">
      <c r="A4" s="4" t="s">
        <v>554</v>
      </c>
      <c r="B4" s="6" t="n">
        <v>0</v>
      </c>
      <c r="C4" s="6" t="n">
        <v>6038</v>
      </c>
    </row>
    <row r="5" spans="1:3">
      <c r="A5" s="4" t="s">
        <v>555</v>
      </c>
      <c r="B5" s="5" t="n">
        <v>0</v>
      </c>
      <c r="C5" s="5" t="n">
        <v>-5758</v>
      </c>
    </row>
    <row r="6" spans="1:3">
      <c r="A6" s="4" t="s">
        <v>556</v>
      </c>
      <c r="B6" s="5" t="n">
        <v>0</v>
      </c>
      <c r="C6" s="5" t="n">
        <v>280</v>
      </c>
    </row>
    <row r="7" spans="1:3">
      <c r="A7" s="4" t="s">
        <v>557</v>
      </c>
    </row>
    <row r="8" spans="1:3">
      <c r="A8" s="3" t="s">
        <v>553</v>
      </c>
    </row>
    <row r="9" spans="1:3">
      <c r="A9" s="4" t="s">
        <v>557</v>
      </c>
      <c r="B9" s="5" t="n">
        <v>0</v>
      </c>
      <c r="C9" s="5" t="n">
        <v>-9156</v>
      </c>
    </row>
    <row r="10" spans="1:3">
      <c r="A10" s="4" t="s">
        <v>555</v>
      </c>
      <c r="B10" s="5" t="n">
        <v>0</v>
      </c>
      <c r="C10" s="5" t="n">
        <v>8514</v>
      </c>
    </row>
    <row r="11" spans="1:3">
      <c r="A11" s="4" t="s">
        <v>558</v>
      </c>
      <c r="B11" s="6" t="n">
        <v>0</v>
      </c>
      <c r="C11" s="6" t="n">
        <v>-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3" t="s">
        <v>553</v>
      </c>
    </row>
    <row r="4" spans="1:3">
      <c r="A4" s="4" t="s">
        <v>560</v>
      </c>
      <c r="B4" s="9" t="n">
        <v>0.1</v>
      </c>
      <c r="C4" s="9"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s>
  <sheetData>
    <row r="1" spans="1:5">
      <c r="A1" s="1" t="s">
        <v>561</v>
      </c>
      <c r="B1" s="2" t="s">
        <v>1</v>
      </c>
    </row>
    <row r="2" spans="1:5">
      <c r="B2" s="2" t="s">
        <v>562</v>
      </c>
      <c r="C2" s="2" t="s">
        <v>563</v>
      </c>
      <c r="D2" s="2" t="s">
        <v>564</v>
      </c>
      <c r="E2" s="2" t="s">
        <v>565</v>
      </c>
    </row>
    <row r="3" spans="1:5">
      <c r="A3" s="3" t="s">
        <v>566</v>
      </c>
    </row>
    <row r="4" spans="1:5">
      <c r="A4" s="4" t="s">
        <v>567</v>
      </c>
      <c r="B4" s="6" t="n">
        <v>500000</v>
      </c>
      <c r="C4" s="6" t="n">
        <v>517000</v>
      </c>
      <c r="D4" s="6" t="n">
        <v>489000</v>
      </c>
    </row>
    <row r="5" spans="1:5">
      <c r="A5" s="4" t="s">
        <v>568</v>
      </c>
      <c r="B5" s="5" t="n">
        <v>54000</v>
      </c>
      <c r="C5" s="5" t="n">
        <v>95000</v>
      </c>
    </row>
    <row r="6" spans="1:5">
      <c r="A6" s="4" t="s">
        <v>569</v>
      </c>
      <c r="B6" s="5" t="n">
        <v>26450000</v>
      </c>
    </row>
    <row r="7" spans="1:5">
      <c r="A7" s="4" t="s">
        <v>570</v>
      </c>
      <c r="B7" s="5" t="n">
        <v>-68000</v>
      </c>
    </row>
    <row r="8" spans="1:5">
      <c r="A8" s="4" t="s">
        <v>571</v>
      </c>
      <c r="B8" s="5" t="n">
        <v>9000</v>
      </c>
    </row>
    <row r="9" spans="1:5">
      <c r="A9" s="4" t="s">
        <v>45</v>
      </c>
      <c r="B9" s="5" t="n">
        <v>192395000</v>
      </c>
      <c r="C9" s="6" t="n">
        <v>0</v>
      </c>
      <c r="E9" s="6" t="n">
        <v>205223000</v>
      </c>
    </row>
    <row r="10" spans="1:5">
      <c r="A10" s="4" t="s">
        <v>572</v>
      </c>
      <c r="B10" s="6" t="n">
        <v>213898000</v>
      </c>
      <c r="E10" s="5" t="n">
        <v>222283000</v>
      </c>
    </row>
    <row r="11" spans="1:5">
      <c r="A11" s="4" t="s">
        <v>573</v>
      </c>
      <c r="B11" s="5" t="n">
        <v>1</v>
      </c>
    </row>
    <row r="12" spans="1:5">
      <c r="A12" s="4" t="s">
        <v>574</v>
      </c>
      <c r="B12" s="5" t="n">
        <v>11</v>
      </c>
    </row>
    <row r="13" spans="1:5">
      <c r="A13" s="4" t="s">
        <v>575</v>
      </c>
      <c r="B13" s="6" t="n">
        <v>10595000</v>
      </c>
    </row>
    <row r="14" spans="1:5">
      <c r="A14" s="4" t="s">
        <v>512</v>
      </c>
      <c r="B14" s="5" t="n">
        <v>-4731000</v>
      </c>
    </row>
    <row r="15" spans="1:5">
      <c r="A15" s="4" t="s">
        <v>513</v>
      </c>
      <c r="B15" s="6" t="n">
        <v>3220000</v>
      </c>
    </row>
    <row r="16" spans="1:5">
      <c r="A16" s="4" t="s">
        <v>412</v>
      </c>
      <c r="B16" s="5" t="n">
        <v>4</v>
      </c>
    </row>
    <row r="17" spans="1:5">
      <c r="A17" s="4" t="s">
        <v>576</v>
      </c>
      <c r="B17" s="5" t="n">
        <v>1</v>
      </c>
      <c r="C17" s="5" t="n">
        <v>7</v>
      </c>
    </row>
    <row r="18" spans="1:5">
      <c r="A18" s="4" t="s">
        <v>577</v>
      </c>
      <c r="B18" s="6" t="n">
        <v>27000</v>
      </c>
    </row>
    <row r="19" spans="1:5">
      <c r="A19" s="4" t="s">
        <v>578</v>
      </c>
      <c r="B19" s="5" t="n">
        <v>27485000</v>
      </c>
    </row>
    <row r="20" spans="1:5">
      <c r="A20" s="4" t="s">
        <v>579</v>
      </c>
      <c r="B20" s="5" t="n">
        <v>34000</v>
      </c>
    </row>
    <row r="21" spans="1:5">
      <c r="A21" s="4" t="s">
        <v>580</v>
      </c>
      <c r="B21" s="5" t="n">
        <v>641000</v>
      </c>
    </row>
    <row r="22" spans="1:5">
      <c r="A22" s="4" t="s">
        <v>581</v>
      </c>
      <c r="B22" s="5" t="n">
        <v>-2430000</v>
      </c>
    </row>
    <row r="23" spans="1:5">
      <c r="A23" s="4" t="s">
        <v>582</v>
      </c>
      <c r="B23" s="5" t="n">
        <v>25766000</v>
      </c>
    </row>
    <row r="24" spans="1:5">
      <c r="A24" s="4" t="s">
        <v>583</v>
      </c>
      <c r="B24" s="5" t="n">
        <v>26808000</v>
      </c>
      <c r="C24" s="6" t="n">
        <v>25388000</v>
      </c>
    </row>
    <row r="25" spans="1:5">
      <c r="A25" s="4" t="s">
        <v>584</v>
      </c>
      <c r="B25" s="5" t="n">
        <v>2754000</v>
      </c>
      <c r="C25" s="5" t="n">
        <v>1443000</v>
      </c>
    </row>
    <row r="26" spans="1:5">
      <c r="A26" s="4" t="s">
        <v>585</v>
      </c>
      <c r="B26" s="5" t="n">
        <v>54000</v>
      </c>
      <c r="C26" s="5" t="n">
        <v>54000</v>
      </c>
    </row>
    <row r="27" spans="1:5">
      <c r="A27" s="4" t="s">
        <v>586</v>
      </c>
      <c r="B27" s="5" t="n">
        <v>25978000</v>
      </c>
      <c r="C27" s="5" t="n">
        <v>24437000</v>
      </c>
    </row>
    <row r="28" spans="1:5">
      <c r="A28" s="4" t="s">
        <v>587</v>
      </c>
      <c r="B28" s="5" t="n">
        <v>2887000</v>
      </c>
      <c r="C28" s="5" t="n">
        <v>1108000</v>
      </c>
    </row>
    <row r="29" spans="1:5">
      <c r="A29" s="4" t="s">
        <v>588</v>
      </c>
      <c r="B29" s="5" t="n">
        <v>45000</v>
      </c>
      <c r="C29" s="5" t="n">
        <v>54000</v>
      </c>
    </row>
    <row r="30" spans="1:5">
      <c r="A30" s="4" t="s">
        <v>589</v>
      </c>
      <c r="B30" s="5" t="n">
        <v>24871000</v>
      </c>
      <c r="C30" s="5" t="n">
        <v>23342000</v>
      </c>
    </row>
    <row r="31" spans="1:5">
      <c r="A31" s="4" t="s">
        <v>590</v>
      </c>
      <c r="B31" s="5" t="n">
        <v>3284000</v>
      </c>
      <c r="C31" s="5" t="n">
        <v>1078000</v>
      </c>
    </row>
    <row r="32" spans="1:5">
      <c r="A32" s="4" t="s">
        <v>591</v>
      </c>
      <c r="B32" s="5" t="n">
        <v>0</v>
      </c>
      <c r="C32" s="5" t="n">
        <v>45000</v>
      </c>
    </row>
    <row r="33" spans="1:5">
      <c r="A33" s="4" t="s">
        <v>592</v>
      </c>
      <c r="B33" s="5" t="n">
        <v>22309000</v>
      </c>
      <c r="C33" s="5" t="n">
        <v>22338000</v>
      </c>
    </row>
    <row r="34" spans="1:5">
      <c r="A34" s="4" t="s">
        <v>593</v>
      </c>
      <c r="B34" s="5" t="n">
        <v>3318000</v>
      </c>
      <c r="C34" s="5" t="n">
        <v>1001000</v>
      </c>
    </row>
    <row r="35" spans="1:5">
      <c r="A35" s="4" t="s">
        <v>594</v>
      </c>
      <c r="B35" s="5" t="n">
        <v>0</v>
      </c>
      <c r="C35" s="5" t="n">
        <v>0</v>
      </c>
    </row>
    <row r="36" spans="1:5">
      <c r="A36" s="4" t="s">
        <v>595</v>
      </c>
      <c r="B36" s="5" t="n">
        <v>19751000</v>
      </c>
      <c r="C36" s="5" t="n">
        <v>20634000</v>
      </c>
    </row>
    <row r="37" spans="1:5">
      <c r="A37" s="4" t="s">
        <v>596</v>
      </c>
      <c r="B37" s="5" t="n">
        <v>3203000</v>
      </c>
      <c r="C37" s="5" t="n">
        <v>989000</v>
      </c>
    </row>
    <row r="38" spans="1:5">
      <c r="A38" s="4" t="s">
        <v>597</v>
      </c>
      <c r="B38" s="5" t="n">
        <v>0</v>
      </c>
      <c r="C38" s="5" t="n">
        <v>0</v>
      </c>
    </row>
    <row r="39" spans="1:5">
      <c r="A39" s="4" t="s">
        <v>598</v>
      </c>
      <c r="B39" s="5" t="n">
        <v>139454000</v>
      </c>
      <c r="C39" s="5" t="n">
        <v>150342000</v>
      </c>
    </row>
    <row r="40" spans="1:5">
      <c r="A40" s="4" t="s">
        <v>599</v>
      </c>
      <c r="B40" s="5" t="n">
        <v>27265000</v>
      </c>
      <c r="C40" s="5" t="n">
        <v>2612000</v>
      </c>
    </row>
    <row r="41" spans="1:5">
      <c r="A41" s="4" t="s">
        <v>600</v>
      </c>
      <c r="B41" s="5" t="n">
        <v>153000</v>
      </c>
      <c r="C41" s="5" t="n">
        <v>248000</v>
      </c>
    </row>
    <row r="42" spans="1:5">
      <c r="A42" s="4" t="s">
        <v>601</v>
      </c>
      <c r="B42" s="5" t="n">
        <v>259171000</v>
      </c>
      <c r="C42" s="5" t="n">
        <v>266481000</v>
      </c>
    </row>
    <row r="43" spans="1:5">
      <c r="A43" s="4" t="s">
        <v>602</v>
      </c>
      <c r="B43" s="5" t="n">
        <v>42711000</v>
      </c>
      <c r="C43" s="5" t="n">
        <v>8231000</v>
      </c>
    </row>
    <row r="44" spans="1:5">
      <c r="A44" s="4" t="s">
        <v>603</v>
      </c>
      <c r="B44" s="5" t="n">
        <v>36000</v>
      </c>
      <c r="C44" s="5" t="n">
        <v>64000</v>
      </c>
    </row>
    <row r="45" spans="1:5">
      <c r="A45" s="4" t="s">
        <v>604</v>
      </c>
      <c r="B45" s="5" t="n">
        <v>-45273000</v>
      </c>
    </row>
    <row r="46" spans="1:5">
      <c r="A46" s="4" t="s">
        <v>605</v>
      </c>
      <c r="B46" s="5" t="n">
        <v>117000</v>
      </c>
      <c r="C46" s="5" t="n">
        <v>184000</v>
      </c>
    </row>
    <row r="47" spans="1:5">
      <c r="A47" s="4" t="s">
        <v>53</v>
      </c>
      <c r="B47" s="5" t="n">
        <v>34000</v>
      </c>
      <c r="C47" s="5" t="n">
        <v>68000</v>
      </c>
    </row>
    <row r="48" spans="1:5">
      <c r="A48" s="4" t="s">
        <v>54</v>
      </c>
      <c r="B48" s="5" t="n">
        <v>16406000</v>
      </c>
      <c r="C48" s="5" t="n">
        <v>0</v>
      </c>
    </row>
    <row r="49" spans="1:5">
      <c r="A49" s="4" t="s">
        <v>64</v>
      </c>
      <c r="B49" s="5" t="n">
        <v>83000</v>
      </c>
      <c r="C49" s="5" t="n">
        <v>116000</v>
      </c>
    </row>
    <row r="50" spans="1:5">
      <c r="A50" s="4" t="s">
        <v>65</v>
      </c>
      <c r="B50" s="6" t="n">
        <v>197492000</v>
      </c>
      <c r="C50" s="6" t="n">
        <v>0</v>
      </c>
    </row>
    <row r="51" spans="1:5">
      <c r="A51" s="4" t="s">
        <v>606</v>
      </c>
    </row>
    <row r="52" spans="1:5">
      <c r="A52" s="3" t="s">
        <v>566</v>
      </c>
    </row>
    <row r="53" spans="1:5">
      <c r="A53" s="4" t="s">
        <v>607</v>
      </c>
      <c r="B53" s="5" t="n">
        <v>1</v>
      </c>
    </row>
    <row r="54" spans="1:5">
      <c r="A54" s="4" t="s">
        <v>608</v>
      </c>
    </row>
    <row r="55" spans="1:5">
      <c r="A55" s="3" t="s">
        <v>566</v>
      </c>
    </row>
    <row r="56" spans="1:5">
      <c r="A56" s="4" t="s">
        <v>569</v>
      </c>
      <c r="B56" s="6" t="n">
        <v>25168000</v>
      </c>
    </row>
    <row r="57" spans="1:5">
      <c r="A57" s="4" t="s">
        <v>570</v>
      </c>
      <c r="B57" s="5" t="n">
        <v>-68000</v>
      </c>
    </row>
    <row r="58" spans="1:5">
      <c r="A58" s="4" t="s">
        <v>571</v>
      </c>
      <c r="B58" s="5" t="n">
        <v>9000</v>
      </c>
    </row>
    <row r="59" spans="1:5">
      <c r="A59" s="4" t="s">
        <v>575</v>
      </c>
      <c r="B59" s="5" t="n">
        <v>10339000</v>
      </c>
    </row>
    <row r="60" spans="1:5">
      <c r="A60" s="4" t="s">
        <v>577</v>
      </c>
      <c r="B60" s="5" t="n">
        <v>27000</v>
      </c>
    </row>
    <row r="61" spans="1:5">
      <c r="A61" s="4" t="s">
        <v>578</v>
      </c>
      <c r="B61" s="5" t="n">
        <v>26212000</v>
      </c>
    </row>
    <row r="62" spans="1:5">
      <c r="A62" s="4" t="s">
        <v>579</v>
      </c>
      <c r="B62" s="5" t="n">
        <v>0</v>
      </c>
    </row>
    <row r="63" spans="1:5">
      <c r="A63" s="4" t="s">
        <v>580</v>
      </c>
      <c r="B63" s="5" t="n">
        <v>455000</v>
      </c>
    </row>
    <row r="64" spans="1:5">
      <c r="A64" s="4" t="s">
        <v>581</v>
      </c>
      <c r="B64" s="5" t="n">
        <v>-2430000</v>
      </c>
    </row>
    <row r="65" spans="1:5">
      <c r="A65" s="4" t="s">
        <v>582</v>
      </c>
      <c r="B65" s="6" t="n">
        <v>24273000</v>
      </c>
    </row>
    <row r="66" spans="1:5">
      <c r="A66" s="4" t="s">
        <v>609</v>
      </c>
      <c r="B66" s="4" t="s">
        <v>610</v>
      </c>
    </row>
    <row r="67" spans="1:5">
      <c r="A67" s="4" t="s">
        <v>611</v>
      </c>
      <c r="B67" s="4" t="s">
        <v>612</v>
      </c>
    </row>
    <row r="68" spans="1:5">
      <c r="A68" s="4" t="s">
        <v>613</v>
      </c>
      <c r="B68" s="4" t="s">
        <v>614</v>
      </c>
    </row>
    <row r="69" spans="1:5">
      <c r="A69" s="4" t="s">
        <v>615</v>
      </c>
      <c r="B69" s="4" t="s">
        <v>616</v>
      </c>
    </row>
    <row r="70" spans="1:5">
      <c r="A70" s="4" t="s">
        <v>617</v>
      </c>
    </row>
    <row r="71" spans="1:5">
      <c r="A71" s="3" t="s">
        <v>566</v>
      </c>
    </row>
    <row r="72" spans="1:5">
      <c r="A72" s="4" t="s">
        <v>569</v>
      </c>
      <c r="B72" s="6" t="n">
        <v>1282000</v>
      </c>
    </row>
    <row r="73" spans="1:5">
      <c r="A73" s="4" t="s">
        <v>570</v>
      </c>
      <c r="B73" s="5" t="n">
        <v>0</v>
      </c>
    </row>
    <row r="74" spans="1:5">
      <c r="A74" s="4" t="s">
        <v>575</v>
      </c>
      <c r="B74" s="5" t="n">
        <v>256000</v>
      </c>
    </row>
    <row r="75" spans="1:5">
      <c r="A75" s="4" t="s">
        <v>512</v>
      </c>
      <c r="B75" s="5" t="n">
        <v>-157000</v>
      </c>
    </row>
    <row r="76" spans="1:5">
      <c r="A76" s="4" t="s">
        <v>578</v>
      </c>
      <c r="B76" s="5" t="n">
        <v>1273000</v>
      </c>
    </row>
    <row r="77" spans="1:5">
      <c r="A77" s="4" t="s">
        <v>579</v>
      </c>
      <c r="B77" s="5" t="n">
        <v>34000</v>
      </c>
    </row>
    <row r="78" spans="1:5">
      <c r="A78" s="4" t="s">
        <v>580</v>
      </c>
      <c r="B78" s="5" t="n">
        <v>186000</v>
      </c>
    </row>
    <row r="79" spans="1:5">
      <c r="A79" s="4" t="s">
        <v>581</v>
      </c>
      <c r="B79" s="5" t="n">
        <v>0</v>
      </c>
    </row>
    <row r="80" spans="1:5">
      <c r="A80" s="4" t="s">
        <v>582</v>
      </c>
      <c r="B80" s="6" t="n">
        <v>1493000</v>
      </c>
    </row>
    <row r="81" spans="1:5">
      <c r="A81" s="4" t="s">
        <v>611</v>
      </c>
      <c r="B81" s="4" t="s">
        <v>618</v>
      </c>
    </row>
    <row r="82" spans="1:5">
      <c r="A82" s="4" t="s">
        <v>613</v>
      </c>
      <c r="B82" s="4" t="s">
        <v>619</v>
      </c>
    </row>
    <row r="83" spans="1:5">
      <c r="A83" s="4" t="s">
        <v>615</v>
      </c>
      <c r="B83" s="4" t="s">
        <v>620</v>
      </c>
    </row>
    <row r="84" spans="1:5">
      <c r="A84" s="4" t="s">
        <v>621</v>
      </c>
    </row>
    <row r="85" spans="1:5">
      <c r="A85" s="3" t="s">
        <v>566</v>
      </c>
    </row>
    <row r="86" spans="1:5">
      <c r="A86" s="4" t="s">
        <v>575</v>
      </c>
      <c r="B86" s="6" t="n">
        <v>4700000</v>
      </c>
    </row>
    <row r="87" spans="1:5">
      <c r="A87" s="4" t="s">
        <v>512</v>
      </c>
      <c r="B87" s="5" t="n">
        <v>-4574000</v>
      </c>
    </row>
    <row r="88" spans="1:5">
      <c r="A88" s="4" t="s">
        <v>622</v>
      </c>
    </row>
    <row r="89" spans="1:5">
      <c r="A89" s="3" t="s">
        <v>566</v>
      </c>
    </row>
    <row r="90" spans="1:5">
      <c r="A90" s="4" t="s">
        <v>582</v>
      </c>
      <c r="B90" s="5" t="n">
        <v>727000</v>
      </c>
    </row>
    <row r="91" spans="1:5">
      <c r="A91" s="4" t="s">
        <v>623</v>
      </c>
    </row>
    <row r="92" spans="1:5">
      <c r="A92" s="3" t="s">
        <v>566</v>
      </c>
    </row>
    <row r="93" spans="1:5">
      <c r="A93" s="4" t="s">
        <v>582</v>
      </c>
      <c r="B93" s="5" t="n">
        <v>27000</v>
      </c>
    </row>
    <row r="94" spans="1:5">
      <c r="A94" s="4" t="s">
        <v>624</v>
      </c>
    </row>
    <row r="95" spans="1:5">
      <c r="A95" s="3" t="s">
        <v>566</v>
      </c>
    </row>
    <row r="96" spans="1:5">
      <c r="A96" s="4" t="s">
        <v>582</v>
      </c>
      <c r="B96" s="5" t="n">
        <v>9000</v>
      </c>
    </row>
    <row r="97" spans="1:5">
      <c r="A97" s="4" t="s">
        <v>625</v>
      </c>
    </row>
    <row r="98" spans="1:5">
      <c r="A98" s="3" t="s">
        <v>566</v>
      </c>
    </row>
    <row r="99" spans="1:5">
      <c r="A99" s="4" t="s">
        <v>582</v>
      </c>
      <c r="B99" s="5" t="n">
        <v>24540000</v>
      </c>
    </row>
    <row r="100" spans="1:5">
      <c r="A100" s="4" t="s">
        <v>626</v>
      </c>
    </row>
    <row r="101" spans="1:5">
      <c r="A101" s="3" t="s">
        <v>566</v>
      </c>
    </row>
    <row r="102" spans="1:5">
      <c r="A102" s="4" t="s">
        <v>582</v>
      </c>
      <c r="B102" s="6" t="n">
        <v>463000</v>
      </c>
    </row>
    <row r="103" spans="1:5">
      <c r="A103" s="4" t="s">
        <v>627</v>
      </c>
    </row>
    <row r="104" spans="1:5">
      <c r="A104" s="3" t="s">
        <v>566</v>
      </c>
    </row>
    <row r="105" spans="1:5">
      <c r="A105" s="4" t="s">
        <v>45</v>
      </c>
      <c r="E105" s="5" t="n">
        <v>200555000</v>
      </c>
    </row>
    <row r="106" spans="1:5">
      <c r="A106" s="4" t="s">
        <v>572</v>
      </c>
      <c r="E106" s="5" t="n">
        <v>217615000</v>
      </c>
    </row>
    <row r="107" spans="1:5">
      <c r="A107" s="4" t="s">
        <v>628</v>
      </c>
    </row>
    <row r="108" spans="1:5">
      <c r="A108" s="3" t="s">
        <v>566</v>
      </c>
    </row>
    <row r="109" spans="1:5">
      <c r="A109" s="4" t="s">
        <v>45</v>
      </c>
      <c r="E109" s="5" t="n">
        <v>4668000</v>
      </c>
    </row>
    <row r="110" spans="1:5">
      <c r="A110" s="4" t="s">
        <v>572</v>
      </c>
      <c r="E110" s="6" t="n">
        <v>4668000</v>
      </c>
    </row>
    <row r="111" spans="1:5">
      <c r="A111" s="4" t="s">
        <v>629</v>
      </c>
    </row>
    <row r="112" spans="1:5">
      <c r="A112" s="3" t="s">
        <v>566</v>
      </c>
    </row>
    <row r="113" spans="1:5">
      <c r="A113" s="4" t="s">
        <v>630</v>
      </c>
      <c r="B113" s="4" t="s">
        <v>406</v>
      </c>
    </row>
    <row r="114" spans="1:5">
      <c r="A114" s="4" t="s">
        <v>631</v>
      </c>
      <c r="B114" s="4" t="s">
        <v>614</v>
      </c>
    </row>
    <row r="115" spans="1:5">
      <c r="A115" s="4" t="s">
        <v>632</v>
      </c>
    </row>
    <row r="116" spans="1:5">
      <c r="A116" s="3" t="s">
        <v>566</v>
      </c>
    </row>
    <row r="117" spans="1:5">
      <c r="A117" s="4" t="s">
        <v>630</v>
      </c>
      <c r="B117" s="4" t="s">
        <v>500</v>
      </c>
    </row>
    <row r="118" spans="1:5">
      <c r="A118" s="4" t="s">
        <v>631</v>
      </c>
      <c r="B118" s="4" t="s">
        <v>6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4</v>
      </c>
      <c r="B1" s="2" t="s">
        <v>356</v>
      </c>
      <c r="C1" s="2" t="s">
        <v>635</v>
      </c>
      <c r="D1" s="2" t="s">
        <v>636</v>
      </c>
      <c r="E1" s="2" t="s">
        <v>564</v>
      </c>
    </row>
    <row r="2" spans="1:5">
      <c r="A2" s="3" t="s">
        <v>367</v>
      </c>
    </row>
    <row r="3" spans="1:5">
      <c r="A3" s="4" t="s">
        <v>191</v>
      </c>
      <c r="C3" s="6" t="n">
        <v>430000</v>
      </c>
      <c r="D3" s="6" t="n">
        <v>0</v>
      </c>
    </row>
    <row r="4" spans="1:5">
      <c r="A4" s="4" t="s">
        <v>192</v>
      </c>
      <c r="C4" s="5" t="n">
        <v>-84000</v>
      </c>
      <c r="D4" s="5" t="n">
        <v>0</v>
      </c>
    </row>
    <row r="5" spans="1:5">
      <c r="A5" s="4" t="s">
        <v>637</v>
      </c>
      <c r="C5" s="5" t="n">
        <v>23000000</v>
      </c>
      <c r="D5" s="5" t="n">
        <v>-20000000</v>
      </c>
    </row>
    <row r="6" spans="1:5">
      <c r="A6" s="4" t="s">
        <v>638</v>
      </c>
      <c r="C6" s="5" t="n">
        <v>19000000</v>
      </c>
      <c r="D6" s="5" t="n">
        <v>33000000</v>
      </c>
      <c r="E6" s="6" t="n">
        <v>19000000</v>
      </c>
    </row>
    <row r="7" spans="1:5">
      <c r="A7" s="4" t="s">
        <v>639</v>
      </c>
      <c r="C7" s="5" t="n">
        <v>0</v>
      </c>
    </row>
    <row r="8" spans="1:5">
      <c r="A8" s="4" t="s">
        <v>640</v>
      </c>
      <c r="C8" s="6" t="n">
        <v>-3687000</v>
      </c>
      <c r="D8" s="5" t="n">
        <v>-3502000</v>
      </c>
      <c r="E8" s="5" t="n">
        <v>-3278000</v>
      </c>
    </row>
    <row r="9" spans="1:5">
      <c r="A9" s="4" t="s">
        <v>433</v>
      </c>
    </row>
    <row r="10" spans="1:5">
      <c r="A10" s="3" t="s">
        <v>367</v>
      </c>
    </row>
    <row r="11" spans="1:5">
      <c r="A11" s="4" t="s">
        <v>641</v>
      </c>
      <c r="C11" s="4" t="s">
        <v>642</v>
      </c>
    </row>
    <row r="12" spans="1:5">
      <c r="A12" s="4" t="s">
        <v>438</v>
      </c>
    </row>
    <row r="13" spans="1:5">
      <c r="A13" s="3" t="s">
        <v>367</v>
      </c>
    </row>
    <row r="14" spans="1:5">
      <c r="A14" s="4" t="s">
        <v>641</v>
      </c>
      <c r="C14" s="4" t="s">
        <v>643</v>
      </c>
    </row>
    <row r="15" spans="1:5">
      <c r="A15" s="4" t="s">
        <v>644</v>
      </c>
    </row>
    <row r="16" spans="1:5">
      <c r="A16" s="3" t="s">
        <v>367</v>
      </c>
    </row>
    <row r="17" spans="1:5">
      <c r="A17" s="4" t="s">
        <v>645</v>
      </c>
      <c r="C17" s="4" t="s">
        <v>646</v>
      </c>
    </row>
    <row r="18" spans="1:5">
      <c r="A18" s="4" t="s">
        <v>647</v>
      </c>
    </row>
    <row r="19" spans="1:5">
      <c r="A19" s="3" t="s">
        <v>367</v>
      </c>
    </row>
    <row r="20" spans="1:5">
      <c r="A20" s="4" t="s">
        <v>645</v>
      </c>
      <c r="C20" s="4" t="s">
        <v>648</v>
      </c>
    </row>
    <row r="21" spans="1:5">
      <c r="A21" s="4" t="s">
        <v>649</v>
      </c>
    </row>
    <row r="22" spans="1:5">
      <c r="A22" s="3" t="s">
        <v>367</v>
      </c>
    </row>
    <row r="23" spans="1:5">
      <c r="A23" s="4" t="s">
        <v>645</v>
      </c>
      <c r="C23" s="4" t="s">
        <v>650</v>
      </c>
    </row>
    <row r="24" spans="1:5">
      <c r="A24" s="4" t="s">
        <v>651</v>
      </c>
    </row>
    <row r="25" spans="1:5">
      <c r="A25" s="3" t="s">
        <v>367</v>
      </c>
    </row>
    <row r="26" spans="1:5">
      <c r="A26" s="4" t="s">
        <v>645</v>
      </c>
      <c r="C26" s="4" t="s">
        <v>652</v>
      </c>
    </row>
    <row r="27" spans="1:5">
      <c r="A27" s="4" t="s">
        <v>653</v>
      </c>
    </row>
    <row r="28" spans="1:5">
      <c r="A28" s="3" t="s">
        <v>367</v>
      </c>
    </row>
    <row r="29" spans="1:5">
      <c r="A29" s="4" t="s">
        <v>645</v>
      </c>
      <c r="C29" s="4" t="s">
        <v>654</v>
      </c>
    </row>
    <row r="30" spans="1:5">
      <c r="A30" s="4" t="s">
        <v>655</v>
      </c>
    </row>
    <row r="31" spans="1:5">
      <c r="A31" s="3" t="s">
        <v>367</v>
      </c>
    </row>
    <row r="32" spans="1:5">
      <c r="A32" s="4" t="s">
        <v>645</v>
      </c>
      <c r="C32" s="4" t="s">
        <v>650</v>
      </c>
    </row>
    <row r="33" spans="1:5">
      <c r="A33" s="4" t="s">
        <v>656</v>
      </c>
    </row>
    <row r="34" spans="1:5">
      <c r="A34" s="3" t="s">
        <v>367</v>
      </c>
    </row>
    <row r="35" spans="1:5">
      <c r="A35" s="4" t="s">
        <v>657</v>
      </c>
      <c r="C35" s="6" t="n">
        <v>0</v>
      </c>
    </row>
    <row r="36" spans="1:5">
      <c r="A36" s="4" t="s">
        <v>658</v>
      </c>
    </row>
    <row r="37" spans="1:5">
      <c r="A37" s="3" t="s">
        <v>367</v>
      </c>
    </row>
    <row r="38" spans="1:5">
      <c r="A38" s="4" t="s">
        <v>659</v>
      </c>
      <c r="D38" s="6" t="n">
        <v>3000000</v>
      </c>
      <c r="E38" s="6" t="n">
        <v>2700000</v>
      </c>
    </row>
    <row r="39" spans="1:5">
      <c r="A39" s="4" t="s">
        <v>641</v>
      </c>
      <c r="D39" s="4" t="s">
        <v>435</v>
      </c>
    </row>
    <row r="40" spans="1:5">
      <c r="A40" s="4" t="s">
        <v>660</v>
      </c>
    </row>
    <row r="41" spans="1:5">
      <c r="A41" s="3" t="s">
        <v>367</v>
      </c>
    </row>
    <row r="42" spans="1:5">
      <c r="A42" s="4" t="s">
        <v>641</v>
      </c>
      <c r="D42" s="4" t="s">
        <v>661</v>
      </c>
    </row>
    <row r="43" spans="1:5">
      <c r="A43" s="4" t="s">
        <v>662</v>
      </c>
    </row>
    <row r="44" spans="1:5">
      <c r="A44" s="3" t="s">
        <v>367</v>
      </c>
    </row>
    <row r="45" spans="1:5">
      <c r="A45" s="4" t="s">
        <v>641</v>
      </c>
      <c r="D45" s="4" t="s">
        <v>435</v>
      </c>
    </row>
    <row r="46" spans="1:5">
      <c r="A46" s="4" t="s">
        <v>663</v>
      </c>
    </row>
    <row r="47" spans="1:5">
      <c r="A47" s="3" t="s">
        <v>367</v>
      </c>
    </row>
    <row r="48" spans="1:5">
      <c r="A48" s="4" t="s">
        <v>664</v>
      </c>
      <c r="D48" s="6" t="n">
        <v>13000000</v>
      </c>
    </row>
    <row r="49" spans="1:5">
      <c r="A49" s="4" t="s">
        <v>380</v>
      </c>
    </row>
    <row r="50" spans="1:5">
      <c r="A50" s="3" t="s">
        <v>367</v>
      </c>
    </row>
    <row r="51" spans="1:5">
      <c r="A51" s="4" t="s">
        <v>659</v>
      </c>
      <c r="C51" s="6" t="n">
        <v>3100000</v>
      </c>
    </row>
    <row r="52" spans="1:5">
      <c r="A52" s="4" t="s">
        <v>381</v>
      </c>
      <c r="B52" s="6" t="n">
        <v>150000000</v>
      </c>
    </row>
    <row r="53" spans="1:5">
      <c r="A53" s="4" t="s">
        <v>382</v>
      </c>
      <c r="B53" s="4" t="s">
        <v>383</v>
      </c>
    </row>
    <row r="54" spans="1:5">
      <c r="A54" s="4" t="s">
        <v>641</v>
      </c>
      <c r="C54" s="4" t="s">
        <v>642</v>
      </c>
    </row>
    <row r="55" spans="1:5">
      <c r="A55" s="4" t="s">
        <v>665</v>
      </c>
      <c r="C55" s="6" t="n">
        <v>8400000</v>
      </c>
    </row>
    <row r="56" spans="1:5">
      <c r="A56" s="4" t="s">
        <v>666</v>
      </c>
      <c r="C56" s="5" t="n">
        <v>97000000</v>
      </c>
    </row>
    <row r="57" spans="1:5">
      <c r="A57" s="4" t="s">
        <v>480</v>
      </c>
      <c r="C57" s="5" t="n">
        <v>44600000</v>
      </c>
    </row>
    <row r="58" spans="1:5">
      <c r="A58" s="4" t="s">
        <v>667</v>
      </c>
    </row>
    <row r="59" spans="1:5">
      <c r="A59" s="3" t="s">
        <v>367</v>
      </c>
    </row>
    <row r="60" spans="1:5">
      <c r="A60" s="4" t="s">
        <v>668</v>
      </c>
      <c r="B60" s="6" t="n">
        <v>15000000</v>
      </c>
    </row>
    <row r="61" spans="1:5">
      <c r="A61" s="4" t="s">
        <v>669</v>
      </c>
    </row>
    <row r="62" spans="1:5">
      <c r="A62" s="3" t="s">
        <v>367</v>
      </c>
    </row>
    <row r="63" spans="1:5">
      <c r="A63" s="4" t="s">
        <v>668</v>
      </c>
      <c r="B63" s="6" t="n">
        <v>15000000</v>
      </c>
    </row>
    <row r="64" spans="1:5">
      <c r="A64" s="4" t="s">
        <v>670</v>
      </c>
    </row>
    <row r="65" spans="1:5">
      <c r="A65" s="3" t="s">
        <v>367</v>
      </c>
    </row>
    <row r="66" spans="1:5">
      <c r="A66" s="4" t="s">
        <v>671</v>
      </c>
      <c r="C66" s="5" t="n">
        <v>1000000</v>
      </c>
    </row>
    <row r="67" spans="1:5">
      <c r="A67" s="4" t="s">
        <v>672</v>
      </c>
      <c r="C67" s="5" t="n">
        <v>500000</v>
      </c>
    </row>
    <row r="68" spans="1:5">
      <c r="A68" s="4" t="s">
        <v>673</v>
      </c>
      <c r="C68" s="5" t="n">
        <v>2500000</v>
      </c>
    </row>
    <row r="69" spans="1:5">
      <c r="A69" s="4" t="s">
        <v>674</v>
      </c>
      <c r="C69" s="6" t="n">
        <v>5000000</v>
      </c>
    </row>
    <row r="70" spans="1:5">
      <c r="A70" s="4" t="s">
        <v>675</v>
      </c>
      <c r="C70" s="8" t="n">
        <v>4.25</v>
      </c>
    </row>
    <row r="71" spans="1:5">
      <c r="A71" s="4" t="s">
        <v>676</v>
      </c>
    </row>
    <row r="72" spans="1:5">
      <c r="A72" s="3" t="s">
        <v>367</v>
      </c>
    </row>
    <row r="73" spans="1:5">
      <c r="A73" s="4" t="s">
        <v>659</v>
      </c>
      <c r="C73" s="6" t="n">
        <v>461000</v>
      </c>
      <c r="D73" s="5" t="n">
        <v>0</v>
      </c>
    </row>
    <row r="74" spans="1:5">
      <c r="A74" s="4" t="s">
        <v>192</v>
      </c>
      <c r="C74" s="5" t="n">
        <v>-84000</v>
      </c>
      <c r="D74" s="5" t="n">
        <v>0</v>
      </c>
    </row>
    <row r="75" spans="1:5">
      <c r="A75" s="4" t="s">
        <v>677</v>
      </c>
      <c r="C75" s="6" t="n">
        <v>40000000</v>
      </c>
    </row>
    <row r="76" spans="1:5">
      <c r="A76" s="4" t="s">
        <v>678</v>
      </c>
      <c r="C76" s="4" t="s">
        <v>679</v>
      </c>
    </row>
    <row r="77" spans="1:5">
      <c r="A77" s="4" t="s">
        <v>640</v>
      </c>
      <c r="C77" s="6" t="n">
        <v>377000</v>
      </c>
      <c r="D7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3"/>
    <col customWidth="1" max="6" min="6" width="20"/>
  </cols>
  <sheetData>
    <row r="1" spans="1:6">
      <c r="A1" s="1" t="s">
        <v>124</v>
      </c>
      <c r="B1" s="2" t="s">
        <v>125</v>
      </c>
      <c r="C1" s="2" t="s">
        <v>126</v>
      </c>
      <c r="D1" s="2" t="s">
        <v>127</v>
      </c>
      <c r="E1" s="2" t="s">
        <v>128</v>
      </c>
      <c r="F1" s="2" t="s">
        <v>129</v>
      </c>
    </row>
    <row r="2" spans="1:6">
      <c r="A2" s="4" t="s">
        <v>130</v>
      </c>
      <c r="C2" s="5" t="n">
        <v>38473772</v>
      </c>
    </row>
    <row r="3" spans="1:6">
      <c r="A3" s="4" t="s">
        <v>131</v>
      </c>
      <c r="B3" s="6" t="n">
        <v>265182</v>
      </c>
      <c r="C3" s="6" t="n">
        <v>385</v>
      </c>
      <c r="D3" s="6" t="n">
        <v>371843</v>
      </c>
      <c r="F3" s="6" t="n">
        <v>-107046</v>
      </c>
    </row>
    <row r="4" spans="1:6">
      <c r="A4" s="3" t="s">
        <v>132</v>
      </c>
    </row>
    <row r="5" spans="1:6">
      <c r="A5" s="4" t="s">
        <v>133</v>
      </c>
      <c r="B5" s="5" t="n">
        <v>1056</v>
      </c>
      <c r="D5" s="5" t="n">
        <v>1056</v>
      </c>
    </row>
    <row r="6" spans="1:6">
      <c r="A6" s="4" t="s">
        <v>134</v>
      </c>
      <c r="C6" s="5" t="n">
        <v>170417</v>
      </c>
    </row>
    <row r="7" spans="1:6">
      <c r="A7" s="4" t="s">
        <v>135</v>
      </c>
      <c r="B7" s="5" t="n">
        <v>0</v>
      </c>
      <c r="C7" s="6" t="n">
        <v>2</v>
      </c>
      <c r="D7" s="5" t="n">
        <v>-2</v>
      </c>
    </row>
    <row r="8" spans="1:6">
      <c r="A8" s="4" t="s">
        <v>136</v>
      </c>
      <c r="C8" s="5" t="n">
        <v>17661</v>
      </c>
    </row>
    <row r="9" spans="1:6">
      <c r="A9" s="4" t="s">
        <v>137</v>
      </c>
      <c r="B9" s="5" t="n">
        <v>93</v>
      </c>
      <c r="C9" s="6" t="n">
        <v>0</v>
      </c>
      <c r="D9" s="5" t="n">
        <v>93</v>
      </c>
    </row>
    <row r="10" spans="1:6">
      <c r="A10" s="4" t="s">
        <v>138</v>
      </c>
      <c r="B10" s="5" t="n">
        <v>8619</v>
      </c>
      <c r="F10" s="5" t="n">
        <v>8619</v>
      </c>
    </row>
    <row r="11" spans="1:6">
      <c r="A11" s="4" t="s">
        <v>139</v>
      </c>
      <c r="C11" s="5" t="n">
        <v>38661850</v>
      </c>
    </row>
    <row r="12" spans="1:6">
      <c r="A12" s="4" t="s">
        <v>140</v>
      </c>
      <c r="B12" s="5" t="n">
        <v>274950</v>
      </c>
      <c r="C12" s="6" t="n">
        <v>387</v>
      </c>
      <c r="D12" s="5" t="n">
        <v>372990</v>
      </c>
      <c r="F12" s="5" t="n">
        <v>-98427</v>
      </c>
    </row>
    <row r="13" spans="1:6">
      <c r="A13" s="3" t="s">
        <v>132</v>
      </c>
    </row>
    <row r="14" spans="1:6">
      <c r="A14" s="4" t="s">
        <v>133</v>
      </c>
      <c r="B14" s="5" t="n">
        <v>2005</v>
      </c>
      <c r="D14" s="5" t="n">
        <v>2005</v>
      </c>
    </row>
    <row r="15" spans="1:6">
      <c r="A15" s="4" t="s">
        <v>134</v>
      </c>
      <c r="C15" s="5" t="n">
        <v>155229</v>
      </c>
    </row>
    <row r="16" spans="1:6">
      <c r="A16" s="4" t="s">
        <v>135</v>
      </c>
      <c r="B16" s="6" t="n">
        <v>0</v>
      </c>
      <c r="C16" s="6" t="n">
        <v>1</v>
      </c>
      <c r="D16" s="5" t="n">
        <v>-1</v>
      </c>
    </row>
    <row r="17" spans="1:6">
      <c r="A17" s="4" t="s">
        <v>136</v>
      </c>
      <c r="B17" s="5" t="n">
        <v>269549</v>
      </c>
      <c r="C17" s="5" t="n">
        <v>269549</v>
      </c>
    </row>
    <row r="18" spans="1:6">
      <c r="A18" s="4" t="s">
        <v>137</v>
      </c>
      <c r="B18" s="6" t="n">
        <v>1837</v>
      </c>
      <c r="C18" s="6" t="n">
        <v>3</v>
      </c>
      <c r="D18" s="5" t="n">
        <v>1834</v>
      </c>
    </row>
    <row r="19" spans="1:6">
      <c r="A19" s="4" t="s">
        <v>141</v>
      </c>
      <c r="B19" s="5" t="n">
        <v>10768</v>
      </c>
    </row>
    <row r="20" spans="1:6">
      <c r="A20" s="4" t="s">
        <v>142</v>
      </c>
      <c r="B20" s="6" t="n">
        <v>114</v>
      </c>
      <c r="D20" s="5" t="n">
        <v>114</v>
      </c>
    </row>
    <row r="21" spans="1:6">
      <c r="A21" s="4" t="s">
        <v>143</v>
      </c>
      <c r="C21" s="5" t="n">
        <v>66409</v>
      </c>
    </row>
    <row r="22" spans="1:6">
      <c r="A22" s="4" t="s">
        <v>144</v>
      </c>
      <c r="B22" s="5" t="n">
        <v>-981</v>
      </c>
      <c r="C22" s="6" t="n">
        <v>1</v>
      </c>
      <c r="D22" s="5" t="n">
        <v>980</v>
      </c>
    </row>
    <row r="23" spans="1:6">
      <c r="A23" s="4" t="s">
        <v>138</v>
      </c>
      <c r="B23" s="5" t="n">
        <v>-8994</v>
      </c>
      <c r="F23" s="5" t="n">
        <v>-8994</v>
      </c>
    </row>
    <row r="24" spans="1:6">
      <c r="A24" s="4" t="s">
        <v>145</v>
      </c>
      <c r="C24" s="5" t="n">
        <v>39009451</v>
      </c>
    </row>
    <row r="25" spans="1:6">
      <c r="A25" s="4" t="s">
        <v>146</v>
      </c>
      <c r="B25" s="5" t="n">
        <v>265236</v>
      </c>
      <c r="C25" s="6" t="n">
        <v>390</v>
      </c>
      <c r="D25" s="5" t="n">
        <v>375734</v>
      </c>
      <c r="F25" s="5" t="n">
        <v>-110888</v>
      </c>
    </row>
    <row r="26" spans="1:6">
      <c r="A26" s="3" t="s">
        <v>132</v>
      </c>
    </row>
    <row r="27" spans="1:6">
      <c r="A27" s="4" t="s">
        <v>147</v>
      </c>
      <c r="B27" s="5" t="n">
        <v>-3467</v>
      </c>
      <c r="F27" s="5" t="n">
        <v>-3467</v>
      </c>
    </row>
    <row r="28" spans="1:6">
      <c r="A28" s="4" t="s">
        <v>133</v>
      </c>
      <c r="B28" s="5" t="n">
        <v>2474</v>
      </c>
      <c r="D28" s="5" t="n">
        <v>2474</v>
      </c>
    </row>
    <row r="29" spans="1:6">
      <c r="A29" s="4" t="s">
        <v>134</v>
      </c>
      <c r="C29" s="5" t="n">
        <v>309404</v>
      </c>
    </row>
    <row r="30" spans="1:6">
      <c r="A30" s="4" t="s">
        <v>135</v>
      </c>
      <c r="B30" s="6" t="n">
        <v>0</v>
      </c>
      <c r="C30" s="6" t="n">
        <v>2</v>
      </c>
      <c r="D30" s="5" t="n">
        <v>-2</v>
      </c>
    </row>
    <row r="31" spans="1:6">
      <c r="A31" s="4" t="s">
        <v>136</v>
      </c>
      <c r="B31" s="5" t="n">
        <v>234728</v>
      </c>
      <c r="C31" s="5" t="n">
        <v>234728</v>
      </c>
    </row>
    <row r="32" spans="1:6">
      <c r="A32" s="4" t="s">
        <v>137</v>
      </c>
      <c r="B32" s="6" t="n">
        <v>1450</v>
      </c>
      <c r="C32" s="6" t="n">
        <v>2</v>
      </c>
      <c r="D32" s="5" t="n">
        <v>1448</v>
      </c>
    </row>
    <row r="33" spans="1:6">
      <c r="A33" s="4" t="s">
        <v>141</v>
      </c>
      <c r="B33" s="5" t="n">
        <v>31397</v>
      </c>
    </row>
    <row r="34" spans="1:6">
      <c r="A34" s="4" t="s">
        <v>142</v>
      </c>
      <c r="B34" s="6" t="n">
        <v>365</v>
      </c>
      <c r="D34" s="5" t="n">
        <v>365</v>
      </c>
    </row>
    <row r="35" spans="1:6">
      <c r="A35" s="4" t="s">
        <v>143</v>
      </c>
      <c r="C35" s="5" t="n">
        <v>4395604</v>
      </c>
    </row>
    <row r="36" spans="1:6">
      <c r="A36" s="4" t="s">
        <v>144</v>
      </c>
      <c r="B36" s="5" t="n">
        <v>-48382</v>
      </c>
      <c r="C36" s="6" t="n">
        <v>43</v>
      </c>
      <c r="D36" s="5" t="n">
        <v>48339</v>
      </c>
    </row>
    <row r="37" spans="1:6">
      <c r="A37" s="4" t="s">
        <v>148</v>
      </c>
      <c r="B37" s="5" t="n">
        <v>253</v>
      </c>
    </row>
    <row r="38" spans="1:6">
      <c r="A38" s="4" t="s">
        <v>138</v>
      </c>
      <c r="B38" s="5" t="n">
        <v>24900</v>
      </c>
      <c r="F38" s="5" t="n">
        <v>24900</v>
      </c>
    </row>
    <row r="39" spans="1:6">
      <c r="A39" s="4" t="s">
        <v>149</v>
      </c>
      <c r="C39" s="5" t="n">
        <v>35126582</v>
      </c>
    </row>
    <row r="40" spans="1:6">
      <c r="A40" s="4" t="s">
        <v>150</v>
      </c>
      <c r="B40" s="6" t="n">
        <v>245566</v>
      </c>
      <c r="C40" s="6" t="n">
        <v>351</v>
      </c>
      <c r="D40" s="6" t="n">
        <v>330950</v>
      </c>
      <c r="E40" s="6" t="n">
        <v>253</v>
      </c>
      <c r="F40" s="6" t="n">
        <v>-85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214</v>
      </c>
    </row>
    <row r="3" spans="1:3">
      <c r="A3" s="4" t="s">
        <v>681</v>
      </c>
      <c r="B3" s="6" t="n">
        <v>4665</v>
      </c>
      <c r="C3" s="6" t="n">
        <v>5016</v>
      </c>
    </row>
    <row r="4" spans="1:3">
      <c r="A4" s="4" t="s">
        <v>682</v>
      </c>
      <c r="B4" s="5" t="n">
        <v>16901</v>
      </c>
      <c r="C4" s="5" t="n">
        <v>38639</v>
      </c>
    </row>
    <row r="5" spans="1:3">
      <c r="A5" s="4" t="s">
        <v>683</v>
      </c>
      <c r="B5" s="5" t="n">
        <v>3006</v>
      </c>
      <c r="C5" s="5" t="n">
        <v>2512</v>
      </c>
    </row>
    <row r="6" spans="1:3">
      <c r="A6" s="4" t="s">
        <v>684</v>
      </c>
      <c r="B6" s="5" t="n">
        <v>705</v>
      </c>
      <c r="C6" s="5" t="n">
        <v>369</v>
      </c>
    </row>
    <row r="7" spans="1:3">
      <c r="A7" s="4" t="s">
        <v>685</v>
      </c>
      <c r="B7" s="5" t="n">
        <v>3320</v>
      </c>
      <c r="C7" s="5" t="n">
        <v>5228</v>
      </c>
    </row>
    <row r="8" spans="1:3">
      <c r="A8" s="4" t="s">
        <v>686</v>
      </c>
      <c r="B8" s="6" t="n">
        <v>28597</v>
      </c>
      <c r="C8" s="6" t="n">
        <v>51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3" t="s">
        <v>214</v>
      </c>
    </row>
    <row r="3" spans="1:3">
      <c r="A3" s="4" t="s">
        <v>688</v>
      </c>
      <c r="B3" s="6" t="n">
        <v>0</v>
      </c>
      <c r="C3" s="6" t="n">
        <v>10660</v>
      </c>
    </row>
    <row r="4" spans="1:3">
      <c r="A4" s="4" t="s">
        <v>689</v>
      </c>
      <c r="B4" s="5" t="n">
        <v>5612</v>
      </c>
      <c r="C4" s="5" t="n">
        <v>5224</v>
      </c>
    </row>
    <row r="5" spans="1:3">
      <c r="A5" s="4" t="s">
        <v>690</v>
      </c>
      <c r="B5" s="5" t="n">
        <v>67</v>
      </c>
      <c r="C5" s="5" t="n">
        <v>4140</v>
      </c>
    </row>
    <row r="6" spans="1:3">
      <c r="A6" s="4" t="s">
        <v>691</v>
      </c>
      <c r="B6" s="6" t="n">
        <v>5679</v>
      </c>
      <c r="C6" s="6" t="n">
        <v>20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693</v>
      </c>
    </row>
    <row r="4" spans="1:12">
      <c r="A4" s="4" t="s">
        <v>694</v>
      </c>
      <c r="J4" s="6" t="n">
        <v>0</v>
      </c>
      <c r="K4" s="6" t="n">
        <v>0</v>
      </c>
      <c r="L4" s="6" t="n">
        <v>0</v>
      </c>
    </row>
    <row r="5" spans="1:12">
      <c r="A5" s="4" t="s">
        <v>695</v>
      </c>
      <c r="J5" s="5" t="n">
        <v>104</v>
      </c>
      <c r="K5" s="5" t="n">
        <v>220</v>
      </c>
      <c r="L5" s="5" t="n">
        <v>250</v>
      </c>
    </row>
    <row r="6" spans="1:12">
      <c r="A6" s="4" t="s">
        <v>696</v>
      </c>
      <c r="J6" s="5" t="n">
        <v>104</v>
      </c>
      <c r="K6" s="5" t="n">
        <v>220</v>
      </c>
      <c r="L6" s="5" t="n">
        <v>250</v>
      </c>
    </row>
    <row r="7" spans="1:12">
      <c r="A7" s="3" t="s">
        <v>697</v>
      </c>
    </row>
    <row r="8" spans="1:12">
      <c r="A8" s="4" t="s">
        <v>694</v>
      </c>
      <c r="J8" s="5" t="n">
        <v>5991</v>
      </c>
      <c r="K8" s="5" t="n">
        <v>-3526</v>
      </c>
      <c r="L8" s="5" t="n">
        <v>1495</v>
      </c>
    </row>
    <row r="9" spans="1:12">
      <c r="A9" s="4" t="s">
        <v>695</v>
      </c>
      <c r="J9" s="5" t="n">
        <v>3587</v>
      </c>
      <c r="K9" s="5" t="n">
        <v>98</v>
      </c>
      <c r="L9" s="5" t="n">
        <v>192</v>
      </c>
    </row>
    <row r="10" spans="1:12">
      <c r="A10" s="4" t="s">
        <v>698</v>
      </c>
      <c r="J10" s="5" t="n">
        <v>9578</v>
      </c>
      <c r="K10" s="5" t="n">
        <v>-3428</v>
      </c>
      <c r="L10" s="5" t="n">
        <v>1687</v>
      </c>
    </row>
    <row r="11" spans="1:12">
      <c r="A11" s="4" t="s">
        <v>699</v>
      </c>
      <c r="J11" s="5" t="n">
        <v>0</v>
      </c>
      <c r="K11" s="5" t="n">
        <v>0</v>
      </c>
      <c r="L11" s="5" t="n">
        <v>-1440</v>
      </c>
    </row>
    <row r="12" spans="1:12">
      <c r="A12" s="4" t="s">
        <v>700</v>
      </c>
      <c r="B12" s="6" t="n">
        <v>728</v>
      </c>
      <c r="C12" s="6" t="n">
        <v>2940</v>
      </c>
      <c r="D12" s="6" t="n">
        <v>5665</v>
      </c>
      <c r="E12" s="6" t="n">
        <v>349</v>
      </c>
      <c r="F12" s="6" t="n">
        <v>-8410</v>
      </c>
      <c r="G12" s="6" t="n">
        <v>2388</v>
      </c>
      <c r="H12" s="6" t="n">
        <v>865</v>
      </c>
      <c r="I12" s="6" t="n">
        <v>1949</v>
      </c>
      <c r="J12" s="6" t="n">
        <v>9682</v>
      </c>
      <c r="K12" s="6" t="n">
        <v>-3208</v>
      </c>
      <c r="L12" s="6" t="n">
        <v>49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92</v>
      </c>
    </row>
    <row r="3" spans="1:4">
      <c r="A3" s="3" t="s">
        <v>219</v>
      </c>
    </row>
    <row r="4" spans="1:4">
      <c r="A4" s="4" t="s">
        <v>702</v>
      </c>
      <c r="B4" s="4" t="s">
        <v>703</v>
      </c>
      <c r="C4" s="4" t="s">
        <v>703</v>
      </c>
      <c r="D4" s="4" t="s">
        <v>704</v>
      </c>
    </row>
    <row r="5" spans="1:4">
      <c r="A5" s="4" t="s">
        <v>705</v>
      </c>
      <c r="D5" s="9" t="n">
        <v>13.5</v>
      </c>
    </row>
    <row r="6" spans="1:4">
      <c r="A6" s="4" t="s">
        <v>706</v>
      </c>
      <c r="B6" s="4" t="s">
        <v>643</v>
      </c>
      <c r="C6" s="4" t="s">
        <v>439</v>
      </c>
      <c r="D6" s="4" t="s">
        <v>707</v>
      </c>
    </row>
    <row r="7" spans="1:4">
      <c r="A7" s="4" t="s">
        <v>708</v>
      </c>
      <c r="B7" s="4" t="s">
        <v>709</v>
      </c>
      <c r="C7" s="4" t="s">
        <v>710</v>
      </c>
      <c r="D7" s="4" t="s">
        <v>711</v>
      </c>
    </row>
    <row r="8" spans="1:4">
      <c r="A8" s="4" t="s">
        <v>712</v>
      </c>
      <c r="B8" s="4" t="s">
        <v>619</v>
      </c>
      <c r="C8" s="4" t="s">
        <v>713</v>
      </c>
      <c r="D8" s="4" t="s">
        <v>714</v>
      </c>
    </row>
    <row r="9" spans="1:4">
      <c r="A9" s="4" t="s">
        <v>715</v>
      </c>
      <c r="B9" s="4" t="s">
        <v>619</v>
      </c>
      <c r="C9" s="4" t="s">
        <v>619</v>
      </c>
      <c r="D9" s="4" t="s">
        <v>716</v>
      </c>
    </row>
    <row r="10" spans="1:4">
      <c r="A10" s="4" t="s">
        <v>717</v>
      </c>
      <c r="B10" s="4" t="s">
        <v>718</v>
      </c>
      <c r="C10" s="4" t="s">
        <v>661</v>
      </c>
      <c r="D10" s="4" t="s">
        <v>719</v>
      </c>
    </row>
    <row r="11" spans="1:4">
      <c r="A11" s="4" t="s">
        <v>720</v>
      </c>
      <c r="B11" s="4" t="s">
        <v>721</v>
      </c>
      <c r="C11" s="4" t="s">
        <v>722</v>
      </c>
      <c r="D11" s="4" t="s">
        <v>619</v>
      </c>
    </row>
    <row r="12" spans="1:4">
      <c r="A12" s="4" t="s">
        <v>723</v>
      </c>
      <c r="B12" s="4" t="s">
        <v>724</v>
      </c>
      <c r="C12" s="4" t="s">
        <v>646</v>
      </c>
      <c r="D12" s="4" t="s">
        <v>725</v>
      </c>
    </row>
    <row r="13" spans="1:4">
      <c r="A13" s="4" t="s">
        <v>125</v>
      </c>
      <c r="B13" s="4" t="s">
        <v>726</v>
      </c>
      <c r="C13" s="4" t="s">
        <v>727</v>
      </c>
      <c r="D13" s="4" t="s">
        <v>7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395</v>
      </c>
      <c r="C1" s="2" t="s">
        <v>2</v>
      </c>
      <c r="D1" s="2" t="s">
        <v>35</v>
      </c>
      <c r="E1" s="2" t="s">
        <v>92</v>
      </c>
    </row>
    <row r="2" spans="1:5">
      <c r="A2" s="3" t="s">
        <v>730</v>
      </c>
    </row>
    <row r="3" spans="1:5">
      <c r="A3" s="4" t="s">
        <v>731</v>
      </c>
      <c r="C3" s="6" t="n">
        <v>0</v>
      </c>
      <c r="D3" s="6" t="n">
        <v>0</v>
      </c>
      <c r="E3" s="6" t="n">
        <v>0</v>
      </c>
    </row>
    <row r="4" spans="1:5">
      <c r="A4" s="4" t="s">
        <v>732</v>
      </c>
      <c r="E4" s="5" t="n">
        <v>12100000</v>
      </c>
    </row>
    <row r="5" spans="1:5">
      <c r="A5" s="4" t="s">
        <v>733</v>
      </c>
      <c r="C5" s="5" t="n">
        <v>0</v>
      </c>
      <c r="D5" s="5" t="n">
        <v>0</v>
      </c>
      <c r="E5" s="5" t="n">
        <v>1440000</v>
      </c>
    </row>
    <row r="6" spans="1:5">
      <c r="A6" s="4" t="s">
        <v>734</v>
      </c>
      <c r="C6" s="5" t="n">
        <v>5993000</v>
      </c>
      <c r="D6" s="5" t="n">
        <v>5149000</v>
      </c>
      <c r="E6" s="5" t="n">
        <v>4300000</v>
      </c>
    </row>
    <row r="7" spans="1:5">
      <c r="A7" s="4" t="s">
        <v>735</v>
      </c>
      <c r="C7" s="5" t="n">
        <v>900000</v>
      </c>
    </row>
    <row r="8" spans="1:5">
      <c r="A8" s="4" t="s">
        <v>425</v>
      </c>
      <c r="B8" s="4" t="s">
        <v>426</v>
      </c>
    </row>
    <row r="9" spans="1:5">
      <c r="A9" s="4" t="s">
        <v>736</v>
      </c>
      <c r="C9" s="5" t="n">
        <v>100000</v>
      </c>
      <c r="D9" s="5" t="n">
        <v>800000</v>
      </c>
      <c r="E9" s="5" t="n">
        <v>-5600000</v>
      </c>
    </row>
    <row r="10" spans="1:5">
      <c r="A10" s="4" t="s">
        <v>428</v>
      </c>
      <c r="C10" s="5" t="n">
        <v>5764000</v>
      </c>
      <c r="D10" s="5" t="n">
        <v>7272000</v>
      </c>
      <c r="E10" s="5" t="n">
        <v>11109000</v>
      </c>
    </row>
    <row r="11" spans="1:5">
      <c r="A11" s="4" t="s">
        <v>737</v>
      </c>
      <c r="C11" s="5" t="n">
        <v>10442000</v>
      </c>
      <c r="D11" s="5" t="n">
        <v>13001000</v>
      </c>
    </row>
    <row r="12" spans="1:5">
      <c r="A12" s="4" t="s">
        <v>738</v>
      </c>
      <c r="C12" s="5" t="n">
        <v>0</v>
      </c>
      <c r="D12" s="5" t="n">
        <v>0</v>
      </c>
      <c r="E12" s="5" t="n">
        <v>0</v>
      </c>
    </row>
    <row r="13" spans="1:5">
      <c r="A13" s="4" t="s">
        <v>404</v>
      </c>
      <c r="C13" s="5" t="n">
        <v>0</v>
      </c>
      <c r="D13" s="5" t="n">
        <v>0</v>
      </c>
      <c r="E13" s="6" t="n">
        <v>0</v>
      </c>
    </row>
    <row r="14" spans="1:5">
      <c r="A14" s="4" t="s">
        <v>694</v>
      </c>
    </row>
    <row r="15" spans="1:5">
      <c r="A15" s="3" t="s">
        <v>730</v>
      </c>
    </row>
    <row r="16" spans="1:5">
      <c r="A16" s="4" t="s">
        <v>739</v>
      </c>
      <c r="C16" s="5" t="n">
        <v>8600000</v>
      </c>
    </row>
    <row r="17" spans="1:5">
      <c r="A17" s="4" t="s">
        <v>740</v>
      </c>
    </row>
    <row r="18" spans="1:5">
      <c r="A18" s="3" t="s">
        <v>730</v>
      </c>
    </row>
    <row r="19" spans="1:5">
      <c r="A19" s="4" t="s">
        <v>739</v>
      </c>
      <c r="C19" s="5" t="n">
        <v>100000</v>
      </c>
    </row>
    <row r="20" spans="1:5">
      <c r="A20" s="4" t="s">
        <v>741</v>
      </c>
    </row>
    <row r="21" spans="1:5">
      <c r="A21" s="3" t="s">
        <v>730</v>
      </c>
    </row>
    <row r="22" spans="1:5">
      <c r="A22" s="4" t="s">
        <v>742</v>
      </c>
      <c r="C22" s="5" t="n">
        <v>10600000</v>
      </c>
    </row>
    <row r="23" spans="1:5">
      <c r="A23" s="4" t="s">
        <v>743</v>
      </c>
    </row>
    <row r="24" spans="1:5">
      <c r="A24" s="3" t="s">
        <v>730</v>
      </c>
    </row>
    <row r="25" spans="1:5">
      <c r="A25" s="4" t="s">
        <v>742</v>
      </c>
      <c r="C25" s="5" t="n">
        <v>1700000</v>
      </c>
    </row>
    <row r="26" spans="1:5">
      <c r="A26" s="4" t="s">
        <v>744</v>
      </c>
    </row>
    <row r="27" spans="1:5">
      <c r="A27" s="3" t="s">
        <v>730</v>
      </c>
    </row>
    <row r="28" spans="1:5">
      <c r="A28" s="4" t="s">
        <v>737</v>
      </c>
      <c r="C28" s="6" t="n">
        <v>3300000</v>
      </c>
      <c r="D28" s="6" t="n">
        <v>4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5</v>
      </c>
      <c r="D1" s="2" t="s">
        <v>92</v>
      </c>
    </row>
    <row r="2" spans="1:4">
      <c r="A2" s="3" t="s">
        <v>746</v>
      </c>
    </row>
    <row r="3" spans="1:4">
      <c r="A3" s="4" t="s">
        <v>747</v>
      </c>
      <c r="B3" s="6" t="n">
        <v>31</v>
      </c>
      <c r="C3" s="6" t="n">
        <v>53</v>
      </c>
    </row>
    <row r="4" spans="1:4">
      <c r="A4" s="4" t="s">
        <v>748</v>
      </c>
      <c r="B4" s="5" t="n">
        <v>454</v>
      </c>
      <c r="C4" s="5" t="n">
        <v>456</v>
      </c>
    </row>
    <row r="5" spans="1:4">
      <c r="A5" s="4" t="s">
        <v>749</v>
      </c>
      <c r="B5" s="5" t="n">
        <v>4434</v>
      </c>
      <c r="C5" s="5" t="n">
        <v>10343</v>
      </c>
    </row>
    <row r="6" spans="1:4">
      <c r="A6" s="4" t="s">
        <v>750</v>
      </c>
      <c r="B6" s="5" t="n">
        <v>0</v>
      </c>
      <c r="C6" s="5" t="n">
        <v>3788</v>
      </c>
    </row>
    <row r="7" spans="1:4">
      <c r="A7" s="4" t="s">
        <v>751</v>
      </c>
      <c r="B7" s="5" t="n">
        <v>1090</v>
      </c>
      <c r="C7" s="5" t="n">
        <v>1660</v>
      </c>
    </row>
    <row r="8" spans="1:4">
      <c r="A8" s="4" t="s">
        <v>752</v>
      </c>
      <c r="B8" s="5" t="n">
        <v>10442</v>
      </c>
      <c r="C8" s="5" t="n">
        <v>13001</v>
      </c>
    </row>
    <row r="9" spans="1:4">
      <c r="A9" s="4" t="s">
        <v>753</v>
      </c>
      <c r="B9" s="5" t="n">
        <v>1814</v>
      </c>
      <c r="C9" s="5" t="n">
        <v>6260</v>
      </c>
    </row>
    <row r="10" spans="1:4">
      <c r="A10" s="4" t="s">
        <v>754</v>
      </c>
      <c r="B10" s="5" t="n">
        <v>2955</v>
      </c>
      <c r="C10" s="5" t="n">
        <v>3374</v>
      </c>
    </row>
    <row r="11" spans="1:4">
      <c r="A11" s="4" t="s">
        <v>755</v>
      </c>
      <c r="B11" s="5" t="n">
        <v>57931</v>
      </c>
    </row>
    <row r="12" spans="1:4">
      <c r="A12" s="4" t="s">
        <v>723</v>
      </c>
      <c r="B12" s="5" t="n">
        <v>4698</v>
      </c>
      <c r="C12" s="5" t="n">
        <v>5239</v>
      </c>
    </row>
    <row r="13" spans="1:4">
      <c r="A13" s="4" t="s">
        <v>756</v>
      </c>
      <c r="B13" s="5" t="n">
        <v>83849</v>
      </c>
      <c r="C13" s="5" t="n">
        <v>44174</v>
      </c>
    </row>
    <row r="14" spans="1:4">
      <c r="A14" s="4" t="s">
        <v>734</v>
      </c>
      <c r="B14" s="5" t="n">
        <v>-5993</v>
      </c>
      <c r="C14" s="5" t="n">
        <v>-5149</v>
      </c>
      <c r="D14" s="6" t="n">
        <v>-4300</v>
      </c>
    </row>
    <row r="15" spans="1:4">
      <c r="A15" s="4" t="s">
        <v>757</v>
      </c>
      <c r="B15" s="5" t="n">
        <v>77856</v>
      </c>
      <c r="C15" s="5" t="n">
        <v>39025</v>
      </c>
    </row>
    <row r="16" spans="1:4">
      <c r="A16" s="3" t="s">
        <v>758</v>
      </c>
    </row>
    <row r="17" spans="1:4">
      <c r="A17" s="4" t="s">
        <v>46</v>
      </c>
      <c r="B17" s="5" t="n">
        <v>-6060</v>
      </c>
      <c r="C17" s="5" t="n">
        <v>-6229</v>
      </c>
    </row>
    <row r="18" spans="1:4">
      <c r="A18" s="4" t="s">
        <v>759</v>
      </c>
      <c r="B18" s="5" t="n">
        <v>-16745</v>
      </c>
      <c r="C18" s="5" t="n">
        <v>-17654</v>
      </c>
    </row>
    <row r="19" spans="1:4">
      <c r="A19" s="4" t="s">
        <v>760</v>
      </c>
      <c r="B19" s="5" t="n">
        <v>-791</v>
      </c>
      <c r="C19" s="5" t="n">
        <v>-528</v>
      </c>
    </row>
    <row r="20" spans="1:4">
      <c r="A20" s="4" t="s">
        <v>761</v>
      </c>
      <c r="B20" s="5" t="n">
        <v>-52056</v>
      </c>
      <c r="C20" s="5" t="n">
        <v>0</v>
      </c>
    </row>
    <row r="21" spans="1:4">
      <c r="A21" s="4" t="s">
        <v>723</v>
      </c>
      <c r="B21" s="5" t="n">
        <v>-167</v>
      </c>
      <c r="C21" s="5" t="n">
        <v>-2905</v>
      </c>
    </row>
    <row r="22" spans="1:4">
      <c r="A22" s="4" t="s">
        <v>762</v>
      </c>
      <c r="B22" s="5" t="n">
        <v>-75819</v>
      </c>
      <c r="C22" s="5" t="n">
        <v>-27316</v>
      </c>
    </row>
    <row r="23" spans="1:4">
      <c r="A23" s="4" t="s">
        <v>763</v>
      </c>
      <c r="B23" s="6" t="n">
        <v>2037</v>
      </c>
      <c r="C23" s="6" t="n">
        <v>11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4</v>
      </c>
      <c r="B1" s="2" t="s">
        <v>1</v>
      </c>
    </row>
    <row r="2" spans="1:4">
      <c r="B2" s="2" t="s">
        <v>2</v>
      </c>
      <c r="C2" s="2" t="s">
        <v>35</v>
      </c>
      <c r="D2" s="2" t="s">
        <v>92</v>
      </c>
    </row>
    <row r="3" spans="1:4">
      <c r="A3" s="3" t="s">
        <v>765</v>
      </c>
    </row>
    <row r="4" spans="1:4">
      <c r="A4" s="4" t="s">
        <v>766</v>
      </c>
      <c r="B4" s="4" t="s">
        <v>767</v>
      </c>
    </row>
    <row r="5" spans="1:4">
      <c r="A5" s="4" t="s">
        <v>768</v>
      </c>
      <c r="B5" s="6" t="n">
        <v>800000</v>
      </c>
      <c r="C5" s="6" t="n">
        <v>760088</v>
      </c>
      <c r="D5" s="6" t="n">
        <v>700000</v>
      </c>
    </row>
    <row r="6" spans="1:4">
      <c r="A6" s="4" t="s">
        <v>769</v>
      </c>
    </row>
    <row r="7" spans="1:4">
      <c r="A7" s="3" t="s">
        <v>765</v>
      </c>
    </row>
    <row r="8" spans="1:4">
      <c r="A8" s="4" t="s">
        <v>770</v>
      </c>
      <c r="B8" s="4" t="s">
        <v>453</v>
      </c>
    </row>
    <row r="9" spans="1:4">
      <c r="A9" s="4" t="s">
        <v>771</v>
      </c>
      <c r="B9" s="4" t="s">
        <v>772</v>
      </c>
    </row>
    <row r="10" spans="1:4">
      <c r="A10" s="4" t="s">
        <v>773</v>
      </c>
    </row>
    <row r="11" spans="1:4">
      <c r="A11" s="3" t="s">
        <v>765</v>
      </c>
    </row>
    <row r="12" spans="1:4">
      <c r="A12" s="4" t="s">
        <v>770</v>
      </c>
      <c r="B12" s="4" t="s">
        <v>774</v>
      </c>
    </row>
    <row r="13" spans="1:4">
      <c r="A13" s="4" t="s">
        <v>771</v>
      </c>
      <c r="B13" s="4" t="s">
        <v>7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7"/>
    <col customWidth="1" max="5" min="5" width="14"/>
  </cols>
  <sheetData>
    <row r="1" spans="1:5">
      <c r="A1" s="1" t="s">
        <v>776</v>
      </c>
      <c r="B1" s="2" t="s">
        <v>92</v>
      </c>
      <c r="C1" s="2" t="s">
        <v>2</v>
      </c>
      <c r="D1" s="2" t="s">
        <v>35</v>
      </c>
      <c r="E1" s="2" t="s">
        <v>92</v>
      </c>
    </row>
    <row r="2" spans="1:5">
      <c r="A2" s="3" t="s">
        <v>777</v>
      </c>
    </row>
    <row r="3" spans="1:5">
      <c r="A3" s="4" t="s">
        <v>778</v>
      </c>
      <c r="B3" s="5" t="n">
        <v>2309103</v>
      </c>
      <c r="C3" s="5" t="n">
        <v>2077570</v>
      </c>
      <c r="D3" s="5" t="n">
        <v>2102404</v>
      </c>
      <c r="E3" s="5" t="n">
        <v>2309103</v>
      </c>
    </row>
    <row r="4" spans="1:5">
      <c r="A4" s="4" t="s">
        <v>779</v>
      </c>
      <c r="C4" s="5" t="n">
        <v>1518145</v>
      </c>
    </row>
    <row r="5" spans="1:5">
      <c r="A5" s="4" t="s">
        <v>780</v>
      </c>
      <c r="C5" s="5" t="n">
        <v>559425</v>
      </c>
    </row>
    <row r="6" spans="1:5">
      <c r="A6" s="4" t="s">
        <v>781</v>
      </c>
      <c r="C6" s="5" t="n">
        <v>323900</v>
      </c>
      <c r="D6" s="5" t="n">
        <v>311272</v>
      </c>
    </row>
    <row r="7" spans="1:5">
      <c r="A7" s="4" t="s">
        <v>782</v>
      </c>
      <c r="C7" s="6" t="n">
        <v>14300000</v>
      </c>
    </row>
    <row r="8" spans="1:5">
      <c r="A8" s="4" t="s">
        <v>783</v>
      </c>
      <c r="D8" s="6" t="n">
        <v>12300000</v>
      </c>
    </row>
    <row r="9" spans="1:5">
      <c r="A9" s="4" t="s">
        <v>784</v>
      </c>
      <c r="C9" s="5" t="n">
        <v>2100000</v>
      </c>
      <c r="D9" s="5" t="n">
        <v>1500000</v>
      </c>
      <c r="E9" s="6" t="n">
        <v>200000</v>
      </c>
    </row>
    <row r="10" spans="1:5">
      <c r="A10" s="4" t="s">
        <v>154</v>
      </c>
      <c r="C10" s="5" t="n">
        <v>500000</v>
      </c>
      <c r="D10" s="6" t="n">
        <v>1100000</v>
      </c>
      <c r="E10" s="5" t="n">
        <v>600000</v>
      </c>
    </row>
    <row r="11" spans="1:5">
      <c r="A11" s="4" t="s">
        <v>785</v>
      </c>
      <c r="C11" s="5" t="n">
        <v>800000</v>
      </c>
    </row>
    <row r="12" spans="1:5">
      <c r="A12" s="4" t="s">
        <v>786</v>
      </c>
      <c r="C12" s="6" t="n">
        <v>1800000</v>
      </c>
    </row>
    <row r="13" spans="1:5">
      <c r="A13" s="4" t="s">
        <v>787</v>
      </c>
      <c r="C13" s="4" t="s">
        <v>788</v>
      </c>
    </row>
    <row r="14" spans="1:5">
      <c r="A14" s="4" t="s">
        <v>789</v>
      </c>
      <c r="C14" s="5" t="n">
        <v>299052</v>
      </c>
      <c r="D14" s="5" t="n">
        <v>395880</v>
      </c>
    </row>
    <row r="15" spans="1:5">
      <c r="A15" s="4" t="s">
        <v>154</v>
      </c>
      <c r="C15" s="6" t="n">
        <v>2474000</v>
      </c>
      <c r="D15" s="6" t="n">
        <v>2005000</v>
      </c>
      <c r="E15" s="5" t="n">
        <v>1056000</v>
      </c>
    </row>
    <row r="16" spans="1:5">
      <c r="A16" s="4" t="s">
        <v>790</v>
      </c>
    </row>
    <row r="17" spans="1:5">
      <c r="A17" s="3" t="s">
        <v>777</v>
      </c>
    </row>
    <row r="18" spans="1:5">
      <c r="A18" s="4" t="s">
        <v>781</v>
      </c>
      <c r="C18" s="5" t="n">
        <v>323900</v>
      </c>
      <c r="D18" s="5" t="n">
        <v>311272</v>
      </c>
    </row>
    <row r="19" spans="1:5">
      <c r="A19" s="4" t="s">
        <v>791</v>
      </c>
      <c r="C19" s="4" t="s">
        <v>792</v>
      </c>
    </row>
    <row r="20" spans="1:5">
      <c r="A20" s="4" t="s">
        <v>793</v>
      </c>
    </row>
    <row r="21" spans="1:5">
      <c r="A21" s="3" t="s">
        <v>777</v>
      </c>
    </row>
    <row r="22" spans="1:5">
      <c r="A22" s="4" t="s">
        <v>778</v>
      </c>
      <c r="C22" s="5" t="n">
        <v>1159366</v>
      </c>
    </row>
    <row r="23" spans="1:5">
      <c r="A23" s="4" t="s">
        <v>794</v>
      </c>
    </row>
    <row r="24" spans="1:5">
      <c r="A24" s="3" t="s">
        <v>777</v>
      </c>
    </row>
    <row r="25" spans="1:5">
      <c r="A25" s="4" t="s">
        <v>778</v>
      </c>
      <c r="C25" s="5" t="n">
        <v>0</v>
      </c>
    </row>
    <row r="26" spans="1:5">
      <c r="A26" s="4" t="s">
        <v>779</v>
      </c>
      <c r="B26" s="5" t="n">
        <v>17378</v>
      </c>
    </row>
    <row r="27" spans="1:5">
      <c r="A27" s="4" t="s">
        <v>795</v>
      </c>
    </row>
    <row r="28" spans="1:5">
      <c r="A28" s="3" t="s">
        <v>777</v>
      </c>
    </row>
    <row r="29" spans="1:5">
      <c r="A29" s="4" t="s">
        <v>778</v>
      </c>
      <c r="C29" s="5" t="n">
        <v>2077570</v>
      </c>
    </row>
    <row r="30" spans="1:5">
      <c r="A30" s="4" t="s">
        <v>796</v>
      </c>
      <c r="C30" s="4" t="s">
        <v>437</v>
      </c>
    </row>
    <row r="31" spans="1:5">
      <c r="A31" s="4" t="s">
        <v>797</v>
      </c>
    </row>
    <row r="32" spans="1:5">
      <c r="A32" s="3" t="s">
        <v>777</v>
      </c>
    </row>
    <row r="33" spans="1:5">
      <c r="A33" s="4" t="s">
        <v>798</v>
      </c>
      <c r="C33" s="5" t="n">
        <v>5652240</v>
      </c>
    </row>
    <row r="34" spans="1:5">
      <c r="A34" s="4" t="s">
        <v>799</v>
      </c>
      <c r="C34" s="5" t="n">
        <v>1040703</v>
      </c>
    </row>
    <row r="35" spans="1:5">
      <c r="A35" s="4" t="s">
        <v>800</v>
      </c>
      <c r="C35" s="7" t="n">
        <v>3.85</v>
      </c>
      <c r="D35" s="7" t="n">
        <v>3.78</v>
      </c>
    </row>
    <row r="36" spans="1:5">
      <c r="A36" s="4" t="s">
        <v>801</v>
      </c>
      <c r="C36" s="4" t="s">
        <v>619</v>
      </c>
      <c r="D36" s="4" t="s">
        <v>619</v>
      </c>
    </row>
    <row r="37" spans="1:5">
      <c r="A37" s="4" t="s">
        <v>802</v>
      </c>
      <c r="C37" s="4" t="s">
        <v>803</v>
      </c>
      <c r="D37" s="4" t="s">
        <v>804</v>
      </c>
    </row>
    <row r="38" spans="1:5">
      <c r="A38" s="4" t="s">
        <v>805</v>
      </c>
      <c r="C38" s="4" t="s">
        <v>806</v>
      </c>
      <c r="D38" s="4" t="s">
        <v>807</v>
      </c>
    </row>
    <row r="39" spans="1:5">
      <c r="A39" s="4" t="s">
        <v>808</v>
      </c>
      <c r="C39" s="4" t="s">
        <v>809</v>
      </c>
      <c r="D39" s="4" t="s">
        <v>809</v>
      </c>
    </row>
    <row r="40" spans="1:5">
      <c r="A40" s="4" t="s">
        <v>810</v>
      </c>
      <c r="C40" s="5" t="n">
        <v>33545</v>
      </c>
    </row>
    <row r="41" spans="1:5">
      <c r="A41" s="4" t="s">
        <v>811</v>
      </c>
    </row>
    <row r="42" spans="1:5">
      <c r="A42" s="3" t="s">
        <v>777</v>
      </c>
    </row>
    <row r="43" spans="1:5">
      <c r="A43" s="4" t="s">
        <v>787</v>
      </c>
      <c r="C43" s="4" t="s">
        <v>812</v>
      </c>
    </row>
    <row r="44" spans="1:5">
      <c r="A44" s="4" t="s">
        <v>789</v>
      </c>
      <c r="C44" s="5" t="n">
        <v>299052</v>
      </c>
      <c r="D44" s="5" t="n">
        <v>323764</v>
      </c>
    </row>
    <row r="45" spans="1:5">
      <c r="A45" s="4" t="s">
        <v>154</v>
      </c>
      <c r="C45" s="6" t="n">
        <v>2000000</v>
      </c>
      <c r="D45" s="6" t="n">
        <v>1000000</v>
      </c>
      <c r="E45" s="6" t="n">
        <v>501284</v>
      </c>
    </row>
    <row r="46" spans="1:5">
      <c r="A46" s="4" t="s">
        <v>786</v>
      </c>
      <c r="C46" s="6" t="n">
        <v>5400000</v>
      </c>
    </row>
    <row r="47" spans="1:5">
      <c r="A47" s="4" t="s">
        <v>813</v>
      </c>
    </row>
    <row r="48" spans="1:5">
      <c r="A48" s="3" t="s">
        <v>777</v>
      </c>
    </row>
    <row r="49" spans="1:5">
      <c r="A49" s="4" t="s">
        <v>791</v>
      </c>
      <c r="C49" s="4" t="s">
        <v>500</v>
      </c>
    </row>
    <row r="50" spans="1:5">
      <c r="A50" s="4" t="s">
        <v>814</v>
      </c>
    </row>
    <row r="51" spans="1:5">
      <c r="A51" s="3" t="s">
        <v>777</v>
      </c>
    </row>
    <row r="52" spans="1:5">
      <c r="A52" s="4" t="s">
        <v>791</v>
      </c>
      <c r="C52" s="4" t="s">
        <v>792</v>
      </c>
    </row>
    <row r="53" spans="1:5">
      <c r="A53" s="4" t="s">
        <v>815</v>
      </c>
    </row>
    <row r="54" spans="1:5">
      <c r="A54" s="3" t="s">
        <v>777</v>
      </c>
    </row>
    <row r="55" spans="1:5">
      <c r="A55" s="4" t="s">
        <v>816</v>
      </c>
      <c r="D55" s="5" t="n">
        <v>72116</v>
      </c>
    </row>
    <row r="56" spans="1:5">
      <c r="A56" s="4" t="s">
        <v>817</v>
      </c>
    </row>
    <row r="57" spans="1:5">
      <c r="A57" s="3" t="s">
        <v>777</v>
      </c>
    </row>
    <row r="58" spans="1:5">
      <c r="A58" s="4" t="s">
        <v>791</v>
      </c>
      <c r="C58" s="4" t="s">
        <v>419</v>
      </c>
    </row>
    <row r="59" spans="1:5">
      <c r="A59" s="4" t="s">
        <v>818</v>
      </c>
    </row>
    <row r="60" spans="1:5">
      <c r="A60" s="3" t="s">
        <v>777</v>
      </c>
    </row>
    <row r="61" spans="1:5">
      <c r="A61" s="4" t="s">
        <v>791</v>
      </c>
      <c r="C61" s="4" t="s">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9</v>
      </c>
      <c r="B1" s="2" t="s">
        <v>1</v>
      </c>
    </row>
    <row r="2" spans="1:3">
      <c r="B2" s="2" t="s">
        <v>2</v>
      </c>
      <c r="C2" s="2" t="s">
        <v>35</v>
      </c>
    </row>
    <row r="3" spans="1:3">
      <c r="A3" s="3" t="s">
        <v>820</v>
      </c>
    </row>
    <row r="4" spans="1:3">
      <c r="A4" s="4" t="s">
        <v>821</v>
      </c>
      <c r="B4" s="5" t="n">
        <v>2102404</v>
      </c>
      <c r="C4" s="5" t="n">
        <v>2309103</v>
      </c>
    </row>
    <row r="5" spans="1:3">
      <c r="A5" s="4" t="s">
        <v>822</v>
      </c>
      <c r="B5" s="5" t="n">
        <v>323900</v>
      </c>
      <c r="C5" s="5" t="n">
        <v>311272</v>
      </c>
    </row>
    <row r="6" spans="1:3">
      <c r="A6" s="4" t="s">
        <v>823</v>
      </c>
      <c r="B6" s="5" t="n">
        <v>-234728</v>
      </c>
      <c r="C6" s="5" t="n">
        <v>-269549</v>
      </c>
    </row>
    <row r="7" spans="1:3">
      <c r="A7" s="4" t="s">
        <v>824</v>
      </c>
      <c r="B7" s="5" t="n">
        <v>-114006</v>
      </c>
      <c r="C7" s="5" t="n">
        <v>-248422</v>
      </c>
    </row>
    <row r="8" spans="1:3">
      <c r="A8" s="4" t="s">
        <v>825</v>
      </c>
      <c r="B8" s="5" t="n">
        <v>2077570</v>
      </c>
      <c r="C8" s="5" t="n">
        <v>2102404</v>
      </c>
    </row>
    <row r="9" spans="1:3">
      <c r="A9" s="4" t="s">
        <v>826</v>
      </c>
      <c r="B9" s="5" t="n">
        <v>2066768</v>
      </c>
    </row>
    <row r="10" spans="1:3">
      <c r="A10" s="4" t="s">
        <v>827</v>
      </c>
      <c r="B10" s="5" t="n">
        <v>1518145</v>
      </c>
    </row>
    <row r="11" spans="1:3">
      <c r="A11" s="3" t="s">
        <v>828</v>
      </c>
    </row>
    <row r="12" spans="1:3">
      <c r="A12" s="4" t="s">
        <v>829</v>
      </c>
      <c r="B12" s="7" t="n">
        <v>7.68</v>
      </c>
      <c r="C12" s="7" t="n">
        <v>7.65</v>
      </c>
    </row>
    <row r="13" spans="1:3">
      <c r="A13" s="4" t="s">
        <v>830</v>
      </c>
      <c r="B13" s="8" t="n">
        <v>11.51</v>
      </c>
      <c r="C13" s="8" t="n">
        <v>10.98</v>
      </c>
    </row>
    <row r="14" spans="1:3">
      <c r="A14" s="4" t="s">
        <v>831</v>
      </c>
      <c r="B14" s="8" t="n">
        <v>6.18</v>
      </c>
      <c r="C14" s="8" t="n">
        <v>6.81</v>
      </c>
    </row>
    <row r="15" spans="1:3">
      <c r="A15" s="4" t="s">
        <v>832</v>
      </c>
      <c r="B15" s="8" t="n">
        <v>13.35</v>
      </c>
      <c r="C15" s="8" t="n">
        <v>12.46</v>
      </c>
    </row>
    <row r="16" spans="1:3">
      <c r="A16" s="4" t="s">
        <v>833</v>
      </c>
      <c r="B16" s="8" t="n">
        <v>8.140000000000001</v>
      </c>
      <c r="C16" s="7" t="n">
        <v>7.68</v>
      </c>
    </row>
    <row r="17" spans="1:3">
      <c r="A17" s="4" t="s">
        <v>834</v>
      </c>
      <c r="B17" s="8" t="n">
        <v>8.119999999999999</v>
      </c>
    </row>
    <row r="18" spans="1:3">
      <c r="A18" s="4" t="s">
        <v>835</v>
      </c>
      <c r="B18" s="7" t="n">
        <v>6.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36</v>
      </c>
      <c r="B1" s="2" t="s">
        <v>1</v>
      </c>
    </row>
    <row r="2" spans="1:2">
      <c r="B2" s="2" t="s">
        <v>837</v>
      </c>
    </row>
    <row r="3" spans="1:2">
      <c r="A3" s="4" t="s">
        <v>838</v>
      </c>
    </row>
    <row r="4" spans="1:2">
      <c r="A4" s="3" t="s">
        <v>839</v>
      </c>
    </row>
    <row r="5" spans="1:2">
      <c r="A5" s="4" t="s">
        <v>840</v>
      </c>
      <c r="B5" s="7" t="n">
        <v>4.09</v>
      </c>
    </row>
    <row r="6" spans="1:2">
      <c r="A6" s="4" t="s">
        <v>841</v>
      </c>
      <c r="B6" s="5" t="n">
        <v>99531</v>
      </c>
    </row>
    <row r="7" spans="1:2">
      <c r="A7" s="4" t="s">
        <v>842</v>
      </c>
      <c r="B7" s="4" t="s">
        <v>843</v>
      </c>
    </row>
    <row r="8" spans="1:2">
      <c r="A8" s="4" t="s">
        <v>844</v>
      </c>
      <c r="B8" s="7" t="n">
        <v>4.09</v>
      </c>
    </row>
    <row r="9" spans="1:2">
      <c r="A9" s="4" t="s">
        <v>845</v>
      </c>
      <c r="B9" s="5" t="n">
        <v>99531</v>
      </c>
    </row>
    <row r="10" spans="1:2">
      <c r="A10" s="4" t="s">
        <v>844</v>
      </c>
      <c r="B10" s="7" t="n">
        <v>4.09</v>
      </c>
    </row>
    <row r="11" spans="1:2">
      <c r="A11" s="4" t="s">
        <v>846</v>
      </c>
    </row>
    <row r="12" spans="1:2">
      <c r="A12" s="3" t="s">
        <v>839</v>
      </c>
    </row>
    <row r="13" spans="1:2">
      <c r="A13" s="4" t="s">
        <v>840</v>
      </c>
      <c r="B13" s="7" t="n">
        <v>5.84</v>
      </c>
    </row>
    <row r="14" spans="1:2">
      <c r="A14" s="4" t="s">
        <v>841</v>
      </c>
      <c r="B14" s="5" t="n">
        <v>1159366</v>
      </c>
    </row>
    <row r="15" spans="1:2">
      <c r="A15" s="4" t="s">
        <v>842</v>
      </c>
      <c r="B15" s="4" t="s">
        <v>847</v>
      </c>
    </row>
    <row r="16" spans="1:2">
      <c r="A16" s="4" t="s">
        <v>844</v>
      </c>
      <c r="B16" s="7" t="n">
        <v>5.84</v>
      </c>
    </row>
    <row r="17" spans="1:2">
      <c r="A17" s="4" t="s">
        <v>845</v>
      </c>
      <c r="B17" s="5" t="n">
        <v>1159366</v>
      </c>
    </row>
    <row r="18" spans="1:2">
      <c r="A18" s="4" t="s">
        <v>844</v>
      </c>
      <c r="B18" s="7" t="n">
        <v>5.84</v>
      </c>
    </row>
    <row r="19" spans="1:2">
      <c r="A19" s="4" t="s">
        <v>848</v>
      </c>
    </row>
    <row r="20" spans="1:2">
      <c r="A20" s="3" t="s">
        <v>839</v>
      </c>
    </row>
    <row r="21" spans="1:2">
      <c r="A21" s="4" t="s">
        <v>849</v>
      </c>
      <c r="B21" s="8" t="n">
        <v>9.65</v>
      </c>
    </row>
    <row r="22" spans="1:2">
      <c r="A22" s="4" t="s">
        <v>850</v>
      </c>
      <c r="B22" s="7" t="n">
        <v>13.95</v>
      </c>
    </row>
    <row r="23" spans="1:2">
      <c r="A23" s="4" t="s">
        <v>841</v>
      </c>
      <c r="B23" s="5" t="n">
        <v>731158</v>
      </c>
    </row>
    <row r="24" spans="1:2">
      <c r="A24" s="4" t="s">
        <v>842</v>
      </c>
      <c r="B24" s="4" t="s">
        <v>851</v>
      </c>
    </row>
    <row r="25" spans="1:2">
      <c r="A25" s="4" t="s">
        <v>844</v>
      </c>
      <c r="B25" s="7" t="n">
        <v>11.51</v>
      </c>
    </row>
    <row r="26" spans="1:2">
      <c r="A26" s="4" t="s">
        <v>845</v>
      </c>
      <c r="B26" s="5" t="n">
        <v>175097</v>
      </c>
    </row>
    <row r="27" spans="1:2">
      <c r="A27" s="4" t="s">
        <v>844</v>
      </c>
      <c r="B27" s="7" t="n">
        <v>11.86</v>
      </c>
    </row>
    <row r="28" spans="1:2">
      <c r="A28" s="4" t="s">
        <v>852</v>
      </c>
    </row>
    <row r="29" spans="1:2">
      <c r="A29" s="3" t="s">
        <v>839</v>
      </c>
    </row>
    <row r="30" spans="1:2">
      <c r="A30" s="4" t="s">
        <v>840</v>
      </c>
      <c r="B30" s="6" t="n">
        <v>15</v>
      </c>
    </row>
    <row r="31" spans="1:2">
      <c r="A31" s="4" t="s">
        <v>841</v>
      </c>
      <c r="B31" s="5" t="n">
        <v>87515</v>
      </c>
    </row>
    <row r="32" spans="1:2">
      <c r="A32" s="4" t="s">
        <v>842</v>
      </c>
      <c r="B32" s="4" t="s">
        <v>853</v>
      </c>
    </row>
    <row r="33" spans="1:2">
      <c r="A33" s="4" t="s">
        <v>844</v>
      </c>
      <c r="B33" s="6" t="n">
        <v>15</v>
      </c>
    </row>
    <row r="34" spans="1:2">
      <c r="A34" s="4" t="s">
        <v>845</v>
      </c>
      <c r="B34" s="5" t="n">
        <v>84151</v>
      </c>
    </row>
    <row r="35" spans="1:2">
      <c r="A35" s="4" t="s">
        <v>844</v>
      </c>
      <c r="B35" s="6" t="n">
        <v>15</v>
      </c>
    </row>
    <row r="36" spans="1:2">
      <c r="A36" s="4" t="s">
        <v>854</v>
      </c>
    </row>
    <row r="37" spans="1:2">
      <c r="A37" s="3" t="s">
        <v>839</v>
      </c>
    </row>
    <row r="38" spans="1:2">
      <c r="A38" s="4" t="s">
        <v>849</v>
      </c>
      <c r="B38" s="8" t="n">
        <v>4.09</v>
      </c>
    </row>
    <row r="39" spans="1:2">
      <c r="A39" s="4" t="s">
        <v>850</v>
      </c>
      <c r="B39" s="6" t="n">
        <v>15</v>
      </c>
    </row>
    <row r="40" spans="1:2">
      <c r="A40" s="4" t="s">
        <v>841</v>
      </c>
      <c r="B40" s="5" t="n">
        <v>2077570</v>
      </c>
    </row>
    <row r="41" spans="1:2">
      <c r="A41" s="4" t="s">
        <v>842</v>
      </c>
      <c r="B41" s="4" t="s">
        <v>855</v>
      </c>
    </row>
    <row r="42" spans="1:2">
      <c r="A42" s="4" t="s">
        <v>844</v>
      </c>
      <c r="B42" s="7" t="n">
        <v>8.140000000000001</v>
      </c>
    </row>
    <row r="43" spans="1:2">
      <c r="A43" s="4" t="s">
        <v>845</v>
      </c>
      <c r="B43" s="5" t="n">
        <v>1518145</v>
      </c>
    </row>
    <row r="44" spans="1:2">
      <c r="A44" s="4" t="s">
        <v>844</v>
      </c>
      <c r="B44" s="7" t="n">
        <v>6.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92</v>
      </c>
    </row>
    <row r="3" spans="1:4">
      <c r="A3" s="3" t="s">
        <v>152</v>
      </c>
    </row>
    <row r="4" spans="1:4">
      <c r="A4" s="4" t="s">
        <v>114</v>
      </c>
      <c r="B4" s="6" t="n">
        <v>24900</v>
      </c>
      <c r="C4" s="6" t="n">
        <v>-8994</v>
      </c>
      <c r="D4" s="6" t="n">
        <v>8619</v>
      </c>
    </row>
    <row r="5" spans="1:4">
      <c r="A5" s="3" t="s">
        <v>153</v>
      </c>
    </row>
    <row r="6" spans="1:4">
      <c r="A6" s="4" t="s">
        <v>103</v>
      </c>
      <c r="B6" s="5" t="n">
        <v>17855</v>
      </c>
      <c r="C6" s="5" t="n">
        <v>17825</v>
      </c>
      <c r="D6" s="5" t="n">
        <v>18128</v>
      </c>
    </row>
    <row r="7" spans="1:4">
      <c r="A7" s="4" t="s">
        <v>154</v>
      </c>
      <c r="B7" s="5" t="n">
        <v>2474</v>
      </c>
      <c r="C7" s="5" t="n">
        <v>2005</v>
      </c>
      <c r="D7" s="5" t="n">
        <v>1056</v>
      </c>
    </row>
    <row r="8" spans="1:4">
      <c r="A8" s="4" t="s">
        <v>111</v>
      </c>
      <c r="B8" s="5" t="n">
        <v>57</v>
      </c>
      <c r="C8" s="5" t="n">
        <v>-761</v>
      </c>
      <c r="D8" s="5" t="n">
        <v>-5570</v>
      </c>
    </row>
    <row r="9" spans="1:4">
      <c r="A9" s="4" t="s">
        <v>155</v>
      </c>
      <c r="B9" s="5" t="n">
        <v>-5058</v>
      </c>
      <c r="C9" s="5" t="n">
        <v>0</v>
      </c>
      <c r="D9" s="5" t="n">
        <v>0</v>
      </c>
    </row>
    <row r="10" spans="1:4">
      <c r="A10" s="4" t="s">
        <v>104</v>
      </c>
      <c r="B10" s="5" t="n">
        <v>266</v>
      </c>
      <c r="C10" s="5" t="n">
        <v>278</v>
      </c>
      <c r="D10" s="5" t="n">
        <v>799</v>
      </c>
    </row>
    <row r="11" spans="1:4">
      <c r="A11" s="4" t="s">
        <v>156</v>
      </c>
      <c r="B11" s="5" t="n">
        <v>3559</v>
      </c>
      <c r="C11" s="5" t="n">
        <v>5147</v>
      </c>
      <c r="D11" s="5" t="n">
        <v>32594</v>
      </c>
    </row>
    <row r="12" spans="1:4">
      <c r="A12" s="4" t="s">
        <v>157</v>
      </c>
      <c r="B12" s="5" t="n">
        <v>0</v>
      </c>
      <c r="C12" s="5" t="n">
        <v>4503</v>
      </c>
      <c r="D12" s="5" t="n">
        <v>1051</v>
      </c>
    </row>
    <row r="13" spans="1:4">
      <c r="A13" s="4" t="s">
        <v>158</v>
      </c>
      <c r="B13" s="5" t="n">
        <v>251</v>
      </c>
      <c r="C13" s="5" t="n">
        <v>280</v>
      </c>
      <c r="D13" s="5" t="n">
        <v>304</v>
      </c>
    </row>
    <row r="14" spans="1:4">
      <c r="A14" s="4" t="s">
        <v>159</v>
      </c>
      <c r="B14" s="5" t="n">
        <v>0</v>
      </c>
      <c r="C14" s="5" t="n">
        <v>-47</v>
      </c>
      <c r="D14" s="5" t="n">
        <v>-119</v>
      </c>
    </row>
    <row r="15" spans="1:4">
      <c r="A15" s="4" t="s">
        <v>160</v>
      </c>
      <c r="B15" s="5" t="n">
        <v>9578</v>
      </c>
      <c r="C15" s="5" t="n">
        <v>-3428</v>
      </c>
      <c r="D15" s="5" t="n">
        <v>250</v>
      </c>
    </row>
    <row r="16" spans="1:4">
      <c r="A16" s="3" t="s">
        <v>161</v>
      </c>
    </row>
    <row r="17" spans="1:4">
      <c r="A17" s="4" t="s">
        <v>38</v>
      </c>
      <c r="B17" s="5" t="n">
        <v>1094</v>
      </c>
      <c r="C17" s="5" t="n">
        <v>-2387</v>
      </c>
      <c r="D17" s="5" t="n">
        <v>-294</v>
      </c>
    </row>
    <row r="18" spans="1:4">
      <c r="A18" s="4" t="s">
        <v>39</v>
      </c>
      <c r="B18" s="5" t="n">
        <v>338</v>
      </c>
      <c r="C18" s="5" t="n">
        <v>-190</v>
      </c>
      <c r="D18" s="5" t="n">
        <v>-177</v>
      </c>
    </row>
    <row r="19" spans="1:4">
      <c r="A19" s="4" t="s">
        <v>40</v>
      </c>
      <c r="B19" s="5" t="n">
        <v>-2727</v>
      </c>
      <c r="C19" s="5" t="n">
        <v>-319</v>
      </c>
      <c r="D19" s="5" t="n">
        <v>425</v>
      </c>
    </row>
    <row r="20" spans="1:4">
      <c r="A20" s="4" t="s">
        <v>162</v>
      </c>
      <c r="B20" s="5" t="n">
        <v>-448</v>
      </c>
      <c r="C20" s="5" t="n">
        <v>37</v>
      </c>
      <c r="D20" s="5" t="n">
        <v>-85</v>
      </c>
    </row>
    <row r="21" spans="1:4">
      <c r="A21" s="4" t="s">
        <v>50</v>
      </c>
      <c r="B21" s="5" t="n">
        <v>-412</v>
      </c>
      <c r="C21" s="5" t="n">
        <v>122</v>
      </c>
      <c r="D21" s="5" t="n">
        <v>47</v>
      </c>
    </row>
    <row r="22" spans="1:4">
      <c r="A22" s="4" t="s">
        <v>55</v>
      </c>
      <c r="B22" s="5" t="n">
        <v>-3192</v>
      </c>
      <c r="C22" s="5" t="n">
        <v>482</v>
      </c>
      <c r="D22" s="5" t="n">
        <v>1088</v>
      </c>
    </row>
    <row r="23" spans="1:4">
      <c r="A23" s="4" t="s">
        <v>56</v>
      </c>
      <c r="B23" s="5" t="n">
        <v>1044</v>
      </c>
      <c r="C23" s="5" t="n">
        <v>235</v>
      </c>
      <c r="D23" s="5" t="n">
        <v>1585</v>
      </c>
    </row>
    <row r="24" spans="1:4">
      <c r="A24" s="4" t="s">
        <v>57</v>
      </c>
      <c r="B24" s="5" t="n">
        <v>2364</v>
      </c>
      <c r="C24" s="5" t="n">
        <v>1225</v>
      </c>
      <c r="D24" s="5" t="n">
        <v>407</v>
      </c>
    </row>
    <row r="25" spans="1:4">
      <c r="A25" s="4" t="s">
        <v>163</v>
      </c>
      <c r="B25" s="5" t="n">
        <v>-5764</v>
      </c>
      <c r="C25" s="5" t="n">
        <v>-7272</v>
      </c>
      <c r="D25" s="5" t="n">
        <v>-11109</v>
      </c>
    </row>
    <row r="26" spans="1:4">
      <c r="A26" s="4" t="s">
        <v>164</v>
      </c>
      <c r="B26" s="5" t="n">
        <v>-20160</v>
      </c>
      <c r="C26" s="5" t="n">
        <v>36701</v>
      </c>
      <c r="D26" s="5" t="n">
        <v>4547</v>
      </c>
    </row>
    <row r="27" spans="1:4">
      <c r="A27" s="4" t="s">
        <v>165</v>
      </c>
      <c r="B27" s="5" t="n">
        <v>0</v>
      </c>
      <c r="C27" s="5" t="n">
        <v>0</v>
      </c>
      <c r="D27" s="5" t="n">
        <v>125</v>
      </c>
    </row>
    <row r="28" spans="1:4">
      <c r="A28" s="4" t="s">
        <v>166</v>
      </c>
      <c r="B28" s="5" t="n">
        <v>36135</v>
      </c>
      <c r="C28" s="5" t="n">
        <v>45442</v>
      </c>
      <c r="D28" s="5" t="n">
        <v>53671</v>
      </c>
    </row>
    <row r="29" spans="1:4">
      <c r="A29" s="3" t="s">
        <v>167</v>
      </c>
    </row>
    <row r="30" spans="1:4">
      <c r="A30" s="4" t="s">
        <v>168</v>
      </c>
      <c r="B30" s="5" t="n">
        <v>4770</v>
      </c>
      <c r="C30" s="5" t="n">
        <v>0</v>
      </c>
      <c r="D30" s="5" t="n">
        <v>0</v>
      </c>
    </row>
    <row r="31" spans="1:4">
      <c r="A31" s="4" t="s">
        <v>169</v>
      </c>
      <c r="B31" s="5" t="n">
        <v>-15439</v>
      </c>
      <c r="C31" s="5" t="n">
        <v>-27802</v>
      </c>
      <c r="D31" s="5" t="n">
        <v>-36238</v>
      </c>
    </row>
    <row r="32" spans="1:4">
      <c r="A32" s="4" t="s">
        <v>170</v>
      </c>
      <c r="B32" s="5" t="n">
        <v>-10669</v>
      </c>
      <c r="C32" s="5" t="n">
        <v>-27802</v>
      </c>
      <c r="D32" s="5" t="n">
        <v>-36238</v>
      </c>
    </row>
    <row r="33" spans="1:4">
      <c r="A33" s="3" t="s">
        <v>171</v>
      </c>
    </row>
    <row r="34" spans="1:4">
      <c r="A34" s="4" t="s">
        <v>172</v>
      </c>
      <c r="B34" s="5" t="n">
        <v>42000</v>
      </c>
      <c r="C34" s="5" t="n">
        <v>13307</v>
      </c>
      <c r="D34" s="5" t="n">
        <v>8000</v>
      </c>
    </row>
    <row r="35" spans="1:4">
      <c r="A35" s="4" t="s">
        <v>173</v>
      </c>
      <c r="B35" s="5" t="n">
        <v>-19000</v>
      </c>
      <c r="C35" s="5" t="n">
        <v>-33000</v>
      </c>
      <c r="D35" s="5" t="n">
        <v>-19000</v>
      </c>
    </row>
    <row r="36" spans="1:4">
      <c r="A36" s="4" t="s">
        <v>174</v>
      </c>
      <c r="B36" s="5" t="n">
        <v>-365</v>
      </c>
      <c r="C36" s="5" t="n">
        <v>-114</v>
      </c>
      <c r="D36" s="5" t="n">
        <v>0</v>
      </c>
    </row>
    <row r="37" spans="1:4">
      <c r="A37" s="4" t="s">
        <v>175</v>
      </c>
      <c r="B37" s="5" t="n">
        <v>1450</v>
      </c>
      <c r="C37" s="5" t="n">
        <v>1837</v>
      </c>
      <c r="D37" s="5" t="n">
        <v>93</v>
      </c>
    </row>
    <row r="38" spans="1:4">
      <c r="A38" s="4" t="s">
        <v>176</v>
      </c>
      <c r="B38" s="5" t="n">
        <v>-68</v>
      </c>
      <c r="C38" s="5" t="n">
        <v>-132</v>
      </c>
      <c r="D38" s="5" t="n">
        <v>-144</v>
      </c>
    </row>
    <row r="39" spans="1:4">
      <c r="A39" s="4" t="s">
        <v>177</v>
      </c>
      <c r="B39" s="5" t="n">
        <v>0</v>
      </c>
      <c r="C39" s="5" t="n">
        <v>-138</v>
      </c>
      <c r="D39" s="5" t="n">
        <v>0</v>
      </c>
    </row>
    <row r="40" spans="1:4">
      <c r="A40" s="4" t="s">
        <v>178</v>
      </c>
      <c r="B40" s="5" t="n">
        <v>-48382</v>
      </c>
      <c r="C40" s="5" t="n">
        <v>-981</v>
      </c>
      <c r="D40" s="5" t="n">
        <v>0</v>
      </c>
    </row>
    <row r="41" spans="1:4">
      <c r="A41" s="4" t="s">
        <v>179</v>
      </c>
      <c r="B41" s="5" t="n">
        <v>-24365</v>
      </c>
      <c r="C41" s="5" t="n">
        <v>-19221</v>
      </c>
      <c r="D41" s="5" t="n">
        <v>-11051</v>
      </c>
    </row>
    <row r="42" spans="1:4">
      <c r="A42" s="4" t="s">
        <v>180</v>
      </c>
      <c r="B42" s="5" t="n">
        <v>1101</v>
      </c>
      <c r="C42" s="5" t="n">
        <v>-1581</v>
      </c>
      <c r="D42" s="5" t="n">
        <v>6382</v>
      </c>
    </row>
    <row r="43" spans="1:4">
      <c r="A43" s="4" t="s">
        <v>181</v>
      </c>
      <c r="B43" s="5" t="n">
        <v>6969</v>
      </c>
      <c r="C43" s="5" t="n">
        <v>8550</v>
      </c>
      <c r="D43" s="5" t="n">
        <v>2168</v>
      </c>
    </row>
    <row r="44" spans="1:4">
      <c r="A44" s="4" t="s">
        <v>182</v>
      </c>
      <c r="B44" s="5" t="n">
        <v>8070</v>
      </c>
      <c r="C44" s="5" t="n">
        <v>6969</v>
      </c>
      <c r="D44" s="5" t="n">
        <v>8550</v>
      </c>
    </row>
    <row r="45" spans="1:4">
      <c r="A45" s="3" t="s">
        <v>183</v>
      </c>
    </row>
    <row r="46" spans="1:4">
      <c r="A46" s="4" t="s">
        <v>184</v>
      </c>
      <c r="B46" s="5" t="n">
        <v>3649</v>
      </c>
      <c r="C46" s="5" t="n">
        <v>3393</v>
      </c>
      <c r="D46" s="5" t="n">
        <v>3314</v>
      </c>
    </row>
    <row r="47" spans="1:4">
      <c r="A47" s="4" t="s">
        <v>185</v>
      </c>
      <c r="B47" s="5" t="n">
        <v>558</v>
      </c>
      <c r="C47" s="5" t="n">
        <v>183</v>
      </c>
      <c r="D47" s="5" t="n">
        <v>336</v>
      </c>
    </row>
    <row r="48" spans="1:4">
      <c r="A48" s="3" t="s">
        <v>186</v>
      </c>
    </row>
    <row r="49" spans="1:4">
      <c r="A49" s="4" t="s">
        <v>187</v>
      </c>
      <c r="B49" s="5" t="n">
        <v>746</v>
      </c>
      <c r="C49" s="5" t="n">
        <v>1543</v>
      </c>
      <c r="D49" s="5" t="n">
        <v>4741</v>
      </c>
    </row>
    <row r="50" spans="1:4">
      <c r="A50" s="4" t="s">
        <v>188</v>
      </c>
      <c r="B50" s="6" t="n">
        <v>0</v>
      </c>
      <c r="C50" s="6" t="n">
        <v>693</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3" t="s">
        <v>820</v>
      </c>
    </row>
    <row r="4" spans="1:3">
      <c r="A4" s="4" t="s">
        <v>857</v>
      </c>
      <c r="B4" s="5" t="n">
        <v>490700</v>
      </c>
      <c r="C4" s="5" t="n">
        <v>196642</v>
      </c>
    </row>
    <row r="5" spans="1:3">
      <c r="A5" s="4" t="s">
        <v>789</v>
      </c>
      <c r="B5" s="5" t="n">
        <v>299052</v>
      </c>
      <c r="C5" s="5" t="n">
        <v>395880</v>
      </c>
    </row>
    <row r="6" spans="1:3">
      <c r="A6" s="4" t="s">
        <v>858</v>
      </c>
      <c r="B6" s="5" t="n">
        <v>-147862</v>
      </c>
      <c r="C6" s="5" t="n">
        <v>-45991</v>
      </c>
    </row>
    <row r="7" spans="1:3">
      <c r="A7" s="4" t="s">
        <v>859</v>
      </c>
      <c r="B7" s="5" t="n">
        <v>-53882</v>
      </c>
      <c r="C7" s="5" t="n">
        <v>-55831</v>
      </c>
    </row>
    <row r="8" spans="1:3">
      <c r="A8" s="4" t="s">
        <v>860</v>
      </c>
      <c r="B8" s="5" t="n">
        <v>588008</v>
      </c>
      <c r="C8" s="5" t="n">
        <v>490700</v>
      </c>
    </row>
    <row r="9" spans="1:3">
      <c r="A9" s="3" t="s">
        <v>861</v>
      </c>
    </row>
    <row r="10" spans="1:3">
      <c r="A10" s="4" t="s">
        <v>862</v>
      </c>
      <c r="B10" s="7" t="n">
        <v>10.91</v>
      </c>
      <c r="C10" s="7" t="n">
        <v>13.7</v>
      </c>
    </row>
    <row r="11" spans="1:3">
      <c r="A11" s="4" t="s">
        <v>863</v>
      </c>
      <c r="B11" s="8" t="n">
        <v>11.62</v>
      </c>
      <c r="C11" s="8" t="n">
        <v>10.22</v>
      </c>
    </row>
    <row r="12" spans="1:3">
      <c r="A12" s="4" t="s">
        <v>864</v>
      </c>
      <c r="B12" s="8" t="n">
        <v>10.73</v>
      </c>
      <c r="C12" s="8" t="n">
        <v>13.86</v>
      </c>
    </row>
    <row r="13" spans="1:3">
      <c r="A13" s="4" t="s">
        <v>865</v>
      </c>
      <c r="B13" s="8" t="n">
        <v>11.81</v>
      </c>
      <c r="C13" s="8" t="n">
        <v>13.42</v>
      </c>
    </row>
    <row r="14" spans="1:3">
      <c r="A14" s="4" t="s">
        <v>866</v>
      </c>
      <c r="B14" s="7" t="n">
        <v>11.23</v>
      </c>
      <c r="C14" s="7" t="n">
        <v>10.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868</v>
      </c>
    </row>
    <row r="4" spans="1:12">
      <c r="A4" s="4" t="s">
        <v>114</v>
      </c>
      <c r="B4" s="6" t="n">
        <v>3498</v>
      </c>
      <c r="C4" s="6" t="n">
        <v>6402</v>
      </c>
      <c r="D4" s="6" t="n">
        <v>14087</v>
      </c>
      <c r="E4" s="6" t="n">
        <v>913</v>
      </c>
      <c r="F4" s="6" t="n">
        <v>-23410</v>
      </c>
      <c r="G4" s="6" t="n">
        <v>6835</v>
      </c>
      <c r="H4" s="6" t="n">
        <v>5052</v>
      </c>
      <c r="I4" s="6" t="n">
        <v>2529</v>
      </c>
      <c r="J4" s="6" t="n">
        <v>24900</v>
      </c>
      <c r="K4" s="6" t="n">
        <v>-8994</v>
      </c>
      <c r="L4" s="6" t="n">
        <v>8619</v>
      </c>
    </row>
    <row r="5" spans="1:12">
      <c r="A5" s="3" t="s">
        <v>869</v>
      </c>
    </row>
    <row r="6" spans="1:12">
      <c r="A6" s="4" t="s">
        <v>870</v>
      </c>
      <c r="B6" s="5" t="n">
        <v>34503722</v>
      </c>
      <c r="C6" s="5" t="n">
        <v>35859502</v>
      </c>
      <c r="D6" s="5" t="n">
        <v>37939912</v>
      </c>
      <c r="E6" s="5" t="n">
        <v>38633702</v>
      </c>
      <c r="F6" s="5" t="n">
        <v>38751522</v>
      </c>
      <c r="G6" s="5" t="n">
        <v>38602658</v>
      </c>
      <c r="H6" s="5" t="n">
        <v>38482074</v>
      </c>
      <c r="I6" s="5" t="n">
        <v>38465208</v>
      </c>
      <c r="J6" s="5" t="n">
        <v>36739209</v>
      </c>
      <c r="K6" s="5" t="n">
        <v>38574553</v>
      </c>
      <c r="L6" s="5" t="n">
        <v>38453347</v>
      </c>
    </row>
    <row r="7" spans="1:12">
      <c r="A7" s="4" t="s">
        <v>871</v>
      </c>
      <c r="B7" s="5" t="n">
        <v>35242122</v>
      </c>
      <c r="C7" s="5" t="n">
        <v>36397368</v>
      </c>
      <c r="D7" s="5" t="n">
        <v>38580722</v>
      </c>
      <c r="E7" s="5" t="n">
        <v>39496436</v>
      </c>
      <c r="F7" s="5" t="n">
        <v>38751522</v>
      </c>
      <c r="G7" s="5" t="n">
        <v>39205090</v>
      </c>
      <c r="H7" s="5" t="n">
        <v>39043434</v>
      </c>
      <c r="I7" s="5" t="n">
        <v>38987351</v>
      </c>
      <c r="J7" s="5" t="n">
        <v>37441503</v>
      </c>
      <c r="K7" s="5" t="n">
        <v>38574553</v>
      </c>
      <c r="L7" s="5" t="n">
        <v>39086676</v>
      </c>
    </row>
    <row r="8" spans="1:12">
      <c r="A8" s="4" t="s">
        <v>872</v>
      </c>
      <c r="B8" s="7" t="n">
        <v>0.1</v>
      </c>
      <c r="C8" s="7" t="n">
        <v>0.18</v>
      </c>
      <c r="D8" s="7" t="n">
        <v>0.37</v>
      </c>
      <c r="E8" s="7" t="n">
        <v>0.02</v>
      </c>
      <c r="F8" s="7" t="n">
        <v>-0.6</v>
      </c>
      <c r="G8" s="7" t="n">
        <v>0.18</v>
      </c>
      <c r="H8" s="7" t="n">
        <v>0.13</v>
      </c>
      <c r="I8" s="7" t="n">
        <v>0.07000000000000001</v>
      </c>
      <c r="J8" s="7" t="n">
        <v>0.68</v>
      </c>
      <c r="K8" s="7" t="n">
        <v>-0.23</v>
      </c>
      <c r="L8" s="7" t="n">
        <v>0.22</v>
      </c>
    </row>
    <row r="9" spans="1:12">
      <c r="A9" s="4" t="s">
        <v>873</v>
      </c>
      <c r="B9" s="7" t="n">
        <v>0.1</v>
      </c>
      <c r="C9" s="7" t="n">
        <v>0.18</v>
      </c>
      <c r="D9" s="7" t="n">
        <v>0.37</v>
      </c>
      <c r="E9" s="7" t="n">
        <v>0.02</v>
      </c>
      <c r="F9" s="7" t="n">
        <v>-0.6</v>
      </c>
      <c r="G9" s="7" t="n">
        <v>0.17</v>
      </c>
      <c r="H9" s="7" t="n">
        <v>0.13</v>
      </c>
      <c r="I9" s="7" t="n">
        <v>0.06</v>
      </c>
      <c r="J9" s="7" t="n">
        <v>0.67</v>
      </c>
      <c r="K9" s="7" t="n">
        <v>-0.23</v>
      </c>
      <c r="L9" s="7" t="n">
        <v>0.22</v>
      </c>
    </row>
    <row r="10" spans="1:12">
      <c r="A10" s="4" t="s">
        <v>874</v>
      </c>
      <c r="F10" s="5" t="n">
        <v>0</v>
      </c>
      <c r="G10" s="5" t="n">
        <v>0</v>
      </c>
      <c r="J10" s="8" t="n">
        <v>526295.47</v>
      </c>
      <c r="K10" s="5" t="n">
        <v>2593104</v>
      </c>
      <c r="L10" s="5" t="n">
        <v>74798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228</v>
      </c>
    </row>
    <row r="4" spans="1:12">
      <c r="A4" s="4" t="s">
        <v>870</v>
      </c>
      <c r="B4" s="5" t="n">
        <v>34503722</v>
      </c>
      <c r="C4" s="5" t="n">
        <v>35859502</v>
      </c>
      <c r="D4" s="5" t="n">
        <v>37939912</v>
      </c>
      <c r="E4" s="5" t="n">
        <v>38633702</v>
      </c>
      <c r="F4" s="5" t="n">
        <v>38751522</v>
      </c>
      <c r="G4" s="5" t="n">
        <v>38602658</v>
      </c>
      <c r="H4" s="5" t="n">
        <v>38482074</v>
      </c>
      <c r="I4" s="5" t="n">
        <v>38465208</v>
      </c>
      <c r="J4" s="5" t="n">
        <v>36739209</v>
      </c>
      <c r="K4" s="5" t="n">
        <v>38574553</v>
      </c>
      <c r="L4" s="5" t="n">
        <v>38453347</v>
      </c>
    </row>
    <row r="5" spans="1:12">
      <c r="A5" s="4" t="s">
        <v>876</v>
      </c>
      <c r="J5" s="5" t="n">
        <v>702294</v>
      </c>
      <c r="K5" s="5" t="n">
        <v>0</v>
      </c>
      <c r="L5" s="5" t="n">
        <v>633329</v>
      </c>
    </row>
    <row r="6" spans="1:12">
      <c r="A6" s="4" t="s">
        <v>871</v>
      </c>
      <c r="B6" s="5" t="n">
        <v>35242122</v>
      </c>
      <c r="C6" s="5" t="n">
        <v>36397368</v>
      </c>
      <c r="D6" s="5" t="n">
        <v>38580722</v>
      </c>
      <c r="E6" s="5" t="n">
        <v>39496436</v>
      </c>
      <c r="F6" s="5" t="n">
        <v>38751522</v>
      </c>
      <c r="G6" s="5" t="n">
        <v>39205090</v>
      </c>
      <c r="H6" s="5" t="n">
        <v>39043434</v>
      </c>
      <c r="I6" s="5" t="n">
        <v>38987351</v>
      </c>
      <c r="J6" s="5" t="n">
        <v>37441503</v>
      </c>
      <c r="K6" s="5" t="n">
        <v>38574553</v>
      </c>
      <c r="L6" s="5" t="n">
        <v>3908667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2"/>
  </cols>
  <sheetData>
    <row r="1" spans="1:2">
      <c r="A1" s="1" t="s">
        <v>877</v>
      </c>
      <c r="B1" s="2" t="s">
        <v>1</v>
      </c>
    </row>
    <row r="2" spans="1:2">
      <c r="B2" s="2" t="s">
        <v>878</v>
      </c>
    </row>
    <row r="3" spans="1:2">
      <c r="A3" s="3" t="s">
        <v>879</v>
      </c>
    </row>
    <row r="4" spans="1:2">
      <c r="A4" s="4" t="s">
        <v>880</v>
      </c>
      <c r="B4" s="5" t="n">
        <v>2</v>
      </c>
    </row>
    <row r="5" spans="1:2">
      <c r="A5" s="4" t="s">
        <v>881</v>
      </c>
    </row>
    <row r="6" spans="1:2">
      <c r="A6" s="3" t="s">
        <v>879</v>
      </c>
    </row>
    <row r="7" spans="1:2">
      <c r="A7" s="4" t="s">
        <v>882</v>
      </c>
      <c r="B7" s="5" t="n">
        <v>4</v>
      </c>
    </row>
    <row r="8" spans="1:2">
      <c r="A8" s="4" t="s">
        <v>883</v>
      </c>
    </row>
    <row r="9" spans="1:2">
      <c r="A9" s="3" t="s">
        <v>879</v>
      </c>
    </row>
    <row r="10" spans="1:2">
      <c r="A10" s="4" t="s">
        <v>884</v>
      </c>
      <c r="B10" s="5" t="n">
        <v>5</v>
      </c>
    </row>
    <row r="11" spans="1:2">
      <c r="A11" s="4" t="s">
        <v>885</v>
      </c>
      <c r="B11" s="6" t="n">
        <v>2000000</v>
      </c>
    </row>
    <row r="12" spans="1:2">
      <c r="A12" s="4" t="s">
        <v>886</v>
      </c>
      <c r="B12" s="5" t="n">
        <v>1700000</v>
      </c>
    </row>
    <row r="13" spans="1:2">
      <c r="A13" s="4" t="s">
        <v>390</v>
      </c>
    </row>
    <row r="14" spans="1:2">
      <c r="A14" s="3" t="s">
        <v>879</v>
      </c>
    </row>
    <row r="15" spans="1:2">
      <c r="A15" s="4" t="s">
        <v>887</v>
      </c>
      <c r="B15" s="5" t="n">
        <v>25200000</v>
      </c>
    </row>
    <row r="16" spans="1:2">
      <c r="A16" s="4" t="s">
        <v>888</v>
      </c>
    </row>
    <row r="17" spans="1:2">
      <c r="A17" s="3" t="s">
        <v>879</v>
      </c>
    </row>
    <row r="18" spans="1:2">
      <c r="A18" s="4" t="s">
        <v>889</v>
      </c>
      <c r="B18" s="5" t="n">
        <v>4356600</v>
      </c>
    </row>
    <row r="19" spans="1:2">
      <c r="A19" s="4" t="s">
        <v>890</v>
      </c>
    </row>
    <row r="20" spans="1:2">
      <c r="A20" s="3" t="s">
        <v>879</v>
      </c>
    </row>
    <row r="21" spans="1:2">
      <c r="A21" s="4" t="s">
        <v>889</v>
      </c>
      <c r="B21" s="5" t="n">
        <v>4481206</v>
      </c>
    </row>
    <row r="22" spans="1:2">
      <c r="A22" s="4" t="s">
        <v>891</v>
      </c>
    </row>
    <row r="23" spans="1:2">
      <c r="A23" s="3" t="s">
        <v>879</v>
      </c>
    </row>
    <row r="24" spans="1:2">
      <c r="A24" s="4" t="s">
        <v>889</v>
      </c>
      <c r="B24" s="5" t="n">
        <v>8837806</v>
      </c>
    </row>
    <row r="25" spans="1:2">
      <c r="A25" s="4" t="s">
        <v>892</v>
      </c>
    </row>
    <row r="26" spans="1:2">
      <c r="A26" s="3" t="s">
        <v>879</v>
      </c>
    </row>
    <row r="27" spans="1:2">
      <c r="A27" s="4" t="s">
        <v>893</v>
      </c>
      <c r="B27" s="5" t="n">
        <v>16300000</v>
      </c>
    </row>
    <row r="28" spans="1:2">
      <c r="A28" s="4" t="s">
        <v>894</v>
      </c>
    </row>
    <row r="29" spans="1:2">
      <c r="A29" s="3" t="s">
        <v>879</v>
      </c>
    </row>
    <row r="30" spans="1:2">
      <c r="A30" s="4" t="s">
        <v>893</v>
      </c>
      <c r="B30" s="5" t="n">
        <v>20000000</v>
      </c>
    </row>
    <row r="31" spans="1:2">
      <c r="A31" s="4" t="s">
        <v>895</v>
      </c>
    </row>
    <row r="32" spans="1:2">
      <c r="A32" s="3" t="s">
        <v>879</v>
      </c>
    </row>
    <row r="33" spans="1:2">
      <c r="A33" s="4" t="s">
        <v>893</v>
      </c>
      <c r="B33"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96</v>
      </c>
      <c r="B1" s="2" t="s">
        <v>1</v>
      </c>
    </row>
    <row r="2" spans="1:2">
      <c r="B2" s="2" t="s">
        <v>2</v>
      </c>
    </row>
    <row r="3" spans="1:2">
      <c r="A3" s="3" t="s">
        <v>897</v>
      </c>
    </row>
    <row r="4" spans="1:2">
      <c r="A4" s="4" t="s">
        <v>898</v>
      </c>
      <c r="B4" s="4" t="s">
        <v>392</v>
      </c>
    </row>
    <row r="5" spans="1:2">
      <c r="A5" s="4" t="s">
        <v>433</v>
      </c>
    </row>
    <row r="6" spans="1:2">
      <c r="A6" s="3" t="s">
        <v>897</v>
      </c>
    </row>
    <row r="7" spans="1:2">
      <c r="A7" s="4" t="s">
        <v>899</v>
      </c>
      <c r="B7" s="4" t="s">
        <v>456</v>
      </c>
    </row>
    <row r="8" spans="1:2">
      <c r="A8" s="4" t="s">
        <v>900</v>
      </c>
      <c r="B8"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45"/>
    <col customWidth="1" max="3" min="3" width="31"/>
  </cols>
  <sheetData>
    <row r="1" spans="1:3">
      <c r="A1" s="1" t="s">
        <v>901</v>
      </c>
      <c r="B1" s="2" t="s">
        <v>1</v>
      </c>
    </row>
    <row r="2" spans="1:3">
      <c r="B2" s="2" t="s">
        <v>902</v>
      </c>
      <c r="C2" s="2" t="s">
        <v>563</v>
      </c>
    </row>
    <row r="3" spans="1:3">
      <c r="A3" s="3" t="s">
        <v>903</v>
      </c>
    </row>
    <row r="4" spans="1:3">
      <c r="A4" s="4" t="s">
        <v>904</v>
      </c>
      <c r="B4" s="5" t="n">
        <v>2</v>
      </c>
    </row>
    <row r="5" spans="1:3">
      <c r="A5" s="4" t="s">
        <v>905</v>
      </c>
      <c r="B5" s="5" t="n">
        <v>4</v>
      </c>
      <c r="C5" s="5" t="n">
        <v>4</v>
      </c>
    </row>
    <row r="6" spans="1:3">
      <c r="A6" s="4" t="s">
        <v>906</v>
      </c>
      <c r="B6" s="6" t="n">
        <v>1457000</v>
      </c>
      <c r="C6" s="6" t="n">
        <v>365000</v>
      </c>
    </row>
    <row r="7" spans="1:3">
      <c r="A7" s="4" t="s">
        <v>907</v>
      </c>
    </row>
    <row r="8" spans="1:3">
      <c r="A8" s="3" t="s">
        <v>903</v>
      </c>
    </row>
    <row r="9" spans="1:3">
      <c r="A9" s="4" t="s">
        <v>908</v>
      </c>
      <c r="B9" s="6" t="n">
        <v>0</v>
      </c>
    </row>
    <row r="10" spans="1:3">
      <c r="A10" s="4" t="s">
        <v>467</v>
      </c>
    </row>
    <row r="11" spans="1:3">
      <c r="A11" s="3" t="s">
        <v>903</v>
      </c>
    </row>
    <row r="12" spans="1:3">
      <c r="A12" s="4" t="s">
        <v>909</v>
      </c>
      <c r="B12" s="5" t="n">
        <v>4</v>
      </c>
    </row>
    <row r="13" spans="1:3">
      <c r="A13" s="4" t="s">
        <v>910</v>
      </c>
    </row>
    <row r="14" spans="1:3">
      <c r="A14" s="3" t="s">
        <v>903</v>
      </c>
    </row>
    <row r="15" spans="1:3">
      <c r="A15" s="4" t="s">
        <v>909</v>
      </c>
      <c r="B15" s="5" t="n">
        <v>7</v>
      </c>
    </row>
    <row r="16" spans="1:3">
      <c r="A16" s="4" t="s">
        <v>911</v>
      </c>
    </row>
    <row r="17" spans="1:3">
      <c r="A17" s="3" t="s">
        <v>903</v>
      </c>
    </row>
    <row r="18" spans="1:3">
      <c r="A18" s="4" t="s">
        <v>906</v>
      </c>
      <c r="B18" s="6" t="n">
        <v>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913</v>
      </c>
    </row>
    <row r="4" spans="1:12">
      <c r="A4" s="4" t="s">
        <v>94</v>
      </c>
      <c r="B4" s="6" t="n">
        <v>107546</v>
      </c>
      <c r="C4" s="6" t="n">
        <v>112067</v>
      </c>
      <c r="D4" s="6" t="n">
        <v>113740</v>
      </c>
      <c r="E4" s="6" t="n">
        <v>108977</v>
      </c>
      <c r="F4" s="6" t="n">
        <v>106261</v>
      </c>
      <c r="G4" s="6" t="n">
        <v>112178</v>
      </c>
      <c r="H4" s="6" t="n">
        <v>111633</v>
      </c>
      <c r="I4" s="6" t="n">
        <v>105756</v>
      </c>
      <c r="J4" s="6" t="n">
        <v>442330</v>
      </c>
      <c r="K4" s="6" t="n">
        <v>435828</v>
      </c>
      <c r="L4" s="6" t="n">
        <v>401701</v>
      </c>
    </row>
    <row r="5" spans="1:12">
      <c r="A5" s="4" t="s">
        <v>914</v>
      </c>
    </row>
    <row r="6" spans="1:12">
      <c r="A6" s="3" t="s">
        <v>913</v>
      </c>
    </row>
    <row r="7" spans="1:12">
      <c r="A7" s="4" t="s">
        <v>94</v>
      </c>
      <c r="J7" s="5" t="n">
        <v>377591</v>
      </c>
      <c r="K7" s="5" t="n">
        <v>365396</v>
      </c>
    </row>
    <row r="8" spans="1:12">
      <c r="A8" s="4" t="s">
        <v>915</v>
      </c>
    </row>
    <row r="9" spans="1:12">
      <c r="A9" s="3" t="s">
        <v>913</v>
      </c>
    </row>
    <row r="10" spans="1:12">
      <c r="A10" s="4" t="s">
        <v>94</v>
      </c>
      <c r="J10" s="5" t="n">
        <v>64739</v>
      </c>
      <c r="K10" s="5" t="n">
        <v>70432</v>
      </c>
    </row>
    <row r="11" spans="1:12">
      <c r="A11" s="4" t="s">
        <v>916</v>
      </c>
    </row>
    <row r="12" spans="1:12">
      <c r="A12" s="3" t="s">
        <v>913</v>
      </c>
    </row>
    <row r="13" spans="1:12">
      <c r="A13" s="4" t="s">
        <v>94</v>
      </c>
      <c r="J13" s="5" t="n">
        <v>351624</v>
      </c>
      <c r="K13" s="5" t="n">
        <v>340421</v>
      </c>
    </row>
    <row r="14" spans="1:12">
      <c r="A14" s="4" t="s">
        <v>917</v>
      </c>
    </row>
    <row r="15" spans="1:12">
      <c r="A15" s="3" t="s">
        <v>913</v>
      </c>
    </row>
    <row r="16" spans="1:12">
      <c r="A16" s="4" t="s">
        <v>94</v>
      </c>
      <c r="J16" s="5" t="n">
        <v>39488</v>
      </c>
      <c r="K16" s="5" t="n">
        <v>48414</v>
      </c>
    </row>
    <row r="17" spans="1:12">
      <c r="A17" s="4" t="s">
        <v>122</v>
      </c>
    </row>
    <row r="18" spans="1:12">
      <c r="A18" s="3" t="s">
        <v>913</v>
      </c>
    </row>
    <row r="19" spans="1:12">
      <c r="A19" s="4" t="s">
        <v>94</v>
      </c>
      <c r="J19" s="5" t="n">
        <v>28819</v>
      </c>
      <c r="K19" s="5" t="n">
        <v>25771</v>
      </c>
      <c r="L19" s="5" t="n">
        <v>25086</v>
      </c>
    </row>
    <row r="20" spans="1:12">
      <c r="A20" s="4" t="s">
        <v>918</v>
      </c>
    </row>
    <row r="21" spans="1:12">
      <c r="A21" s="3" t="s">
        <v>913</v>
      </c>
    </row>
    <row r="22" spans="1:12">
      <c r="A22" s="4" t="s">
        <v>94</v>
      </c>
      <c r="J22" s="5" t="n">
        <v>14918</v>
      </c>
      <c r="K22" s="5" t="n">
        <v>14144</v>
      </c>
    </row>
    <row r="23" spans="1:12">
      <c r="A23" s="4" t="s">
        <v>919</v>
      </c>
    </row>
    <row r="24" spans="1:12">
      <c r="A24" s="3" t="s">
        <v>913</v>
      </c>
    </row>
    <row r="25" spans="1:12">
      <c r="A25" s="4" t="s">
        <v>94</v>
      </c>
      <c r="J25" s="5" t="n">
        <v>13901</v>
      </c>
      <c r="K25" s="5" t="n">
        <v>11627</v>
      </c>
    </row>
    <row r="26" spans="1:12">
      <c r="A26" s="4" t="s">
        <v>123</v>
      </c>
    </row>
    <row r="27" spans="1:12">
      <c r="A27" s="3" t="s">
        <v>913</v>
      </c>
    </row>
    <row r="28" spans="1:12">
      <c r="A28" s="4" t="s">
        <v>94</v>
      </c>
      <c r="J28" s="5" t="n">
        <v>22399</v>
      </c>
      <c r="K28" s="5" t="n">
        <v>21222</v>
      </c>
      <c r="L28" s="6" t="n">
        <v>0</v>
      </c>
    </row>
    <row r="29" spans="1:12">
      <c r="A29" s="4" t="s">
        <v>920</v>
      </c>
    </row>
    <row r="30" spans="1:12">
      <c r="A30" s="3" t="s">
        <v>913</v>
      </c>
    </row>
    <row r="31" spans="1:12">
      <c r="A31" s="4" t="s">
        <v>94</v>
      </c>
      <c r="J31" s="5" t="n">
        <v>11049</v>
      </c>
      <c r="K31" s="5" t="n">
        <v>10831</v>
      </c>
    </row>
    <row r="32" spans="1:12">
      <c r="A32" s="4" t="s">
        <v>921</v>
      </c>
    </row>
    <row r="33" spans="1:12">
      <c r="A33" s="3" t="s">
        <v>913</v>
      </c>
    </row>
    <row r="34" spans="1:12">
      <c r="A34" s="4" t="s">
        <v>94</v>
      </c>
      <c r="J34" s="6" t="n">
        <v>11350</v>
      </c>
      <c r="K34" s="6" t="n">
        <v>103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92</v>
      </c>
    </row>
    <row r="3" spans="1:4">
      <c r="A3" s="3" t="s">
        <v>913</v>
      </c>
    </row>
    <row r="4" spans="1:4">
      <c r="A4" s="4" t="s">
        <v>452</v>
      </c>
      <c r="B4" s="4" t="s">
        <v>453</v>
      </c>
      <c r="C4" s="4" t="s">
        <v>453</v>
      </c>
    </row>
    <row r="5" spans="1:4">
      <c r="A5" s="4" t="s">
        <v>923</v>
      </c>
    </row>
    <row r="6" spans="1:4">
      <c r="A6" s="3" t="s">
        <v>913</v>
      </c>
    </row>
    <row r="7" spans="1:4">
      <c r="A7" s="4" t="s">
        <v>452</v>
      </c>
      <c r="B7" s="4" t="s">
        <v>471</v>
      </c>
      <c r="C7" s="4" t="s">
        <v>472</v>
      </c>
      <c r="D7" s="4" t="s">
        <v>473</v>
      </c>
    </row>
    <row r="8" spans="1:4">
      <c r="A8" s="4" t="s">
        <v>924</v>
      </c>
    </row>
    <row r="9" spans="1:4">
      <c r="A9" s="3" t="s">
        <v>913</v>
      </c>
    </row>
    <row r="10" spans="1:4">
      <c r="A10" s="4" t="s">
        <v>452</v>
      </c>
      <c r="B10" s="4" t="s">
        <v>925</v>
      </c>
      <c r="C10" s="4" t="s">
        <v>9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5</v>
      </c>
    </row>
    <row r="3" spans="1:3">
      <c r="A3" s="3" t="s">
        <v>928</v>
      </c>
    </row>
    <row r="4" spans="1:3">
      <c r="A4" s="4" t="s">
        <v>929</v>
      </c>
      <c r="B4" s="6" t="n">
        <v>5593</v>
      </c>
      <c r="C4" s="6" t="n">
        <v>5759</v>
      </c>
    </row>
    <row r="5" spans="1:3">
      <c r="A5" s="4" t="s">
        <v>930</v>
      </c>
      <c r="B5" s="5" t="n">
        <v>-441</v>
      </c>
      <c r="C5" s="5" t="n">
        <v>-396</v>
      </c>
    </row>
    <row r="6" spans="1:3">
      <c r="A6" s="4" t="s">
        <v>931</v>
      </c>
      <c r="B6" s="5" t="n">
        <v>1457</v>
      </c>
      <c r="C6" s="5" t="n">
        <v>365</v>
      </c>
    </row>
    <row r="7" spans="1:3">
      <c r="A7" s="4" t="s">
        <v>932</v>
      </c>
      <c r="B7" s="5" t="n">
        <v>-292</v>
      </c>
      <c r="C7" s="5" t="n">
        <v>-135</v>
      </c>
    </row>
    <row r="8" spans="1:3">
      <c r="A8" s="4" t="s">
        <v>933</v>
      </c>
      <c r="B8" s="6" t="n">
        <v>6317</v>
      </c>
      <c r="C8" s="6" t="n">
        <v>55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635</v>
      </c>
    </row>
    <row r="2" spans="1:2">
      <c r="A2" s="4" t="s">
        <v>935</v>
      </c>
    </row>
    <row r="3" spans="1:2">
      <c r="A3" s="3" t="s">
        <v>936</v>
      </c>
    </row>
    <row r="4" spans="1:2">
      <c r="A4" s="4" t="s">
        <v>937</v>
      </c>
      <c r="B4" s="4" t="s">
        <v>419</v>
      </c>
    </row>
    <row r="5" spans="1:2">
      <c r="A5" s="4" t="s">
        <v>938</v>
      </c>
    </row>
    <row r="6" spans="1:2">
      <c r="A6" s="3" t="s">
        <v>936</v>
      </c>
    </row>
    <row r="7" spans="1:2">
      <c r="A7" s="4" t="s">
        <v>937</v>
      </c>
      <c r="B7" s="4" t="s">
        <v>419</v>
      </c>
    </row>
    <row r="8" spans="1:2">
      <c r="A8" s="4" t="s">
        <v>939</v>
      </c>
    </row>
    <row r="9" spans="1:2">
      <c r="A9" s="3" t="s">
        <v>936</v>
      </c>
    </row>
    <row r="10" spans="1:2">
      <c r="A10" s="4" t="s">
        <v>937</v>
      </c>
      <c r="B10" s="4" t="s">
        <v>419</v>
      </c>
    </row>
    <row r="11" spans="1:2">
      <c r="A11" s="4" t="s">
        <v>940</v>
      </c>
    </row>
    <row r="12" spans="1:2">
      <c r="A12" s="3" t="s">
        <v>936</v>
      </c>
    </row>
    <row r="13" spans="1:2">
      <c r="A13" s="4" t="s">
        <v>937</v>
      </c>
      <c r="B13" s="4" t="s">
        <v>419</v>
      </c>
    </row>
    <row r="14" spans="1:2">
      <c r="A14" s="4" t="s">
        <v>941</v>
      </c>
    </row>
    <row r="15" spans="1:2">
      <c r="A15" s="3" t="s">
        <v>936</v>
      </c>
    </row>
    <row r="16" spans="1:2">
      <c r="A16" s="4" t="s">
        <v>937</v>
      </c>
      <c r="B16" s="4" t="s">
        <v>419</v>
      </c>
    </row>
    <row r="17" spans="1:2">
      <c r="A17" s="4" t="s">
        <v>942</v>
      </c>
    </row>
    <row r="18" spans="1:2">
      <c r="A18" s="3" t="s">
        <v>936</v>
      </c>
    </row>
    <row r="19" spans="1:2">
      <c r="A19" s="4" t="s">
        <v>937</v>
      </c>
      <c r="B19" s="4" t="s">
        <v>72</v>
      </c>
    </row>
    <row r="20" spans="1:2">
      <c r="A20" s="4" t="s">
        <v>943</v>
      </c>
    </row>
    <row r="21" spans="1:2">
      <c r="A21" s="3" t="s">
        <v>936</v>
      </c>
    </row>
    <row r="22" spans="1:2">
      <c r="A22" s="4" t="s">
        <v>908</v>
      </c>
      <c r="B22" s="6" t="n">
        <v>705</v>
      </c>
    </row>
    <row r="23" spans="1:2">
      <c r="A23" s="4" t="s">
        <v>944</v>
      </c>
    </row>
    <row r="24" spans="1:2">
      <c r="A24" s="3" t="s">
        <v>936</v>
      </c>
    </row>
    <row r="25" spans="1:2">
      <c r="A25" s="4" t="s">
        <v>908</v>
      </c>
      <c r="B25" s="5" t="n">
        <v>515</v>
      </c>
    </row>
    <row r="26" spans="1:2">
      <c r="A26" s="4" t="s">
        <v>945</v>
      </c>
    </row>
    <row r="27" spans="1:2">
      <c r="A27" s="3" t="s">
        <v>936</v>
      </c>
    </row>
    <row r="28" spans="1:2">
      <c r="A28" s="4" t="s">
        <v>908</v>
      </c>
      <c r="B28" s="5" t="n">
        <v>434</v>
      </c>
    </row>
    <row r="29" spans="1:2">
      <c r="A29" s="4" t="s">
        <v>946</v>
      </c>
    </row>
    <row r="30" spans="1:2">
      <c r="A30" s="3" t="s">
        <v>936</v>
      </c>
    </row>
    <row r="31" spans="1:2">
      <c r="A31" s="4" t="s">
        <v>908</v>
      </c>
      <c r="B31" s="5" t="n">
        <v>420</v>
      </c>
    </row>
    <row r="32" spans="1:2">
      <c r="A32" s="4" t="s">
        <v>947</v>
      </c>
    </row>
    <row r="33" spans="1:2">
      <c r="A33" s="3" t="s">
        <v>936</v>
      </c>
    </row>
    <row r="34" spans="1:2">
      <c r="A34" s="4" t="s">
        <v>908</v>
      </c>
      <c r="B34" s="5" t="n">
        <v>406</v>
      </c>
    </row>
    <row r="35" spans="1:2">
      <c r="A35" s="4" t="s">
        <v>948</v>
      </c>
    </row>
    <row r="36" spans="1:2">
      <c r="A36" s="3" t="s">
        <v>936</v>
      </c>
    </row>
    <row r="37" spans="1:2">
      <c r="A37" s="4" t="s">
        <v>908</v>
      </c>
      <c r="B37" s="6" t="n">
        <v>6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5</v>
      </c>
      <c r="D2" s="2" t="s">
        <v>92</v>
      </c>
    </row>
    <row r="3" spans="1:4">
      <c r="A3" s="3" t="s">
        <v>190</v>
      </c>
    </row>
    <row r="4" spans="1:4">
      <c r="A4" s="4" t="s">
        <v>138</v>
      </c>
      <c r="B4" s="6" t="n">
        <v>24900</v>
      </c>
      <c r="C4" s="6" t="n">
        <v>-8994</v>
      </c>
      <c r="D4" s="6" t="n">
        <v>8619</v>
      </c>
    </row>
    <row r="5" spans="1:4">
      <c r="A5" s="4" t="s">
        <v>191</v>
      </c>
      <c r="B5" s="5" t="n">
        <v>430</v>
      </c>
      <c r="C5" s="5" t="n">
        <v>0</v>
      </c>
    </row>
    <row r="6" spans="1:4">
      <c r="A6" s="4" t="s">
        <v>192</v>
      </c>
      <c r="B6" s="5" t="n">
        <v>-84</v>
      </c>
      <c r="C6" s="5" t="n">
        <v>0</v>
      </c>
    </row>
    <row r="7" spans="1:4">
      <c r="A7" s="4" t="s">
        <v>193</v>
      </c>
      <c r="B7" s="5" t="n">
        <v>-93</v>
      </c>
    </row>
    <row r="8" spans="1:4">
      <c r="A8" s="4" t="s">
        <v>194</v>
      </c>
      <c r="B8" s="5" t="n">
        <v>253</v>
      </c>
    </row>
    <row r="9" spans="1:4">
      <c r="A9" s="4" t="s">
        <v>195</v>
      </c>
      <c r="B9" s="6" t="n">
        <v>25153</v>
      </c>
      <c r="C9" s="6" t="n">
        <v>-8994</v>
      </c>
      <c r="D9" s="6" t="n">
        <v>86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 customWidth="1" max="5" min="5" width="61"/>
    <col customWidth="1" max="6" min="6" width="61"/>
    <col customWidth="1" max="7" min="7" width="61"/>
    <col customWidth="1" max="8" min="8" width="61"/>
    <col customWidth="1" max="9" min="9" width="61"/>
    <col customWidth="1" max="10" min="10" width="47"/>
    <col customWidth="1" max="11" min="11" width="47"/>
    <col customWidth="1" max="12" min="12" width="37"/>
  </cols>
  <sheetData>
    <row r="1" spans="1:12">
      <c r="A1" s="1" t="s">
        <v>949</v>
      </c>
      <c r="B1" s="2" t="s">
        <v>529</v>
      </c>
      <c r="J1" s="2" t="s">
        <v>1</v>
      </c>
    </row>
    <row r="2" spans="1:12">
      <c r="B2" s="2" t="s">
        <v>950</v>
      </c>
      <c r="C2" s="2" t="s">
        <v>951</v>
      </c>
      <c r="D2" s="2" t="s">
        <v>952</v>
      </c>
      <c r="E2" s="2" t="s">
        <v>953</v>
      </c>
      <c r="F2" s="2" t="s">
        <v>954</v>
      </c>
      <c r="G2" s="2" t="s">
        <v>955</v>
      </c>
      <c r="H2" s="2" t="s">
        <v>956</v>
      </c>
      <c r="I2" s="2" t="s">
        <v>957</v>
      </c>
      <c r="J2" s="2" t="s">
        <v>958</v>
      </c>
      <c r="K2" s="2" t="s">
        <v>959</v>
      </c>
      <c r="L2" s="2" t="s">
        <v>960</v>
      </c>
    </row>
    <row r="3" spans="1:12">
      <c r="A3" s="3" t="s">
        <v>961</v>
      </c>
    </row>
    <row r="4" spans="1:12">
      <c r="A4" s="4" t="s">
        <v>962</v>
      </c>
      <c r="B4" s="6" t="n">
        <v>107546</v>
      </c>
      <c r="C4" s="6" t="n">
        <v>112067</v>
      </c>
      <c r="D4" s="6" t="n">
        <v>113740</v>
      </c>
      <c r="E4" s="6" t="n">
        <v>108977</v>
      </c>
      <c r="F4" s="6" t="n">
        <v>106261</v>
      </c>
      <c r="G4" s="6" t="n">
        <v>112178</v>
      </c>
      <c r="H4" s="6" t="n">
        <v>111633</v>
      </c>
      <c r="I4" s="6" t="n">
        <v>105756</v>
      </c>
      <c r="J4" s="6" t="n">
        <v>442330</v>
      </c>
      <c r="K4" s="6" t="n">
        <v>435828</v>
      </c>
      <c r="L4" s="6" t="n">
        <v>401701</v>
      </c>
    </row>
    <row r="5" spans="1:12">
      <c r="A5" s="4" t="s">
        <v>963</v>
      </c>
      <c r="B5" s="5" t="n">
        <v>5336</v>
      </c>
      <c r="C5" s="5" t="n">
        <v>10118</v>
      </c>
      <c r="D5" s="5" t="n">
        <v>20580</v>
      </c>
      <c r="E5" s="5" t="n">
        <v>2292</v>
      </c>
      <c r="F5" s="5" t="n">
        <v>-30990</v>
      </c>
      <c r="G5" s="5" t="n">
        <v>9492</v>
      </c>
      <c r="H5" s="5" t="n">
        <v>7589</v>
      </c>
      <c r="I5" s="5" t="n">
        <v>4448</v>
      </c>
      <c r="J5" s="5" t="n">
        <v>38326</v>
      </c>
      <c r="K5" s="5" t="n">
        <v>-9461</v>
      </c>
      <c r="L5" s="5" t="n">
        <v>6824</v>
      </c>
    </row>
    <row r="6" spans="1:12">
      <c r="A6" s="4" t="s">
        <v>964</v>
      </c>
      <c r="B6" s="5" t="n">
        <v>728</v>
      </c>
      <c r="C6" s="5" t="n">
        <v>2940</v>
      </c>
      <c r="D6" s="5" t="n">
        <v>5665</v>
      </c>
      <c r="E6" s="5" t="n">
        <v>349</v>
      </c>
      <c r="F6" s="5" t="n">
        <v>-8410</v>
      </c>
      <c r="G6" s="5" t="n">
        <v>2388</v>
      </c>
      <c r="H6" s="5" t="n">
        <v>865</v>
      </c>
      <c r="I6" s="5" t="n">
        <v>1949</v>
      </c>
      <c r="J6" s="5" t="n">
        <v>9682</v>
      </c>
      <c r="K6" s="5" t="n">
        <v>-3208</v>
      </c>
      <c r="L6" s="5" t="n">
        <v>497</v>
      </c>
    </row>
    <row r="7" spans="1:12">
      <c r="A7" s="4" t="s">
        <v>965</v>
      </c>
      <c r="B7" s="6" t="n">
        <v>3498</v>
      </c>
      <c r="C7" s="6" t="n">
        <v>6402</v>
      </c>
      <c r="D7" s="6" t="n">
        <v>14087</v>
      </c>
      <c r="E7" s="6" t="n">
        <v>913</v>
      </c>
      <c r="F7" s="6" t="n">
        <v>-23410</v>
      </c>
      <c r="G7" s="6" t="n">
        <v>6835</v>
      </c>
      <c r="H7" s="6" t="n">
        <v>5052</v>
      </c>
      <c r="I7" s="6" t="n">
        <v>2529</v>
      </c>
      <c r="J7" s="6" t="n">
        <v>24900</v>
      </c>
      <c r="K7" s="6" t="n">
        <v>-8994</v>
      </c>
      <c r="L7" s="6" t="n">
        <v>8619</v>
      </c>
    </row>
    <row r="8" spans="1:12">
      <c r="A8" s="3" t="s">
        <v>115</v>
      </c>
    </row>
    <row r="9" spans="1:12">
      <c r="A9" s="4" t="s">
        <v>966</v>
      </c>
      <c r="B9" s="7" t="n">
        <v>0.1</v>
      </c>
      <c r="C9" s="7" t="n">
        <v>0.18</v>
      </c>
      <c r="D9" s="7" t="n">
        <v>0.37</v>
      </c>
      <c r="E9" s="7" t="n">
        <v>0.02</v>
      </c>
      <c r="F9" s="7" t="n">
        <v>-0.6</v>
      </c>
      <c r="G9" s="7" t="n">
        <v>0.18</v>
      </c>
      <c r="H9" s="7" t="n">
        <v>0.13</v>
      </c>
      <c r="I9" s="7" t="n">
        <v>0.07000000000000001</v>
      </c>
      <c r="J9" s="7" t="n">
        <v>0.68</v>
      </c>
      <c r="K9" s="7" t="n">
        <v>-0.23</v>
      </c>
      <c r="L9" s="7" t="n">
        <v>0.22</v>
      </c>
    </row>
    <row r="10" spans="1:12">
      <c r="A10" s="4" t="s">
        <v>967</v>
      </c>
      <c r="B10" s="7" t="n">
        <v>0.1</v>
      </c>
      <c r="C10" s="7" t="n">
        <v>0.18</v>
      </c>
      <c r="D10" s="7" t="n">
        <v>0.37</v>
      </c>
      <c r="E10" s="7" t="n">
        <v>0.02</v>
      </c>
      <c r="F10" s="7" t="n">
        <v>-0.6</v>
      </c>
      <c r="G10" s="7" t="n">
        <v>0.17</v>
      </c>
      <c r="H10" s="7" t="n">
        <v>0.13</v>
      </c>
      <c r="I10" s="7" t="n">
        <v>0.06</v>
      </c>
      <c r="J10" s="7" t="n">
        <v>0.67</v>
      </c>
      <c r="K10" s="7" t="n">
        <v>-0.23</v>
      </c>
      <c r="L10" s="7" t="n">
        <v>0.22</v>
      </c>
    </row>
    <row r="11" spans="1:12">
      <c r="A11" s="3" t="s">
        <v>118</v>
      </c>
    </row>
    <row r="12" spans="1:12">
      <c r="A12" s="4" t="s">
        <v>968</v>
      </c>
      <c r="B12" s="5" t="n">
        <v>34503722</v>
      </c>
      <c r="C12" s="5" t="n">
        <v>35859502</v>
      </c>
      <c r="D12" s="5" t="n">
        <v>37939912</v>
      </c>
      <c r="E12" s="5" t="n">
        <v>38633702</v>
      </c>
      <c r="F12" s="5" t="n">
        <v>38751522</v>
      </c>
      <c r="G12" s="5" t="n">
        <v>38602658</v>
      </c>
      <c r="H12" s="5" t="n">
        <v>38482074</v>
      </c>
      <c r="I12" s="5" t="n">
        <v>38465208</v>
      </c>
      <c r="J12" s="5" t="n">
        <v>36739209</v>
      </c>
      <c r="K12" s="5" t="n">
        <v>38574553</v>
      </c>
      <c r="L12" s="5" t="n">
        <v>38453347</v>
      </c>
    </row>
    <row r="13" spans="1:12">
      <c r="A13" s="4" t="s">
        <v>969</v>
      </c>
      <c r="B13" s="5" t="n">
        <v>35242122</v>
      </c>
      <c r="C13" s="5" t="n">
        <v>36397368</v>
      </c>
      <c r="D13" s="5" t="n">
        <v>38580722</v>
      </c>
      <c r="E13" s="5" t="n">
        <v>39496436</v>
      </c>
      <c r="F13" s="5" t="n">
        <v>38751522</v>
      </c>
      <c r="G13" s="5" t="n">
        <v>39205090</v>
      </c>
      <c r="H13" s="5" t="n">
        <v>39043434</v>
      </c>
      <c r="I13" s="5" t="n">
        <v>38987351</v>
      </c>
      <c r="J13" s="5" t="n">
        <v>37441503</v>
      </c>
      <c r="K13" s="5" t="n">
        <v>38574553</v>
      </c>
      <c r="L13" s="5" t="n">
        <v>39086676</v>
      </c>
    </row>
    <row r="14" spans="1:12">
      <c r="A14" s="4" t="s">
        <v>905</v>
      </c>
      <c r="B14" s="5" t="n">
        <v>4</v>
      </c>
      <c r="F14" s="5" t="n">
        <v>4</v>
      </c>
      <c r="J14" s="5" t="n">
        <v>4</v>
      </c>
      <c r="K14" s="5" t="n">
        <v>4</v>
      </c>
    </row>
    <row r="15" spans="1:12">
      <c r="A15" s="3" t="s">
        <v>970</v>
      </c>
    </row>
    <row r="16" spans="1:12">
      <c r="A16" s="4" t="s">
        <v>971</v>
      </c>
      <c r="B16" s="5" t="n">
        <v>1931</v>
      </c>
      <c r="C16" s="5" t="n">
        <v>1978</v>
      </c>
      <c r="D16" s="5" t="n">
        <v>1934</v>
      </c>
      <c r="E16" s="5" t="n">
        <v>1838</v>
      </c>
      <c r="F16" s="5" t="n">
        <v>1785</v>
      </c>
      <c r="G16" s="5" t="n">
        <v>1891</v>
      </c>
      <c r="H16" s="5" t="n">
        <v>1890</v>
      </c>
      <c r="I16" s="5" t="n">
        <v>1791</v>
      </c>
    </row>
    <row r="17" spans="1:12">
      <c r="A17" s="4" t="s">
        <v>372</v>
      </c>
    </row>
    <row r="18" spans="1:12">
      <c r="A18" s="3" t="s">
        <v>118</v>
      </c>
    </row>
    <row r="19" spans="1:12">
      <c r="A19" s="4" t="s">
        <v>905</v>
      </c>
      <c r="B19" s="5" t="n">
        <v>195</v>
      </c>
      <c r="C19" s="5" t="n">
        <v>201</v>
      </c>
      <c r="D19" s="5" t="n">
        <v>200</v>
      </c>
      <c r="E19" s="5" t="n">
        <v>211</v>
      </c>
      <c r="F19" s="5" t="n">
        <v>213</v>
      </c>
      <c r="G19" s="5" t="n">
        <v>212</v>
      </c>
      <c r="H19" s="5" t="n">
        <v>211</v>
      </c>
      <c r="I19" s="5" t="n">
        <v>212</v>
      </c>
      <c r="J19" s="5" t="n">
        <v>195</v>
      </c>
      <c r="K19" s="5" t="n">
        <v>213</v>
      </c>
    </row>
    <row r="20" spans="1:12">
      <c r="A20" s="3" t="s">
        <v>972</v>
      </c>
    </row>
    <row r="21" spans="1:12">
      <c r="A21" s="4" t="s">
        <v>972</v>
      </c>
      <c r="B21" s="4" t="s">
        <v>973</v>
      </c>
      <c r="C21" s="4" t="s">
        <v>974</v>
      </c>
      <c r="D21" s="4" t="s">
        <v>975</v>
      </c>
      <c r="E21" s="4" t="s">
        <v>976</v>
      </c>
      <c r="F21" s="4" t="s">
        <v>977</v>
      </c>
      <c r="G21" s="4" t="s">
        <v>775</v>
      </c>
      <c r="H21" s="4" t="s">
        <v>978</v>
      </c>
      <c r="I21" s="4" t="s">
        <v>979</v>
      </c>
    </row>
    <row r="22" spans="1:12">
      <c r="A22" s="4" t="s">
        <v>374</v>
      </c>
    </row>
    <row r="23" spans="1:12">
      <c r="A23" s="3" t="s">
        <v>118</v>
      </c>
    </row>
    <row r="24" spans="1:12">
      <c r="A24" s="4" t="s">
        <v>905</v>
      </c>
      <c r="B24" s="5" t="n">
        <v>287</v>
      </c>
      <c r="C24" s="5" t="n">
        <v>284</v>
      </c>
      <c r="D24" s="5" t="n">
        <v>284</v>
      </c>
      <c r="E24" s="5" t="n">
        <v>273</v>
      </c>
      <c r="F24" s="5" t="n">
        <v>271</v>
      </c>
      <c r="G24" s="5" t="n">
        <v>271</v>
      </c>
      <c r="H24" s="5" t="n">
        <v>269</v>
      </c>
      <c r="I24" s="5" t="n">
        <v>268</v>
      </c>
      <c r="J24" s="5" t="n">
        <v>287</v>
      </c>
      <c r="K24" s="5" t="n">
        <v>271</v>
      </c>
    </row>
    <row r="25" spans="1:12">
      <c r="A25" s="3" t="s">
        <v>972</v>
      </c>
    </row>
    <row r="26" spans="1:12">
      <c r="A26" s="4" t="s">
        <v>972</v>
      </c>
      <c r="B26" s="4" t="s">
        <v>980</v>
      </c>
      <c r="C26" s="4" t="s">
        <v>707</v>
      </c>
      <c r="D26" s="4" t="s">
        <v>981</v>
      </c>
      <c r="E26" s="4" t="s">
        <v>642</v>
      </c>
      <c r="F26" s="4" t="s">
        <v>982</v>
      </c>
      <c r="G26" s="4" t="s">
        <v>772</v>
      </c>
      <c r="H26" s="4" t="s">
        <v>983</v>
      </c>
      <c r="I26" s="4" t="s">
        <v>984</v>
      </c>
    </row>
    <row r="27" spans="1:12">
      <c r="A27" s="4" t="s">
        <v>985</v>
      </c>
    </row>
    <row r="28" spans="1:12">
      <c r="A28" s="3" t="s">
        <v>118</v>
      </c>
    </row>
    <row r="29" spans="1:12">
      <c r="A29" s="4" t="s">
        <v>905</v>
      </c>
      <c r="B29" s="5" t="n">
        <v>482</v>
      </c>
      <c r="C29" s="5" t="n">
        <v>485</v>
      </c>
      <c r="D29" s="5" t="n">
        <v>484</v>
      </c>
      <c r="E29" s="5" t="n">
        <v>484</v>
      </c>
      <c r="F29" s="5" t="n">
        <v>484</v>
      </c>
      <c r="G29" s="5" t="n">
        <v>483</v>
      </c>
      <c r="H29" s="5" t="n">
        <v>480</v>
      </c>
      <c r="I29" s="5" t="n">
        <v>480</v>
      </c>
      <c r="J29" s="5" t="n">
        <v>482</v>
      </c>
      <c r="K29" s="5" t="n">
        <v>484</v>
      </c>
    </row>
    <row r="30" spans="1:12">
      <c r="A30" s="3" t="s">
        <v>972</v>
      </c>
    </row>
    <row r="31" spans="1:12">
      <c r="A31" s="4" t="s">
        <v>972</v>
      </c>
      <c r="B31" s="4" t="s">
        <v>986</v>
      </c>
      <c r="C31" s="4" t="s">
        <v>987</v>
      </c>
      <c r="D31" s="4" t="s">
        <v>988</v>
      </c>
      <c r="E31" s="4" t="s">
        <v>709</v>
      </c>
      <c r="F31" s="4" t="s">
        <v>989</v>
      </c>
      <c r="G31" s="4" t="s">
        <v>990</v>
      </c>
      <c r="H31" s="4" t="s">
        <v>991</v>
      </c>
      <c r="I31" s="4" t="s">
        <v>99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529</v>
      </c>
      <c r="J1" s="2" t="s">
        <v>1</v>
      </c>
    </row>
    <row r="2" spans="1:12">
      <c r="B2" s="2" t="s">
        <v>2</v>
      </c>
      <c r="C2" s="2" t="s">
        <v>530</v>
      </c>
      <c r="D2" s="2" t="s">
        <v>4</v>
      </c>
      <c r="E2" s="2" t="s">
        <v>531</v>
      </c>
      <c r="F2" s="2" t="s">
        <v>35</v>
      </c>
      <c r="G2" s="2" t="s">
        <v>532</v>
      </c>
      <c r="H2" s="2" t="s">
        <v>533</v>
      </c>
      <c r="I2" s="2" t="s">
        <v>534</v>
      </c>
      <c r="J2" s="2" t="s">
        <v>2</v>
      </c>
      <c r="K2" s="2" t="s">
        <v>35</v>
      </c>
      <c r="L2" s="2" t="s">
        <v>92</v>
      </c>
    </row>
    <row r="3" spans="1:12">
      <c r="A3" s="3" t="s">
        <v>240</v>
      </c>
    </row>
    <row r="4" spans="1:12">
      <c r="A4" s="4" t="s">
        <v>994</v>
      </c>
      <c r="B4" s="6" t="n">
        <v>728</v>
      </c>
      <c r="C4" s="6" t="n">
        <v>2940</v>
      </c>
      <c r="D4" s="6" t="n">
        <v>5665</v>
      </c>
      <c r="E4" s="6" t="n">
        <v>349</v>
      </c>
      <c r="F4" s="6" t="n">
        <v>-8410</v>
      </c>
      <c r="G4" s="6" t="n">
        <v>2388</v>
      </c>
      <c r="H4" s="6" t="n">
        <v>865</v>
      </c>
      <c r="I4" s="6" t="n">
        <v>1949</v>
      </c>
      <c r="J4" s="6" t="n">
        <v>9682</v>
      </c>
      <c r="K4" s="6" t="n">
        <v>-3208</v>
      </c>
      <c r="L4" s="6" t="n">
        <v>497</v>
      </c>
    </row>
    <row r="5" spans="1:12">
      <c r="A5" s="4" t="s">
        <v>874</v>
      </c>
      <c r="F5" s="5" t="n">
        <v>0</v>
      </c>
      <c r="G5" s="5" t="n">
        <v>0</v>
      </c>
      <c r="J5" s="8" t="n">
        <v>526295.47</v>
      </c>
      <c r="K5" s="5" t="n">
        <v>2593104</v>
      </c>
      <c r="L5" s="5" t="n">
        <v>747985</v>
      </c>
    </row>
    <row r="6" spans="1:12">
      <c r="A6" s="4" t="s">
        <v>101</v>
      </c>
      <c r="F6" s="6" t="n">
        <v>36300</v>
      </c>
      <c r="J6" s="6" t="n">
        <v>0</v>
      </c>
      <c r="K6" s="6" t="n">
        <v>36258</v>
      </c>
      <c r="L6"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58:30Z</dcterms:created>
  <dcterms:modified xmlns:dcterms="http://purl.org/dc/terms/" xmlns:xsi="http://www.w3.org/2001/XMLSchema-instance" xsi:type="dcterms:W3CDTF">2020-03-06T14:58:30Z</dcterms:modified>
</cp:coreProperties>
</file>